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Recently Adopted Accounting Pro"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Business Acquisition" sheetId="13" state="visible" r:id="rId13"/>
    <sheet xmlns:r="http://schemas.openxmlformats.org/officeDocument/2006/relationships" name="Restricted Cash-Funds Held in T" sheetId="14" state="visible" r:id="rId14"/>
    <sheet xmlns:r="http://schemas.openxmlformats.org/officeDocument/2006/relationships" name="Intangible Assets" sheetId="15" state="visible" r:id="rId15"/>
    <sheet xmlns:r="http://schemas.openxmlformats.org/officeDocument/2006/relationships" name="Long-lived Assets, net" sheetId="16" state="visible" r:id="rId16"/>
    <sheet xmlns:r="http://schemas.openxmlformats.org/officeDocument/2006/relationships" name="Related Party Transactions" sheetId="17" state="visible" r:id="rId17"/>
    <sheet xmlns:r="http://schemas.openxmlformats.org/officeDocument/2006/relationships" name="Advances" sheetId="18" state="visible" r:id="rId18"/>
    <sheet xmlns:r="http://schemas.openxmlformats.org/officeDocument/2006/relationships" name="Long-Term Debt" sheetId="19" state="visible" r:id="rId19"/>
    <sheet xmlns:r="http://schemas.openxmlformats.org/officeDocument/2006/relationships" name="Obligations under Capital Lease" sheetId="20" state="visible" r:id="rId20"/>
    <sheet xmlns:r="http://schemas.openxmlformats.org/officeDocument/2006/relationships" name="Convertible Promissory Notes" sheetId="21" state="visible" r:id="rId21"/>
    <sheet xmlns:r="http://schemas.openxmlformats.org/officeDocument/2006/relationships" name="Loans Payable to Related Party" sheetId="22" state="visible" r:id="rId22"/>
    <sheet xmlns:r="http://schemas.openxmlformats.org/officeDocument/2006/relationships" name="Capital Stock" sheetId="23" state="visible" r:id="rId23"/>
    <sheet xmlns:r="http://schemas.openxmlformats.org/officeDocument/2006/relationships" name="Other Income" sheetId="24" state="visible" r:id="rId24"/>
    <sheet xmlns:r="http://schemas.openxmlformats.org/officeDocument/2006/relationships" name="Income Taxes" sheetId="25" state="visible" r:id="rId25"/>
    <sheet xmlns:r="http://schemas.openxmlformats.org/officeDocument/2006/relationships" name="Commitments" sheetId="26" state="visible" r:id="rId26"/>
    <sheet xmlns:r="http://schemas.openxmlformats.org/officeDocument/2006/relationships" name="Segmented Information" sheetId="27" state="visible" r:id="rId27"/>
    <sheet xmlns:r="http://schemas.openxmlformats.org/officeDocument/2006/relationships" name="Economic Dependence" sheetId="28" state="visible" r:id="rId28"/>
    <sheet xmlns:r="http://schemas.openxmlformats.org/officeDocument/2006/relationships" name="Legal Proceeding" sheetId="29" state="visible" r:id="rId29"/>
    <sheet xmlns:r="http://schemas.openxmlformats.org/officeDocument/2006/relationships" name="Subsequent Events" sheetId="30" state="visible" r:id="rId30"/>
    <sheet xmlns:r="http://schemas.openxmlformats.org/officeDocument/2006/relationships" name="Comparative Figur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Acquisition (Tables)" sheetId="34" state="visible" r:id="rId34"/>
    <sheet xmlns:r="http://schemas.openxmlformats.org/officeDocument/2006/relationships" name="Intangible Assets (Tables)" sheetId="35" state="visible" r:id="rId35"/>
    <sheet xmlns:r="http://schemas.openxmlformats.org/officeDocument/2006/relationships" name="Long-lived Assets, net (Tables)" sheetId="36" state="visible" r:id="rId36"/>
    <sheet xmlns:r="http://schemas.openxmlformats.org/officeDocument/2006/relationships" name="Long-Term Debt (Tables)" sheetId="37" state="visible" r:id="rId37"/>
    <sheet xmlns:r="http://schemas.openxmlformats.org/officeDocument/2006/relationships" name="Obligations under Capital Lea_2" sheetId="38" state="visible" r:id="rId38"/>
    <sheet xmlns:r="http://schemas.openxmlformats.org/officeDocument/2006/relationships" name="Convertible Promissory Notes (T" sheetId="39" state="visible" r:id="rId39"/>
    <sheet xmlns:r="http://schemas.openxmlformats.org/officeDocument/2006/relationships" name="Loans Payable to Related Party " sheetId="40" state="visible" r:id="rId40"/>
    <sheet xmlns:r="http://schemas.openxmlformats.org/officeDocument/2006/relationships" name="Other Income (Tables)" sheetId="41" state="visible" r:id="rId41"/>
    <sheet xmlns:r="http://schemas.openxmlformats.org/officeDocument/2006/relationships" name="Income Taxes (Tables)" sheetId="42" state="visible" r:id="rId42"/>
    <sheet xmlns:r="http://schemas.openxmlformats.org/officeDocument/2006/relationships" name="Commitments (Tables)" sheetId="43" state="visible" r:id="rId43"/>
    <sheet xmlns:r="http://schemas.openxmlformats.org/officeDocument/2006/relationships" name="Going Concern (Narrative) (Deta" sheetId="44" state="visible" r:id="rId44"/>
    <sheet xmlns:r="http://schemas.openxmlformats.org/officeDocument/2006/relationships" name="Recently Adopted Accounting P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Financial Instruments (Narrativ" sheetId="48" state="visible" r:id="rId48"/>
    <sheet xmlns:r="http://schemas.openxmlformats.org/officeDocument/2006/relationships" name="Business Acquisition (Narrative" sheetId="49" state="visible" r:id="rId49"/>
    <sheet xmlns:r="http://schemas.openxmlformats.org/officeDocument/2006/relationships" name="Business Acquisition - Schedule" sheetId="50" state="visible" r:id="rId50"/>
    <sheet xmlns:r="http://schemas.openxmlformats.org/officeDocument/2006/relationships" name="Restricted Cash-Funds Held in_2" sheetId="51" state="visible" r:id="rId51"/>
    <sheet xmlns:r="http://schemas.openxmlformats.org/officeDocument/2006/relationships" name="Intangible Assets (Narrative) (" sheetId="52" state="visible" r:id="rId52"/>
    <sheet xmlns:r="http://schemas.openxmlformats.org/officeDocument/2006/relationships" name="Intangible Assets - Schedule of" sheetId="53" state="visible" r:id="rId53"/>
    <sheet xmlns:r="http://schemas.openxmlformats.org/officeDocument/2006/relationships" name="Long-lived Assets, net (Narrati" sheetId="54" state="visible" r:id="rId54"/>
    <sheet xmlns:r="http://schemas.openxmlformats.org/officeDocument/2006/relationships" name="Long-lived Assets, net - Schedu" sheetId="55" state="visible" r:id="rId55"/>
    <sheet xmlns:r="http://schemas.openxmlformats.org/officeDocument/2006/relationships" name="Related Party Transactions (Nar" sheetId="56" state="visible" r:id="rId56"/>
    <sheet xmlns:r="http://schemas.openxmlformats.org/officeDocument/2006/relationships" name="Advances (Narrative) (Details)" sheetId="57" state="visible" r:id="rId57"/>
    <sheet xmlns:r="http://schemas.openxmlformats.org/officeDocument/2006/relationships" name="Long-Term Debt (Narrative) (Det" sheetId="58" state="visible" r:id="rId58"/>
    <sheet xmlns:r="http://schemas.openxmlformats.org/officeDocument/2006/relationships" name="Long-Term Debt - Schedule of lo" sheetId="59" state="visible" r:id="rId59"/>
    <sheet xmlns:r="http://schemas.openxmlformats.org/officeDocument/2006/relationships" name="Obligations under Capital Lea_3" sheetId="60" state="visible" r:id="rId60"/>
    <sheet xmlns:r="http://schemas.openxmlformats.org/officeDocument/2006/relationships" name="Obligations under Capital Lea_4" sheetId="61" state="visible" r:id="rId61"/>
    <sheet xmlns:r="http://schemas.openxmlformats.org/officeDocument/2006/relationships" name="Obligations under Capital Lea_5" sheetId="62" state="visible" r:id="rId62"/>
    <sheet xmlns:r="http://schemas.openxmlformats.org/officeDocument/2006/relationships" name="Convertible Promissory Notes (N" sheetId="63" state="visible" r:id="rId63"/>
    <sheet xmlns:r="http://schemas.openxmlformats.org/officeDocument/2006/relationships" name="Convertible Promissory Notes - " sheetId="64" state="visible" r:id="rId64"/>
    <sheet xmlns:r="http://schemas.openxmlformats.org/officeDocument/2006/relationships" name="Loans Payable to Related Part_2" sheetId="65" state="visible" r:id="rId65"/>
    <sheet xmlns:r="http://schemas.openxmlformats.org/officeDocument/2006/relationships" name="Loans Payable to Related Part_3" sheetId="66" state="visible" r:id="rId66"/>
    <sheet xmlns:r="http://schemas.openxmlformats.org/officeDocument/2006/relationships" name="Capital Stock (Narrative) (Deta" sheetId="67" state="visible" r:id="rId67"/>
    <sheet xmlns:r="http://schemas.openxmlformats.org/officeDocument/2006/relationships" name="Other Income (Narrative) (Detai" sheetId="68" state="visible" r:id="rId68"/>
    <sheet xmlns:r="http://schemas.openxmlformats.org/officeDocument/2006/relationships" name="Other Income - Schedule of Othe" sheetId="69" state="visible" r:id="rId69"/>
    <sheet xmlns:r="http://schemas.openxmlformats.org/officeDocument/2006/relationships" name="Income Taxes (Narrative) (Detai" sheetId="70" state="visible" r:id="rId70"/>
    <sheet xmlns:r="http://schemas.openxmlformats.org/officeDocument/2006/relationships" name="Income Taxes - Schedule of Effe"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Income Taxes - Schedule of Move" sheetId="74" state="visible" r:id="rId74"/>
    <sheet xmlns:r="http://schemas.openxmlformats.org/officeDocument/2006/relationships" name="Commitments (Narrative) (Detail" sheetId="75" state="visible" r:id="rId75"/>
    <sheet xmlns:r="http://schemas.openxmlformats.org/officeDocument/2006/relationships" name="Commitments - Schedule of commi" sheetId="76" state="visible" r:id="rId76"/>
    <sheet xmlns:r="http://schemas.openxmlformats.org/officeDocument/2006/relationships" name="Economic Dependence (Narrative)" sheetId="77" state="visible" r:id="rId77"/>
    <sheet xmlns:r="http://schemas.openxmlformats.org/officeDocument/2006/relationships" name="Legal Proceeding (Narrative) (D" sheetId="78" state="visible" r:id="rId78"/>
    <sheet xmlns:r="http://schemas.openxmlformats.org/officeDocument/2006/relationships" name="Subsequent Events (Narrative) ("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SusGlobal Energy Corp.</t>
        </is>
      </c>
    </row>
    <row r="5">
      <c r="A5" s="4" t="inlineStr">
        <is>
          <t>Entity Central Index Key</t>
        </is>
      </c>
      <c r="B5" s="4" t="inlineStr">
        <is>
          <t>0001652539</t>
        </is>
      </c>
    </row>
    <row r="6">
      <c r="A6" s="4" t="inlineStr">
        <is>
          <t>Entity Current Reporting Status</t>
        </is>
      </c>
      <c r="B6" s="4" t="inlineStr">
        <is>
          <t>Yes</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89584951</v>
      </c>
    </row>
    <row r="10">
      <c r="A10" s="4" t="inlineStr">
        <is>
          <t>Document Type</t>
        </is>
      </c>
      <c r="B10" s="4" t="inlineStr">
        <is>
          <t>10-K</t>
        </is>
      </c>
    </row>
    <row r="11">
      <c r="A11" s="4" t="inlineStr">
        <is>
          <t>Document Period End Date</t>
        </is>
      </c>
      <c r="B11" s="4" t="inlineStr">
        <is>
          <t>Dec. 31,
		2020</t>
        </is>
      </c>
    </row>
    <row r="12">
      <c r="A12" s="4" t="inlineStr">
        <is>
          <t>Amendment Flag</t>
        </is>
      </c>
      <c r="B12" s="4" t="inlineStr">
        <is>
          <t>false</t>
        </is>
      </c>
    </row>
    <row r="13">
      <c r="A13" s="4" t="inlineStr">
        <is>
          <t>Document Fiscal Period Focus</t>
        </is>
      </c>
      <c r="B13" s="4" t="inlineStr">
        <is>
          <t>FY</t>
        </is>
      </c>
    </row>
    <row r="14">
      <c r="A14" s="4" t="inlineStr">
        <is>
          <t>Document Fiscal Year Focus</t>
        </is>
      </c>
      <c r="B14" s="4" t="inlineStr">
        <is>
          <t>2020</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Interactive Data Current</t>
        </is>
      </c>
      <c r="B19" s="4" t="inlineStr">
        <is>
          <t>Yes</t>
        </is>
      </c>
    </row>
    <row r="20">
      <c r="A20" s="4" t="inlineStr">
        <is>
          <t>Entity Voluntary Filers</t>
        </is>
      </c>
      <c r="B20" s="4" t="inlineStr">
        <is>
          <t>No</t>
        </is>
      </c>
    </row>
    <row r="21">
      <c r="A21" s="4" t="inlineStr">
        <is>
          <t>Entity Well-known Seasoned Issuer</t>
        </is>
      </c>
      <c r="B21" s="4" t="inlineStr">
        <is>
          <t>No</t>
        </is>
      </c>
    </row>
    <row r="22">
      <c r="A22" s="4" t="inlineStr">
        <is>
          <t>Entity Public Float</t>
        </is>
      </c>
      <c r="D22" s="6" t="n">
        <v>11579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4. Significant Accounting Policies
a) Principles of consolidation The consolidated financial statements include the accounts of SusGlobal and its wholly-owned subsidiaries, SECC, incorporated on December 14, 2015, SECIL, incorporated on December 15, 2015, SEBL, incorporated on July 27, 2017 and 1684567, acquired effective May 24, 2019. All significant inter-company balances and transactions have been eliminated on consolidation.
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 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
d) Cash Cash consist of deposits held in financial institutions.
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
(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restricted cash-funds held in trust, trade receivables, other receivables, accounts payable, accrued liabilities and deferred revenue approximates fair value due to the short-term nature of these instruments. The carrying amount of the advance, long-term term debt, obligations under capital lease, convertible promissory notes, mortgage payable and loans payable to related parties also approximates fair value due to their market interest rate.
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
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are stated at cost less accumulated amortization and are amortized on a straight-line basis over the useful lives of the customer contracts, which ranged between forty-five and sixty-six months. Intangible assets also include environmental compliance approvals and trademarks, which are stated at cost, have indefinite useful lives and are not amortized until their useful lives are determined to be no longer indefinite. The Company evaluates the intangible assets for impairment annually in the fourth quarter or when triggering events are identified and whether events and circumstances continue to support the indefinite useful life. For the year ended December 31, 2020, an impairment adjustment of $4,564 (C$6,117) was recorded and included under other income (loss) in the consolidated statements of operations and comprehensive loss. Refer also to note 18, other income.
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 For the year ended December 31, 2020, an impairment adjustment of $75,605 (C$101,334) was recorded and included under other income in the consolidated statements of operations and comprehensive loss. Refer also to note 18, other income.
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
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l) Debt issuance costs Debt issuance costs related to a recognized debt liability are presented in the balance sheet as a direct deduction from the carrying amount of the related debt liability.
m) Environmental remediation costs The Company accrues for costs associated with environmental remediation and clean-up obligations when such costs are probable and reasonably estimable. Such accruals are adjusted as further information develops or circumstances change.
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
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
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
q)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Where necessary,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 based compensation recognized. The Company has not issued any stock options and has no stock options outstanding at December 31, 2020.
r)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
s) Foreign currency translation The functional currency of the Company is the Canadian dollar (the "C$").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nt Accounting Pronouncements</t>
        </is>
      </c>
      <c r="B1" s="2" t="inlineStr">
        <is>
          <t>12 Months Ended</t>
        </is>
      </c>
    </row>
    <row r="2">
      <c r="B2" s="2" t="inlineStr">
        <is>
          <t>Dec. 31, 2019</t>
        </is>
      </c>
    </row>
    <row r="3">
      <c r="A3" s="3" t="inlineStr">
        <is>
          <t>Recent Accounting Pronouncements [Abstract]</t>
        </is>
      </c>
    </row>
    <row r="4">
      <c r="A4" s="4" t="inlineStr">
        <is>
          <t>Recent Accounting Pronouncements [Text Block]</t>
        </is>
      </c>
      <c r="B4" s="4" t="inlineStr">
        <is>
          <t>5. Recent Accounting Pronouncements From time to time, new accounting pronouncements are issued by the FASB or other standard setting bodies and adopted by the Company as of the specified effective date or possibly early adopted, where permitted.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assessing the impact that the adoption of ASU 2020-06 will have on the consolidated balance sheet an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 [Text Block]</t>
        </is>
      </c>
      <c r="B4" s="4" t="inlineStr">
        <is>
          <t>6. Financial Instruments
The carrying value of cash, funds held in trust, trade and other receivables, accounts payable, accrued liabilities and deferred revenue approximated their fair values as of December 31, 2020 and 2019 due to their short-term nature. The carrying value of the advance, long-term debt, obligations under capital lease, convertible promissory notes, and loans payable to related parties approximated their fair values due to their market interest rates.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In the opinion of management, the Company is exposed to significant interest rate risk on the current portion of its long-term debt of $6,327,520 (C$8,056,430) (2019-$7,199,706; C$9,351,482). Credit risk is the risk of loss associated with a counterparty's inability to perform its payment obligations. As at December 31, 2020, the Company's credit risk is primarily attributable to cash and trade receivables. As at December 31, 2020, the Company's cash was held with reputable Canadian chartered banks, a United States bank and a credit union. With regards to credit risk with customers, the customers' credit evaluation is reviewed by management and account monitoring procedures are used to minimize the risk of loss. The Company believes that no additional credit risk beyond amounts provided for by the allowance for doubtful accounts are inherent in accounts receivable. As at December 31, 2020, the allowance for doubtful accounts was $ nil nil As at December 31, 2020, the Company is exposed to concentration risk as it had five customers (2019-six customers) which represented 96% (2019-90%) of trade receivables. The Company had certain customers whose revenue individually represented 10% or more of the Company's total revenue. These customers accounted for 72% (43%, 15% and 14%) (2019-68%; 35%, 19% and 14%)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The Company is in discussions with a Canadian chartered bank to repay its obligations to PACE and to other creditors. Refer also to going concern, note 2. The Company actively monitors its liquidity to ensure that its cash flows and working capital are adequate to support its financial obligations and the Company's capital programs. In order to continue operations, the Company will need to raise capital, repay PACE for all of its outstanding obligation and complete the refinancing of its real property and organic composting facility. There is no assurance of funding being available or available on acceptable terms. Realization values may be substantially different from carrying values as shown. Refer also to note 2, going concern. Currency Risk Although the Company's functional currency is the C$, the Company incurs a portion of its expenses in United States Dollars. Consequently, certain assets and liabilities are exposed to foreign currency fluctuations. As at December 31, 2020, $527,847 (2019-$258,403) of the Company's net monetary liabilities were denominated in United States dollars. The Company has not entered into any hedging transactions to reduce the exposure to currency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 [Text Block]</t>
        </is>
      </c>
      <c r="B4" s="4" t="inlineStr">
        <is>
          <t>7. Business Acquisition
Effective May 24, 2019, the Company purchased all the issued and outstanding shares of 1684567. The acquisition was accounted for as a business combination using the acquisition method of accounting. The purchase price paid in the acquisition has been allocated to record the assets acquired and liabilities assumed based on their estimated fair value. When determining the fair values of assets acquired and liabilities assumed, management made significant estimates. The transaction closed on May 28, 2019. The purchase consideration consisted of cash from working capital of $121,845 (C$163,836) and cash from a third-party mortgage obtained in the amount of $1,258,273 (C$1,691,910), net of financing fees of $80,387 (C$108,090). The total purchase price includes the original offer of $1,314,304 (C$1,767,250) and reimbursement of vendor's expense of $65,814 (C$88,496). The allocation of the purchase price, which was finalized in 2020, is as follows:
Purchase consideration
Cash (C$1,855,746) $ 1,380,118
Assets acquired
Accounts receivable (C$ 7,573) 5,632
Land (C$1,898,000) 1,411,543
Automotive equipment and machinery (C$16,525) 12,290
Customer list (C$30,400) 22,608
Land option (C$80,000) 59,496
1,511,569
Liabilities assumed
Accounts payable (C$10,977) 8,164
Deferred tax liability (C$267,109)
198,649
206,813
Net assets acquired (C$1,974,218) $ 1,468,225
Goodwill (C$101,334) $ 75,362
Included in the consolidated statements of operations and comprehensive loss for the year ended December 31, 2019, is revenue of $137,247 (C$182,098) and expenses of $217,620 (C$288,735) since the date of acquisition. From January 1, 2019 and immediately prior to the date of acquisition 1684567 generated revenue of $82,437 (C$109,376) and incurred expenses of $73,685 (C$97,764). During the year ended December 31, 2020, the Company expensed previously capitalized acquisition costs in the amount of $86,864 (C$118,472). The land option in the amount of $59,496 (C$80,000) expired six months after the business acquisition and as a result, has been expensed in the consolidated statements of operations and comprehensive loss. In addition, the company determined that the deferred tax liability recognized on the business acquisition would be recovered through the application of certain tax strategies. As a result, the recovery of the deferred tax liability is recorded in the consolidated statements of operations and comprehensive loss under income taxes recove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Funds Held in Trust</t>
        </is>
      </c>
      <c r="B1" s="2" t="inlineStr">
        <is>
          <t>12 Months Ended</t>
        </is>
      </c>
    </row>
    <row r="2">
      <c r="B2" s="2" t="inlineStr">
        <is>
          <t>Dec. 31, 2020</t>
        </is>
      </c>
    </row>
    <row r="3">
      <c r="A3" s="3" t="inlineStr">
        <is>
          <t>Restricted Cash Funds Held in Trust [Abstract]</t>
        </is>
      </c>
    </row>
    <row r="4">
      <c r="A4" s="4" t="inlineStr">
        <is>
          <t>Restricted Cash-Funds Held in Trust [Text Block]</t>
        </is>
      </c>
      <c r="B4" s="4" t="inlineStr">
        <is>
          <t>8. Restricted Cash-Funds Held in Trust The funds which were held in trust were required to satisfy certain outstanding payments to PACE, including the repayment in full of one of the credit facilities in the amount of $34,391 (C$48,788) and to bring the remaining outstanding PACE amounts current. The funds which were held in trust were provided to PACE on April 3,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 [Text Block]</t>
        </is>
      </c>
      <c r="B4" s="4" t="inlineStr">
        <is>
          <t>9. Intangible Assets
2020 2019
Technology license-$nil (net of accumulated amortization of $ nil $ — $ 1,070
Customer lists-limited life-C$13,763 (2019-C$8,617) (net of accumulated amortization of $9,078 (C$11,559) (2019-$1,222; C$1,588)) 10,809 6,634
Trademarks-indefinite life-C$43,135 (2019-C$15,477) 33,878 11,916
Environmental compliance approvals-indefinite life- C$182,700 (2019-C$282,700) 143,493 217,651
$ 188,180 $ 237,271
On May 6, 2015, the Company acquired an exclusive technology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 During the year ended December 31, 2020, amortization of $200 (2019-$200) was recorded. In addition, on December 31, 2020, the Company recorded an impairment loss of $775, as management was unsuccessful in renewing the technology license with the new owners of Syngas. Refer to note 18, other income. For year ended December 31, 2020, the Company incurred fees to register various trademarks in the United States and Canada, in the amount $21,723 (C$27,658) (2019-$11,916; C$15,477). The Company received opposition to one of its trademarks and continues to respond to the opposing counsel's requests. The opposition will be heard by the trademark trial and review board. On September 15, 2017, the Company acquired the environmental compliance approvals, having an indefinite life, on the purchase of certain assets from BDO Canada Limited ("BDO") under an asset purchase agreement (the "APA"). Effective May 24, 2019, the Company acquired customer lists of $22,608 (C$30,400) relating to certain municipal contracts. These customer lists are being amortized over terms ranging from forty-five to sixty-six months. During the year ended December 31, 2020, amortization of $7,439 (C$9,971) (2019-$1,197; C$1,588). Further, effective May 24, 2019, the Company recorded goodwill on the business acquisition of 1684567, representing the excess of the consideration paid over and the fair value of the net assets acquired. On December 31, 2020, the Company recorded an impairment loss on the customer lists of $3,789 (C$5,079) and on goodwill in the amount of $75,605 (C$101,334), disclosed under note 18, other income i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12 Months Ended</t>
        </is>
      </c>
    </row>
    <row r="2">
      <c r="B2" s="2" t="inlineStr">
        <is>
          <t>Dec. 31, 2020</t>
        </is>
      </c>
    </row>
    <row r="3">
      <c r="A3" s="3" t="inlineStr">
        <is>
          <t>Long lived Assets net [Abstract]</t>
        </is>
      </c>
    </row>
    <row r="4">
      <c r="A4" s="4" t="inlineStr">
        <is>
          <t>Long-lived Assets, net [Text Block]</t>
        </is>
      </c>
      <c r="B4" s="4" t="inlineStr">
        <is>
          <t>10 Long-lived Assets, net
2020 2019
Cost Accumulated Net book value Net book value
depreciation
Land $ 1,655,623 $ — $ 1,655,623 $ 1,425,002
Composting buildings 2,427,365 461,406 1,965,959 1,965,690
Gore cover system 1,109,114 337,492 771,622 869,864
Driveway and paving 364,033 95,862 268,171 291,427
Machinery and equipment 177,899 78,672 99,227 22,270
Equipment under capital lease 731,207 462,091 269,116 167,578
Office trailer 9,425 7,898 1,527 4,268
Vacuum trailer 5,891 2,651 3,240 4,908
Computer equipment 6,941 6,556 385 1,862
Computer software 7,226 7,226 — —
Automotive equipment 9,055 4,301 4,754 7,863
Signage 4,198 1,597 2,601 1,721
$ 6,507,977 $ 1,465,752 $ 5,042,225 $ 4,762,453 Included above are the long-lived assets acquired on the business acquisition described under note 7. Depreciation is disclosed in cost of sales in the amount of $504,838 (C$676,636) (2019-$407,127; C$540,171) and in office and administration in the amount of $5,112 (C$6,852) (2019-$7,001; C$9,288), in the consolidated statements of operations and comprehensive loss. In addition, under deferred assets in the consolidated balance sheets is an accrual in the amount of $215,953 for certain long-lived assets not received by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11. Related Party Transactions During the year, the Company incurred $134,298 (C$180,000) (2019-$135,666; C$180,000) in management fees expense with Travellers International Inc. ("Travellers"), an Ontario company controlled by a director, executive chairman, president and chief executive officer of the Company (the "CEO"); $ nil nil nil nil
On September 25, 2019, the Former CEO resigned as a director and ceased providing his services as chief executive officer. In addition, during the year, the Company incurred interest expense of $6,096 (C$8,171) (2019-$4,504; C$5,975) on the outstanding loans from Travellers and $ nil nil nil nil nil
During the year, the Company incurred $75,331 (C$100,967) (2019-$67,568; C$89,649) in rent paid under a rental agreement to Haute Inc. ("Haute"), an Ontario company controlled by the CEO. For those independent directors providing their services throughout the prior year, the Company recorded stock-based compensation totaling $16,715, based on the issuance of 20,000 common shares of the Company on December 31, 2020 to each of the five independent directors. This compensation was priced based on the trading price of the shares at the close of business on December 31, 2020. The 2020 director compensation of $18,653 (C$25,000) to each independent director who held the position on December 31, 2020 (two in total), was paid through the issuance of 93,922 common shares of the Company to each, on December 31, 2020. This compensation, disclosed as stock-based compensation was priced based on the trading price of the common shares on the average of a ten-day look-back, at the close of business on December 31, 2020. In addition, the 2020 director compensation of $34,757 (C$46,585) for the two independent directors who were either not re-elected or who resigned during the year is included in accrued liabilities at December 31, 2020. In addition, also included in director compensation is the audit committee chairman's fees, in the amount of $2,862 (C$3,836) (2019 $3,015; C$4,000). As at December 31, 2020, outstanding director compensation of $2,663 (C$3,390) (2019-$3,480; C$4,520) is included in accounts payable and $37,244 (C$47,421) (2019-$3,650; C$4,647) is included in accrued liabilities.
During the year ended December 31, 2020, the Company issued 5,000 common shares to each of three employees totaling $2,550. On January 10, 2020, the CEO exchanged 1,000,000 restricted stock units ("RSUs") into 1,000,000 common shares of the Company, after having met certain performance objectives under his consulting agreement and the Company recognized compensation expense of $1,000,000 on the vesting of these 2019 RSUs, in the prior year. These last remaining RSUs represented the final 1,000,000 RSU tranche, granted to the CEO on May 18, 2018. At the time, 3,000,000 RSUs were granted to the CEO, determined to be valued at $3,000,000, based on private placement pricing at the time. In the prior year, on April 8, 2019, the CEO exchanged 1,000,000 RSUs into 1,000,000 common shares of the Company, after having met certain performance objectives under his consulting agreement. In addition, in the prior year, on April 2, 2019, the Former CEO exchanged 1,000,000 RSU into 1,000,000 common shares of the Company, after having met certain performance objectives under his consult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s</t>
        </is>
      </c>
      <c r="B1" s="2" t="inlineStr">
        <is>
          <t>12 Months Ended</t>
        </is>
      </c>
    </row>
    <row r="2">
      <c r="B2" s="2" t="inlineStr">
        <is>
          <t>Dec. 31, 2020</t>
        </is>
      </c>
    </row>
    <row r="3">
      <c r="A3" s="3" t="inlineStr">
        <is>
          <t>Loans Payable [Abstract]</t>
        </is>
      </c>
    </row>
    <row r="4">
      <c r="A4" s="4" t="inlineStr">
        <is>
          <t>Advances [Text Block]</t>
        </is>
      </c>
      <c r="B4" s="4" t="inlineStr">
        <is>
          <t>12. Advances
On August 4, 2020, the Company received an advance in the amount of $86,944 (C$110,700) from a private lender. The advance is repayable weekly at an amount of $4,821 (C$6,138) until repaid. Transaction related expenses in connection with this advance totaled $3,345 (C$4,483) and are included in office and administration in the consolidated statements of operations and comprehensive loss. The advance is guaranteed by the CEO. As a result of the defaults on the convertible promissory notes, this advance is also in default. The advance was repaid in full on January 26, 2021. As a result of the defaults on the convertible promissory notes (see note 15), this advance was also in default. See also subsequent events, notes 24(d) and 24(e), subsequent events. In the prior year, on July 29, 2019, the Company received an advance in the amount of $30,796 (C$40,000) from a private lender. The advance was repayable at an amount of $376 (C$488) every business day until repaid in full on January 15, 2020. Transaction related expenses in connection with this advance totaled $4,221 (C$5,600) and included as interest expense in the consolidated statements of operations and comprehensive loss. The advance was guaranteed by the CEO. For the year ended December 31, 2020, interest expense of $30,222 (C$40,507) (2019-$11,636; C$15,438) was paid on these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 [Text Block]</t>
        </is>
      </c>
      <c r="B4" s="4" t="inlineStr">
        <is>
          <t>13. Long-Term Debt
Credit Credit
Credit Corporate Mortgage Canada Emergency
Facility Facility
Facility Term Loan Payable Business Account 2020 Total 2019 Total
(a) (b)
(c) (d) (e) (f)
Long-Term Debt $ 765,137 $ 427,869
$ — $ 2,592,947 $ 2,541,567 $ 78,540 $ 6,406,060 $ 5,793,677
Current portion (765,137 ) (427,869 ) — (2,592,947 ) (2,541,567 ) —
$ (6,327,520 ) (5,793,677 )
Long-term portion $ — $ —
$ — $ — $ — $ 78,540 $ 78,540 $ —
On March 31, 2020, PACE and the Company reached an agreement with respect to the repayment of the outstanding balances owing to PACE ((a), (b) and (d) above). One of the credit facilities, in the amount of $34,391 ( $48,788),
(a)
The credit facility bears interest at the PACE base rate of 7.00% plus 1.25% per annum, currently 8.25%, is payable in monthly blended installments of principal and interest of $6,883 (C$8,764) and matures on September 2, 2022. $1,256,640 (C$1,600,000), is secured by a business loan general security agreement, a $1,256,640 (C$1,600,000) personal guarantee from the CEO and a charge against the Haute leased premises. Also pledged as security are the shares of the wholly-owned subsidiaries, and a limited recourse guarantee against each of these parties. As noted above, the pledged shares were delivered by PACE and are currently held as security for the personal guarantee from the CEO and charge against the Haute leased premises. The credit facility is fully open for prepayment at any time without notice or bonus.
(b)
The credit facility advanced on June 15, 2017, in the amount of $471,240 (C$600,000), bears interest at the PACE base of 7.00% plus 1.25% per annum, currently 8.25%, is payable in monthly blended installments of principal and interest of $3,849 (C$4,901), and matures on September 2, 2022. The credit facility is secured by a variable rate business loan agreement on the same terms, conditions and security as noted above.
(c)
The credit facility advanced on August 4, 2017, in the amount of $38,495 (C$50,000), bears interest at the PACE base rate of 7.00% plus 1.25% per annum, currently 8.25%. The credit facility is due on demand, but until a demand is made, is payable in monthly blended installments of principal and interest of $329 ($427 CAD), and matures on September 4, 2022. The credit facility is secured by a variable rate business loan agreement on the same terms, conditions and security as noted above.
(d)
The corporate term loan advanced on September 13, 2017, in the amount of $2,924,945 (C$3,724,147), bears interest at the PACE base rate of 7.00% plus 1.25% per annum, currently 8.25%, is payable in monthly blended installments of principal and interest of $23,335 (C$29,711), and matures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3,142,368 (C$4,000,978) against the assets including inventory, accounts receivable and equipment. The corporate term loan also included an assignment of existing contracts included in the APA.
For the year ended December 31, 2020, $302,758 (C$405,788) (2019-$313,182; C$415,525) in interest was incurred on the PACE long-term debt. As at December 31, 2020 $18,319 (C$23,325) (2019-$124,926; C$162,263) in accrued interest is included in accrued liabilities in the consolidated balance sheets. (e) $2,591,820 (C$3,300,000) (2019-$2,001,740; C$2,600,000). The 1 st For the year ended December 31, 2020, $214,853 (C$287,968) (2019-$83,662; C$111,002) in interest was incurred on the mortgage payable and included in the consolidated statements of operations and comprehensive loss. (f) For the year ended December 31, 2020, the Company received a total of $78,540 (C$100,000) under this program, from its Canadian chartered bank. Under the initial term date of the loans, which is detailed in the CEBA term loan agreements, the amount is due on December 31, 2022 and is interest-free. If the loans are not repaid by December 31, 2022, the Company can make payments, interest only, on a monthly basis at an annual rate of 5%, under the extended term date, beginning January 31, 2023, maturing December 31, 2025. In addition, if 75% of the loans are repaid by the initial term, December 31, 2022, the Company's Canadian chartered bank will forgive the balance. The CEBA term loan agreements contain a number of positive and negative covenants , for which the Company is not in full compli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6457</v>
      </c>
      <c r="C3" s="6" t="n">
        <v>7926</v>
      </c>
    </row>
    <row r="4">
      <c r="A4" s="4" t="inlineStr">
        <is>
          <t>Restricted cash-funds held in trust</t>
        </is>
      </c>
      <c r="B4" s="5" t="n">
        <v>0</v>
      </c>
      <c r="C4" s="5" t="n">
        <v>467798</v>
      </c>
    </row>
    <row r="5">
      <c r="A5" s="4" t="inlineStr">
        <is>
          <t>Trade receivables</t>
        </is>
      </c>
      <c r="B5" s="5" t="n">
        <v>182871</v>
      </c>
      <c r="C5" s="5" t="n">
        <v>121276</v>
      </c>
    </row>
    <row r="6">
      <c r="A6" s="4" t="inlineStr">
        <is>
          <t>Government remittances receivable</t>
        </is>
      </c>
      <c r="B6" s="5" t="n">
        <v>3746</v>
      </c>
      <c r="C6" s="5" t="n">
        <v>38578</v>
      </c>
    </row>
    <row r="7">
      <c r="A7" s="4" t="inlineStr">
        <is>
          <t>Other receivables</t>
        </is>
      </c>
      <c r="C7" s="5" t="n">
        <v>20624</v>
      </c>
    </row>
    <row r="8">
      <c r="A8" s="4" t="inlineStr">
        <is>
          <t>Inventory</t>
        </is>
      </c>
      <c r="B8" s="5" t="n">
        <v>24740</v>
      </c>
      <c r="C8" s="5" t="n">
        <v>5389</v>
      </c>
    </row>
    <row r="9">
      <c r="A9" s="4" t="inlineStr">
        <is>
          <t>Prepaid expenses and deposits</t>
        </is>
      </c>
      <c r="B9" s="5" t="n">
        <v>94131</v>
      </c>
      <c r="C9" s="5" t="n">
        <v>46028</v>
      </c>
    </row>
    <row r="10">
      <c r="A10" s="4" t="inlineStr">
        <is>
          <t>Deferred assets</t>
        </is>
      </c>
      <c r="B10" s="5" t="n">
        <v>215953</v>
      </c>
    </row>
    <row r="11">
      <c r="A11" s="4" t="inlineStr">
        <is>
          <t>Total Current Assets</t>
        </is>
      </c>
      <c r="B11" s="5" t="n">
        <v>527898</v>
      </c>
      <c r="C11" s="5" t="n">
        <v>707619</v>
      </c>
    </row>
    <row r="12">
      <c r="A12" s="4" t="inlineStr">
        <is>
          <t>Intangible Assets</t>
        </is>
      </c>
      <c r="B12" s="5" t="n">
        <v>188180</v>
      </c>
      <c r="C12" s="5" t="n">
        <v>237271</v>
      </c>
    </row>
    <row r="13">
      <c r="A13" s="4" t="inlineStr">
        <is>
          <t>Long-lived Assets, net</t>
        </is>
      </c>
      <c r="B13" s="5" t="n">
        <v>5042225</v>
      </c>
      <c r="C13" s="5" t="n">
        <v>4762453</v>
      </c>
    </row>
    <row r="14">
      <c r="A14" s="4" t="inlineStr">
        <is>
          <t>Total Assets</t>
        </is>
      </c>
      <c r="B14" s="5" t="n">
        <v>5758303</v>
      </c>
      <c r="C14" s="5" t="n">
        <v>5707343</v>
      </c>
    </row>
    <row r="15">
      <c r="A15" s="3" t="inlineStr">
        <is>
          <t>Current Liabilities</t>
        </is>
      </c>
    </row>
    <row r="16">
      <c r="A16" s="4" t="inlineStr">
        <is>
          <t>Accounts payable</t>
        </is>
      </c>
      <c r="B16" s="5" t="n">
        <v>1073454</v>
      </c>
      <c r="C16" s="5" t="n">
        <v>958313</v>
      </c>
    </row>
    <row r="17">
      <c r="A17" s="4" t="inlineStr">
        <is>
          <t>Government remittances payable</t>
        </is>
      </c>
      <c r="B17" s="5" t="n">
        <v>229358</v>
      </c>
      <c r="C17" s="5" t="n">
        <v>35187</v>
      </c>
    </row>
    <row r="18">
      <c r="A18" s="4" t="inlineStr">
        <is>
          <t>Accrued liabilities</t>
        </is>
      </c>
      <c r="B18" s="5" t="n">
        <v>1206618</v>
      </c>
      <c r="C18" s="5" t="n">
        <v>487592</v>
      </c>
    </row>
    <row r="19">
      <c r="A19" s="4" t="inlineStr">
        <is>
          <t>Advances</t>
        </is>
      </c>
      <c r="B19" s="5" t="n">
        <v>15460</v>
      </c>
      <c r="C19" s="5" t="n">
        <v>3255</v>
      </c>
    </row>
    <row r="20">
      <c r="A20" s="4" t="inlineStr">
        <is>
          <t>Deferred revenue</t>
        </is>
      </c>
      <c r="B20" s="5" t="n">
        <v>4790</v>
      </c>
      <c r="C20" s="5" t="n">
        <v>9239</v>
      </c>
    </row>
    <row r="21">
      <c r="A21" s="4" t="inlineStr">
        <is>
          <t>Current portion of long-term debt</t>
        </is>
      </c>
      <c r="B21" s="5" t="n">
        <v>6327520</v>
      </c>
      <c r="C21" s="5" t="n">
        <v>5793677</v>
      </c>
    </row>
    <row r="22">
      <c r="A22" s="4" t="inlineStr">
        <is>
          <t>Current portion of obligations under capital lease</t>
        </is>
      </c>
      <c r="B22" s="5" t="n">
        <v>375140</v>
      </c>
      <c r="C22" s="5" t="n">
        <v>218069</v>
      </c>
    </row>
    <row r="23">
      <c r="A23" s="4" t="inlineStr">
        <is>
          <t>Convertible promissory notes</t>
        </is>
      </c>
      <c r="B23" s="5" t="n">
        <v>1092100</v>
      </c>
      <c r="C23" s="5" t="n">
        <v>1406029</v>
      </c>
    </row>
    <row r="24">
      <c r="A24" s="4" t="inlineStr">
        <is>
          <t>Loan payable to related party</t>
        </is>
      </c>
      <c r="B24" s="5" t="n">
        <v>33772</v>
      </c>
    </row>
    <row r="25">
      <c r="A25" s="4" t="inlineStr">
        <is>
          <t>Total Current Liabilities</t>
        </is>
      </c>
      <c r="B25" s="5" t="n">
        <v>10358212</v>
      </c>
      <c r="C25" s="5" t="n">
        <v>8911361</v>
      </c>
    </row>
    <row r="26">
      <c r="A26" s="4" t="inlineStr">
        <is>
          <t>Long-term debt</t>
        </is>
      </c>
      <c r="B26" s="5" t="n">
        <v>78540</v>
      </c>
      <c r="C26" s="5" t="n">
        <v>0</v>
      </c>
    </row>
    <row r="27">
      <c r="A27" s="4" t="inlineStr">
        <is>
          <t>Deferred tax liability</t>
        </is>
      </c>
      <c r="B27" s="5" t="n">
        <v>82501</v>
      </c>
    </row>
    <row r="28">
      <c r="A28" s="4" t="inlineStr">
        <is>
          <t>Total Long-term Liabilities</t>
        </is>
      </c>
      <c r="B28" s="5" t="n">
        <v>161041</v>
      </c>
    </row>
    <row r="29">
      <c r="A29" s="4" t="inlineStr">
        <is>
          <t>Total Liabilities</t>
        </is>
      </c>
      <c r="B29" s="5" t="n">
        <v>10519253</v>
      </c>
      <c r="C29" s="5" t="n">
        <v>8911361</v>
      </c>
    </row>
    <row r="30">
      <c r="A30" s="3" t="inlineStr">
        <is>
          <t>Stockholders' Deficiency</t>
        </is>
      </c>
    </row>
    <row r="31">
      <c r="A31" s="4" t="inlineStr">
        <is>
          <t>Preferred stock, $.0001 par value, 10,000,000 authorized, none issued and outstanding</t>
        </is>
      </c>
      <c r="B31" s="4" t="inlineStr">
        <is>
          <t xml:space="preserve"> </t>
        </is>
      </c>
      <c r="C31" s="4" t="inlineStr">
        <is>
          <t xml:space="preserve"> </t>
        </is>
      </c>
    </row>
    <row r="32">
      <c r="A32" s="4" t="inlineStr">
        <is>
          <t>Common stock, $.0001 par value, 150,000,000 authorized, 82,860,619 (2019- 51,784,504) shares issued and outstanding</t>
        </is>
      </c>
      <c r="B32" s="5" t="n">
        <v>8288</v>
      </c>
      <c r="C32" s="5" t="n">
        <v>5180</v>
      </c>
    </row>
    <row r="33">
      <c r="A33" s="4" t="inlineStr">
        <is>
          <t>Additional paid-in capital</t>
        </is>
      </c>
      <c r="B33" s="5" t="n">
        <v>9045187</v>
      </c>
      <c r="C33" s="5" t="n">
        <v>7450091</v>
      </c>
    </row>
    <row r="34">
      <c r="A34" s="4" t="inlineStr">
        <is>
          <t>Shares to be issued</t>
        </is>
      </c>
      <c r="B34" s="5" t="n">
        <v>8580</v>
      </c>
    </row>
    <row r="35">
      <c r="A35" s="4" t="inlineStr">
        <is>
          <t>Stock compensation reserve</t>
        </is>
      </c>
      <c r="C35" s="5" t="n">
        <v>1000000</v>
      </c>
    </row>
    <row r="36">
      <c r="A36" s="4" t="inlineStr">
        <is>
          <t>Accumulated deficit</t>
        </is>
      </c>
      <c r="B36" s="5" t="n">
        <v>-13468794</v>
      </c>
      <c r="C36" s="5" t="n">
        <v>-11449497</v>
      </c>
    </row>
    <row r="37">
      <c r="A37" s="4" t="inlineStr">
        <is>
          <t>Accumulated other comprehensive loss</t>
        </is>
      </c>
      <c r="B37" s="5" t="n">
        <v>-354211</v>
      </c>
      <c r="C37" s="5" t="n">
        <v>-209792</v>
      </c>
    </row>
    <row r="38">
      <c r="A38" s="4" t="inlineStr">
        <is>
          <t>Total stockholders' deficiency</t>
        </is>
      </c>
      <c r="B38" s="5" t="n">
        <v>-4760950</v>
      </c>
      <c r="C38" s="5" t="n">
        <v>-3204018</v>
      </c>
    </row>
    <row r="39">
      <c r="A39" s="4" t="inlineStr">
        <is>
          <t>Total Liabilities and Stockholders' Deficiency</t>
        </is>
      </c>
      <c r="B39" s="6" t="n">
        <v>5758303</v>
      </c>
      <c r="C39" s="6" t="n">
        <v>5707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12 Months Ended</t>
        </is>
      </c>
    </row>
    <row r="2">
      <c r="B2" s="2" t="inlineStr">
        <is>
          <t>Dec. 31, 2020</t>
        </is>
      </c>
    </row>
    <row r="3">
      <c r="A3" s="3" t="inlineStr">
        <is>
          <t>Obligations Under Capital Lease [Abstract]</t>
        </is>
      </c>
    </row>
    <row r="4">
      <c r="A4" s="4" t="inlineStr">
        <is>
          <t>Obligations under Capital Lease [Text Block]</t>
        </is>
      </c>
      <c r="B4" s="4" t="inlineStr">
        <is>
          <t>14. Obligations under Capital Lease
2020
2019
(a)
(b)
(c)
Total
Total
Obligations under Capital Lease
$
61,645
$
68,473
$
245,022
$
375,140
$
218,069
Less: current portion
(61,645
)
(68,473
)
(245,022
)
(375,140
)
(218,069
)
Long-term portion
$
—
$
—
$
—
$
—
$
—
As a result of the defaults on the convertible promissory notes (see note 15), these obligations under capital lease are also in default. The lessor may demand full repayment of these obligations under capital lease. As a result, the obligations under capital lease have been presented as current liabilities. The original terms of the obligations under capital lease are noted below under paragraphs (a), (b) and (c). Refer also to note 2, going concern and notes 24(d) and 24(e), subsequent events
(a)
The lease agreement for certain equipment for the Company's organic waste processing and composting facility at a cost of $ (C$ ), is payable in monthly blended installments of principal and interest of $ (C$ ), plus applicable harmonized sales taxes and The lease agreement bears interest at the rate of % annually, compounded monthly, due September 30, 2021.
(b)
The lease agreement for certain equipment for the Company's organic composting facility at a cost of $194,347 (C$247,450), is payable in monthly blended installments of principal and interest of $4,020 (C$5,118), plus applicable harmonized sales taxes for a period of forty-six months plus the first two monthly blended installments of $7,854 (C$10,000) plus applicable harmonized sales taxes and an option to purchase the equipment for a final payment of $ 19,384 (C$24,680) plus applicable harmonized sales taxes on February 27, 2022. The leasing agreement bears interest at the rate of 6.15% annually, compounded monthly, due January 27, 2022.
(c)
The lease agreement for certain equipment for the Company's organic waste processing and composting facility at a cost of $306,031 (C$389,650), is payable in monthly blended installments of principal and interest of $5,382 (C$6,852), plus applicable harmonized sales taxes for a period of fifty-nine months plus an initial deposit of $15,276 (C$19,450) plus applicable harmonized sales taxes and an option to purchase the equipment for a final payment of a nominal amount of $79 (C$100) plus applicable harmonized sales taxes on February 27, 2025. The leasing agreement bears interest at the rate of 3.59% annually, compounded monthly, due 27, 2025.
The lease liabilities are secured by the equipment under capital lease as described in note 10.
Minimum lease payments are as follows:
In the year ending December 31, 2021
$
176,564
In the year ending December 31, 2022
87,986
In the year ending December 31, 2023
64,583
In the year ending December 31, 2024
64,583
In the year ending December 31, 2025 5,460
399,176
Less: imputed interest
(24,036
)
Total
$
375,140
For the year ended December 31, 2020, $18,090 (C$24,246) (2019-$16,021; C$21,257) in interest was charg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12 Months Ended</t>
        </is>
      </c>
    </row>
    <row r="2">
      <c r="B2" s="2" t="inlineStr">
        <is>
          <t>Dec. 31, 2020</t>
        </is>
      </c>
    </row>
    <row r="3">
      <c r="A3" s="3" t="inlineStr">
        <is>
          <t>Convertible Notes Payable [Abstract]</t>
        </is>
      </c>
    </row>
    <row r="4">
      <c r="A4" s="4" t="inlineStr">
        <is>
          <t>Convertible Promissory Notes [Text Block]</t>
        </is>
      </c>
      <c r="B4" s="4" t="inlineStr">
        <is>
          <t>15. Convertible Promissory Notes
2020
2019
(a)
Convertible promissory notes-January 28, 2019 (net of unamortized financing costs of $ nil
$
—
$
176,964
(b)
Convertible promissory notes-March 7 and March 8, 2019 (net of unamortized financing costs of $ nil
491,500
724,375
(c)
Convertible promissory note-May 23, 2019 (net of unamortized financing costs of $ nil
242,000
217,076
(d)
Convertible promissory note-July 19, 2019 (net of unamortized financing costs of $ nil 17,411 )) 187,000 152,589
(e)
Convertible promissory note-October 17, 2019 (net of accumulated financing costs of $1,193 (2019-$20,975)
171,600
135,025
$
1,092,100
$
1,406,029
(a) On January 28, 2019, the Company entered into securities purchase agreements (the "January 2019 SPAs") with three investors (the "January 2019 Investors") pursuant to which the Company issued to the January 2019 Investors 12% unsecured convertible promissory notes (the "January 2019 Investor Notes ") in the aggregate principal amount of $337,500, with such principal and the interest thereon convertible into shares of the Company's common stock (the "Common Stock") at the January 2019 Investors' option. Although the January 2019 SPAs are dated January 28, 2019 (the "January 2019 Effective Date"), they became effective upon the receipt in cash of the issue price by the January 2019 Investors.
The amounts of $102,500, $100,000, and $100,000, totaling $302,500, represented the proceeds to the Company, net of transaction-related expenses, for the January 2019 Notes from the January 2019 Investors and were received in cash from February 1 through February 4, 2019.
The maturity date of each of the January 2019 Investor Notes is January 28, 2020 (the "January 2019 Maturity Dates"). The Notes bear interest at a rate of twelve percent (12%) per annum (the "January 2019 Interest Rate"), which interest shall be paid by the Company to the January 2019 Investors in Common Stock at any time the January 2019 Investors send a notice of conversion to the Company. The January 2019 Investors are entitled to, at their option, convert all or any amount of the principal face amount and any accrued but unpaid interest of the January 2019 Notes into Common Stock, at any time, at a conversion price for each share of Common Stock equal to 65% multiplied by the lowest trading price (as defined in the January 2019 Notes) of the Common Stock as reported on the National Quotations Bureau OTC Marketplace exchange upon which the Company's shares are traded during the twenty (20) consecutive Trading Day period immediately preceding (i) the January 2019 Effective Date; or (ii) the conversion date. The Company has reserved a minimum of eight (8) times the number of its authorized and unissued Common Stock (the "January 2019 Reserved Amounts"), free from pre-emptive rights, to provide for the issuance of Common Stock upon the full conversion of the January 2019 Notes. Upon full conversion of the January 2019 Investor Notes, any shares remaining in such reserve shall be cancelled. The Company increases the January 2019 Reserved Amount in accordance with the Company's obligations under the January 2019 Investor Notes.
Since the January 2019 Investor Notes were not repaid by their January 28, 2020 maturity date, they are in default and the outstanding balance (principal plus accrued interest) of each of the January 2019 Investor Notes was increased by 50% and increased by a further $15,000 (together the "Default Amounts") along with the interest rate increasing from 12% to 24% annually.
(b) On March 7 and March 8, 2019, the Company entered into two securities purchase agreements (the "March 2019 SPAs") with two investors (the "March 2019 Investors") pursuant to which the Company issued to each March 2019 Investor two 12% unsecured convertible promissory notes comprised of the first notes (the "First Notes") being in the amount of $275,000 each, and the remaining notes in the amount of $275,000 each (the "Back-End Notes," and, together with the First Notes, the "March 2019 Investor Notes ") in the aggregate principal amount of $1,100,000, with such principal and the interest thereon convertible into Common Stock at the March 2019 Investors' option. Each First Note contains a $25,000 Original Issue Discount such that the issue price of each First Note was $250,000. The proceeds on the issuance of the First Notes were received from the March 2019 Investors upon the signing of the March 2019 SPAs. The proceeds on the issuance of the Back-End Notes were initially received by the issuance of two offsetting $250,000 secured notes to the Company by the March 2019 Investors (the "Buyer Notes"), provided that prior to conversion of the Back-End Notes, the March 2019 Investors must have paid back the Back-End Notes in cash.
Although the March 2019 SPAs are dated March 7, 2019 and March 8, 2019 (each, a "March 2019 Effective Date"), they became effective upon the receipt in cash of the issue price by the March 2019 Investors. On March 11, 2019, the Company received cash of $456,000, net of transaction-related expenses, for the First Notes from the March 2019 Investors.
On April 24, 2019, the Company received one of the Back-End Notes from the March 2019 Investors with a face value amount of $275,000. The proceeds received by the Company was $228,000, net of $25,000 discount and financing costs. The maturity dates of the March 2019 Investor Notes are March 7, 2020 and March 8, 2020. The March 2019 Investor Notes bear interest at a rate of twelve percent (12%) per annum (the "March 2019 Interest Rate"), which interest shall be paid by the Company to the March 2019 Investors in Common Stock at any time the March 2019 Investors send a notice of conversion to the Company. The March 2019 Investors are entitled to, at their option, convert all or any amount of the principal face amount and any accrued but unpaid interest of the March 2019 Investor Notes into Common Stock, at any time, at a conversion price for each share of Common Stock equal to 65% multiplied by the lowest trading price (as defined in the Notes) of the Common Stock as reported on the National Quotations Bureau OTC Marketplace exchange upon which the Company's shares are traded during the twenty (20) consecutive Trading Day period immediately preceding (i) the applicable March 2019 Effective Date; or (ii) the conversion date.
The Company reserved a minimum of eight (8) times the number of its authorized and unissued Common Stock (the "March 2019 Reserved Amounts"), free from preemptive rights, to provide for the issuance of Common Stock upon the full conversion of the March 2019 Investor Notes. Upon full conversion of the March 2019 Investor Notes, any shares remaining in such reserve shall be cancelled. The Company increases the March 2019 Reserved Amount in accordance with the Company's obligations under the March 2019 Investor Notes. Since the March 2019 Investor Notes were not repaid by their March 7, 2020 and March 8, 2020 maturity dates, they are also in default resulting in the outstanding balance (principal plus accrued interest) increasing by 10% and the interest rate on the 2019 March Investor Notes increasing from 12% to 24% annually. During the year ended December 31, 2020 , the March 2019 Investors converted a total of $91,802 of their March 2019 Investor Notes. In addition, on December 24, 2020, one of the two March 2019 Investors accepted a payment of $165,000 representing payment in full of all obligations due and owing under their March 2019 Investor Note. This resulted in a gain on forgiveness of debt of $119,983, including accrued interest of $68,085, disclosed under other income (loss) in the consolidated statements of operations and comprehensive loss. Refer to note 24(d), subsequent events, for details on the arrangement to satisfy in full all of the obligations due and owing on the remaining March 2019 Investor Notes.
(c) On May 23, 2019, the Company entered into a securities purchase agreement (the "May 2019 SPA") with one investor (the "May 2019 Investor") pursuant to which the Company issued to the May 2019 Investor one 12% unsecured convertible promissory note (the "May 2019 Investor Note") in the principal amount of $250,000. On this date, the Company received proceeds of $204,250, net of transaction related expenses of $45,750.
The maturity date of the May 2019 Investor Note is May 23, 2020. The May 2019 Investor Note bears interest at a rate of twelve percent (12%) per annum (the "May 2019 Interest Rate"), which interest shall be paid by the Company to the May 2019 Investor in Common Stock at any time the May 2019 Investor sends a notice of conversion to the Company. The May 2019 Investor is entitled to, at its option, convert all or any amount of the principal amount and any accrued but unpaid interest of the Ma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May 2019 Effective Date; or (ii) the conversion date.
The Company initially reserved 10,937,000 of its authorized and unissued Common Stock (the "May 2019 Reserved Amount"), free from preemptive rights, to provide for the issuance of Common Stock upon the full conversion of the May 2019 Investor Note. Upon full conversion of the May 2019 Investor note, any shares remaining in such reserve shall be cancelled. The Company increases the May 2019 Reserved Amount in accordance with the Company's obligations under the May 2019 Investor Note. As a result of the January 2019 Investor Notes and the March 2019 Investor Notes not having been repaid by their respective due dates, this default resulted in the the May 2019 Investor Note May 2019 Investor Note increasing from 12% to 24% annually. During the , the May 2019 Investor converted a total of $15,000 of his May 2019 Note. Refer to note 24(e), subsequent events, for details on the arrangement to satisfy in full all of the obligations due and owing to the May 2019 Investor.
(d) On July 19, 2019, the Company entered into a securities purchase agreement (the "July 2019 SPA") with one investor (the "July 2019 Investor") pursuant to which the Company issued to the July 2019 Investor one 12% unsecured convertible promissory note (the "July 2019 Investor Note") in the principal amount of $170,000. On this date, the Company received proceeds of $138,225, net of transaction related expenses of $31,775.
The maturity date of the July 2019 Investor Note is July 19, 2020. The July 2019 Investor Note bears interest at a rate of twelve percent (12%) per annum (the "July 2019 Interest Rate"), which interest shall be paid by the Company to the July 2019 Investor in Common Stock at any time the July 2019 Investor sends a notice of conversion to the Company. The July 2019 Investor is entitled to, at its option, convert all or any amount of the principal amount and any accrued but unpaid interest of the Jul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July 2019 Effective Date; or (ii) the conversion date.
The Company initially reserved 5,604,000 of its authorized and unissued Common Stock (the "July 2019 Reserved Amount"), free from preemptive rights, to provide for the issuance of Common Stock upon the full conversion of the July 2019 Investor Note. Upon full conversion of the July 2019 Investor Note, any shares remaining in such reserve shall be cancelled. The Company increases the July 2019 Reserved Amount in accordance with the Company's obligations under the July 2019 Investor Note. As a result of the January 2019 Investor Notes, the March 2019 Investor Notes and the May 2019 Investor Note not having been repaid by their respective due dates, these defaults resulted in the Investor Note increasing by 10% and the interest rate on the July 2019 Investor Note increasing from 12% to 24% annually. Refer to note 24(e), subsequent events, for details on the arrangement to satisfy in full all of the obligations due and owing to the July 2019 Investor.
(e)
On October 18, 2019, the Company entered into a securities purchase agreement (the "October 2019 SPA") with one investor (the "October 2019 Investor") pursuant to which the Company issued to the October 2019 Investor one 12% unsecured convertible promissory note (the "October 2019 Investor Note") in the principal amount of $156,000. On this date, the Company received proceeds of $129,600, net of transaction related expenses of $26,400.
The maturity date of the October 2019 Investor Note is October 18, 2020. The October 2019 Investor Note bears interest at a rate of twelve percent (12%) per annum (the "October 2019 Interest Rate"), which interest shall be paid by the Company to the October 2019 Investor in Common Stock at any time the October 2019 Investor sends a notice of conversion to the Company. The October 2019 Investor is entitled to, at its option, convert all or any amount of the principal amount and any accrued but unpaid interest of the October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October 2019 Effective Date; or (ii) the conversion date.
The Company initially reserved 22,153,000 of its authorized and unissued Common Stock (the "October 2019 Reserved Amount"), free from preemptive rights, to provide for the issuance of Common Stock upon the full conversion of the October 2019 Investor Note. Upon full conversion of the October 2019 Investor Note, any shares remaining in such reserve shall be cancelled. The Company increases the October 2019 Reserved Amount in accordance with the Company's obligations under the October 2019 Investor Note.
As a result of the notes under paragraphs (a), (b), (c) and (d) above not having been repaid by their respective due dates, these defaults resulted in the principal balance of the October 2019 Investor Note increasing by 10% and the interest rate on the October 2019 Investor Note increasing from 12% to 24% annually. Refer to note 24(e), subsequent events, for details on the arrangement to satisfy in full all of the obligations due and owing to the October 2019 Investor. (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ed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For the year ended December 31, 2020, the Company recorded interest and Default Amounts of $562,562 (2019-$142,963). As at December 31, 2020, $316,048 (2019-$142,963) of accrued interest is included in accrued liabilities in the consolidated balance sheets. In addition, during the year ended December 31, 2020, $15,277 (2019-$15,162) of accrued interest was conve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y</t>
        </is>
      </c>
      <c r="B1" s="2" t="inlineStr">
        <is>
          <t>12 Months Ended</t>
        </is>
      </c>
    </row>
    <row r="2">
      <c r="B2" s="2" t="inlineStr">
        <is>
          <t>Dec. 31, 2020</t>
        </is>
      </c>
    </row>
    <row r="3">
      <c r="A3" s="3" t="inlineStr">
        <is>
          <t>Loans Payable to Related Party [Abstract]</t>
        </is>
      </c>
    </row>
    <row r="4">
      <c r="A4" s="4" t="inlineStr">
        <is>
          <t>Loans Payable to Related Party [Text Block]</t>
        </is>
      </c>
      <c r="B4" s="4" t="inlineStr">
        <is>
          <t>16. Loans Payable to Related Party
2020
2019
Director
$
33,772
$
—
Loan payable to a director, who is also the CEO is in the amount of $33,772 (C$43,000) (2019-$nil; C$nil), is due on demand and is unsecured. During the year, Travellers loaned the company $433,147 (C$551,499) and converted a portion of the unpaid balance, $348,010 (C$443,099) of these loans and accrued interest of $6,399 (C$8,171), into 3,184,992 common shares of the Company. For the year ended December 31, 2020, $6,096 (C$8,171) (2019-$8,220; C$10,907) in interest expense was charged on the loans payable to related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 [Text Block]</t>
        </is>
      </c>
      <c r="B4" s="4" t="inlineStr">
        <is>
          <t>17. Capital Stock As at December 31, 2020, the Company had 150,000,000 common shares authorized with a par value of $.0001 per share and 82,860,619 (2019-51,784,504) common shares issued and outstanding. During the year ended December 31, 2020, the convertible promissory note holders converted a total of $181,058 (2019-$269,780) of their convertible notes, including accrued interest and related costs of $20,910 (2019-$21,162) for 27,118,109 (2019-9,289,973) common shares. The share conversion prices ranged from $0.0036 to $0.0176 per share (2019- $0.0176 to $0.0910 per share). On December 31, 2020, the Company issued 287,984 (2019-80,000 common shares ) in the amount $60,670 (2019-$39,200) to certain independent directors for their 2019 and 2020 services. In addition, the Company issued 15,000 common shares (2019-10,000 common shares) to employees in the amount of $2,550 (2019-$400) and 3,184,992 common shares on the conversion of loans payable to related party. The Company canceled the 529,970 shares previously held by BDO Canada Limited, whose shares were returned to the Company on April 1, 2020, in the amount of $7,036. Further, on January 10, 2020, the CEO's remaining RSUs were exchanged into 1,000,000 common shares of the company (2019-1,000,000 common shares to the CEO and 1,000,000 common shares to the Former CEO). In addition, on December 21, 2020, the Company received a notice of conversion from one of the January 2019 Investors in the amount of $7,830 plus legal fees of $750. The 400,000 common shares on this conversion were issued on January 4, 2021. During the prior year ending December 31, 2019, the Company issued 5,000 common shares in regards to the $4,600 cash received from a private placement prior to December 31, 2019 net of share issue costs of $400. On January 21, 2019, the Company issued 100,000 common shares for professional services in the amount of $53,000, based on the closing trading price on the day immediately prior to issuance and on April 2, 2019, the Company issued 80,000 common shares to directors of the Company as compensation for their 2018 services, in the amount of $39,200, based on the closing trading price on the day immediately prior to issuance. The services provided by directors are disclosed under directors' compensation in the consolidated statements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 [Text Block]</t>
        </is>
      </c>
      <c r="B4" s="4" t="inlineStr">
        <is>
          <t xml:space="preserve">18. Other Income
2020 2019
(a) $ 320,134 $ —
(b) (75,605 ) —
(c) (59,688 ) —
(d) (3,789 ) —
(e) (775 ) —
$ 180,277 $ — (a) (b) (c) (d) (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 [Text Block]</t>
        </is>
      </c>
      <c r="B4" s="4" t="inlineStr">
        <is>
          <t>19. Income Taxes The Company’s income tax provision has been calculated as follows:
2020
2019
Loss before income taxes $ (2,152,191 ) $ (2,895,185 )
Expected income tax recovery at the statutory rate of 21% (2019-21%) (451,960 ) (607,989 )
Foreign tax rate differences (70,382 ) (159,235 )
Prior year adjustments 357,108 —
Foreign exchange effect on deferred tax assets and other (81,931 ) (162,119 )
Permanent differences 49,467 286,520
Change in valuation allowance 57,829 642,823
Provision for income taxes $ (139,877 ) $ —
The Company's income tax provision is allocated as follows:
Current Tax expense (recovery)
(18,959
)
—
Deferred Tax expense (recovery)
(120,918
)
—
$
(139,877
)
$
—
Deferred tax assets and liabilities The tax effects of temporary differences that give rise to significant components of the deferred income tax assets and deferred income tax liabilities are presented below:
2020
2019
Net operating loss carry forwards $ 2,004,869 $ 1,818,035
Financing costs 69,632 194,874
Depreciable and amortizable assets (206,230 ) (210,805 )
Land (182,407 ) —
Reserves 35,591 —
Unrealized foreign exchange loss 55,977 —
Total gross deferred income tax assets 1,777,432 1,802,104
Less: valuation allowance (1,859,933 ) (1,802,104 )
Total deferred income tax assets $ (82,501 ) $ —
Movement in deferred income tax liabilities: 2020 2019
Balance at the beginning of the year $ — $ —
Recognized in profit/loss 120,918 —
Recognized in OCI (4,769 ) —
Recognized in goodwill (198,649 ) —
Balance at the end of the year $ (82,501 ) $ — As at December 31, 2020 and 2019, the valuation allowance was due to the history of losses generated. The valuation allowance is reviewed periodically and if the assessment of the more likely than not criteria changes, the valuation allowance is adjusted accordingly. Potential benefits of income tax losses are not recognized in the accounts until realization is more likely than not. The Company computes tax asset benefits for net operating losses ("NOL") carried forward.
The Company has US NOL available for carryforward of $2,356,209 (2019-$1,109,013) which can be carried forward indefinitely and Canadian NOL available for carryforward of $5,698,358 (C$7,255,358) (2019-$5,751,498; C$7,470,448) which expire in the years 2036 through 2040. In addition, the Company has capital losses carried forward totaling $109,955 (C$139,999). Also, the Company was assessed certain penalties from the internal revenue service in the amount of $30,000, for which the Company has requested relie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 [Text Block]</t>
        </is>
      </c>
      <c r="B4" s="4" t="inlineStr">
        <is>
          <t xml:space="preserve">20 Commitments (a)
For the year ending December 31, 2021 $ 358,142
For the year ending December 31, 2022 376,992
$ 735,134 (b) (c)
For the year ending December 31, 2021 $ 7,854
For the year ending December 31, 2022 7,854
For the year ending December 31, 2023 7,854
For the year ending December 31, 2024 7,854
For the year ending December 31, 2025 7,854
$ 39,270 PACE has provided the Company a letter of credit in favor of the Ministry of the Environment, Conservation and Parks (the "MECP") in the amount of $217,423 ($276,831 CAD) and, as security, has registered a charge of lease over the premises, located at 704 Phillipston Road, Roslin, Ontario, Canada. The Company is required to provide for environmental remediation and clean-up costs for its organic waste processing and composting facility. The letter of credit is a requirement of the MECP and is in connection with the financial assurance provided by the Company for it to be in compliance with the MECPs environmental objectives. The MECP regularly evaluates the Company's organic waste processing and composting facility to ensure compliance is adhered to and the letter of credit is subject to change by the MECP. As a result of audits conducted by the MECP in December of 2020, the Company has accrued estimated and actual costs for corrective measures as a result of the MECP’s audits totaling $570,078 (C$725,844). Of this accrual, $354,125 (C$450,885) has been charged to operations and $215,953 (C$274,959) is disclosed as deferred assets. As at December 31, 2020, the MECP has not drawn on the letter of credit. The letter of credit was last renewed to September 30, 2020 and is automatically renewed for a further year unless cancelled by PACE. (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 [Text Block]</t>
        </is>
      </c>
      <c r="B4" s="4" t="inlineStr">
        <is>
          <t>21. Segmented Information ASC 280-10, "Disclosure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12 Months Ended</t>
        </is>
      </c>
    </row>
    <row r="2">
      <c r="B2" s="2" t="inlineStr">
        <is>
          <t>Dec. 31, 2020</t>
        </is>
      </c>
    </row>
    <row r="3">
      <c r="A3" s="3" t="inlineStr">
        <is>
          <t>Risks and Uncertainties [Abstract]</t>
        </is>
      </c>
    </row>
    <row r="4">
      <c r="A4" s="4" t="inlineStr">
        <is>
          <t>Economic Dependence [Text Block]</t>
        </is>
      </c>
      <c r="B4" s="4" t="inlineStr">
        <is>
          <t>22. Economic Dependence The Company generated 72% (2019-68%) of its revenue from three customers (2019-three customers). The Company's ability to continue operations is dependent on continuing to generate a similar amount of revenue from these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Proceeding</t>
        </is>
      </c>
      <c r="B1" s="2" t="inlineStr">
        <is>
          <t>12 Months Ended</t>
        </is>
      </c>
    </row>
    <row r="2">
      <c r="B2" s="2" t="inlineStr">
        <is>
          <t>Dec. 31, 2020</t>
        </is>
      </c>
    </row>
    <row r="3">
      <c r="A3" s="3" t="inlineStr">
        <is>
          <t>Legal Proceeding [Abstract]</t>
        </is>
      </c>
    </row>
    <row r="4">
      <c r="A4" s="4" t="inlineStr">
        <is>
          <t>Legal Proceedings [Text Block]</t>
        </is>
      </c>
      <c r="B4" s="4" t="inlineStr">
        <is>
          <t>23. Legal Proceedings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The Company has a claim against it for unpaid legal fees in the amount $51,240 (C$65,241). The amount is included in accounts payable on the Company's consolidated balance sheets. On September 24, 2020, the Company filed a statement of claim against the Former CEO and his company, LFGC, which was defended and counterclaimed. The Company's claim relates to damages for breach of contract, non-performance of contractual duties, breach of fiduciary duty, misrepresentation and breach of a duty of fidelity in the amount of $785,400 (C$1,000,000). On October 26, 2020, the Company received a statement of defense and counterclaim from the defendants in response to the Company's statement of claim. The defendants are seeking $403,813 (C$514,150) in special damages and $392,700 (C$500,000) in punitive and exemplary damages. The Company filed its reply and defense to counterclaim on November 13, 2020. The plaintiffs by counterclaim filed their defense to counterclaim on November 23, 2020, denying all claims in the Company's reply and defense to counterclaim. Included in accounts payable on the Company's consolidated balance sheets is an amount for unpaid fees to the Former CEO in the amount of $310,626 (C$395,500). On November 26, 2020, the Company was served with a statement of claim of claim from an individual, who is also a shareholder alleging fraud and misrepresentation in the amount of $117,810 (C$150,000) and claiming punitive damages of $39,270 (C$50,000). Also named in the claim is the CEO, 1684567 and corporations related to the CEO. The Company's defense and counterclaim was filed on December 11, 2020. The Company is seeking $196,350 (C$250,000) in special damages and $196,350 (C$250,000) in punitive and exemplary dama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82860619</v>
      </c>
      <c r="C9" s="5" t="n">
        <v>51784504</v>
      </c>
    </row>
    <row r="10">
      <c r="A10" s="4" t="inlineStr">
        <is>
          <t>Common Stock, Shares, Outstanding</t>
        </is>
      </c>
      <c r="B10" s="5" t="n">
        <v>82860619</v>
      </c>
      <c r="C10" s="5" t="n">
        <v>51784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24. Subsequent Events The Company's management has evaluated subsequent events up to the date the consolidated financial statements were issued, pursuant to the requirements of ASC 855 and has determined the following to be material subsequent events:
(a)
On January 4, 2021, the Company issued 1,000,000 common shares to the CEO and 50,000 common shares to the CFO in connection with their consulting agreements.
(b)
For the period from January 11, 2021 to January 20, 2021, Travellers provided loans to the Company totaling $204,922. Travellers converted these loans to 715,847 common shares.
(c)
On January 19, 2021, the Company signed an agreement with a company to provide corporate development and marketing consulting services for a period of five months to June 30, 2021, with an upfront payment of $100,000.
(d)
On January 19, 2021, the remaining March 2019 Investor and the Company reached an agreement for payment in full of all obligations due and owing under its convertible promissory notes by payments totaling $550,000, $50,000 on January 20, 2021, $200,000 on or before March 1, 2021 which was converted to 1,075,124 common shares on March 11, 2021 and $300,000 on or before March 31, 2021. The payment due on or before March 31, 2021 was extended to April 29, 2021.
(e)
On January 20, 2021, the May 2019 Investor, the July 2019 Investor and the October 2019 Investor accepted in full 2,100,000 common shares of the Company representing payment in full of all obligations due and owing under their convertible promissory notes.
(f)
On February 1, 2021, the Company signed an agreement with a company to provide certain public relations services for a period of 180 days, expiring July 31, 2021.The consultant received 60,000 common shares of the Company as compensation.
(g)
On February 3, 2021, the Company signed an agreement with a company to provide certain advisory and consulting services. The agreement is effective for a period to continue until the later of twelve months or when the Company is trading on the NASDAQ Capital Markets or as otherwise extended by both parties. Payments of $550,000 in total upon meeting certain milestones. The consultant will also receive 180,000 common shares of the Company at par value.
(h)
On February 10, 2021, the Company signed an agreement of purchase and sale (the"APS") for certain assets for $3,534,300 (C$4,500,000), including a vendor take-back mortgage of $1,570,800 (C$2,000,000) at an annual interest rate of 2% maturing two years after closing. A deposit of $157,080 (C$200,000) was paid by the Company on February 10, 2021. The APS is expected to close on June 4, 2021, subject to successful completion of the due diligence process and the completion of the Phase II Environmental Site Assessment at a cost of $39,113 C$49,800), plus applicable harmonized sales taxes.
(i)
On February 10, 2021, the Company raised $157,260 (C$200,000), in a private placement on the issuance of 630,480 common shares of the Company.
(j)
On February 18, 2021, PACE and the Company reached a new agreement extending the repayment of the remaining credit facilities and corporate term loan to on or before July 30, 2021. As part of the agreement, the Company is required pay the regular monthly principal and interest instalments.
(k)
On each of March 31, 2021 and April 2, 2021 the Company entered into securities purchase agreements with an investor (the “March 2021 Investor”) and another investor (the “April 2021 Investor”), in which the Company issued to each investor a 10% unsecured convertible promissory note in the aggregate principal amount of $275,000 (the “March 2021 Investor Note” and the “April 2021 Investor Note”), due September 30, 2021, convertible at any time after issuance at a per share price at $0.20. In addition, the March 2021 Investor and the April 2021 Investor each received 200,000 common shares of the Company, on issuance of the March 2021 Investor Note and the April 2021 Investor Note. On each of March 31, 2021 and April 5, 2021, the Company received $245,000, net of transaction related expenses of $30,000, respectively.
(l)
On April 7, 2021, the Company paid the final deposit of $34,709 (C$44,193) for the purchase of the truck and hauling trailer and took delivery on April 8, 2021. The balance of the purchase price $157,080 (C$200,000) was financed over forty-eight months at a monthly repayment amount of $3,614 (C$4,6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rative Figures</t>
        </is>
      </c>
      <c r="B1" s="2" t="inlineStr">
        <is>
          <t>12 Months Ended</t>
        </is>
      </c>
    </row>
    <row r="2">
      <c r="B2" s="2" t="inlineStr">
        <is>
          <t>Dec. 31, 2020</t>
        </is>
      </c>
    </row>
    <row r="3">
      <c r="A3" s="3" t="inlineStr">
        <is>
          <t>Comparative Figures [Abstract]</t>
        </is>
      </c>
    </row>
    <row r="4">
      <c r="A4" s="4" t="inlineStr">
        <is>
          <t>Comparative Figures [Text Block]</t>
        </is>
      </c>
      <c r="B4" s="4" t="inlineStr">
        <is>
          <t>25. Comparative Figures Certain of the prior year's comparative figures have been reclassified to conform to the current year's presentation. The reclassification of the mortgage payable with long-term debt on the consolidated balance sheets and the reclassification on the consolidated statements of operations and comprehensive loss related to disclosing the foreign exchange separately under operating expenses and not grouping within office and administrative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 [Policy Text Block]</t>
        </is>
      </c>
      <c r="B4" s="4" t="inlineStr">
        <is>
          <t>a) Principles of consolidation The consolidated financial statements include the accounts of SusGlobal and its wholly-owned subsidiaries, SECC, incorporated on December 14, 2015, SECIL, incorporated on December 15, 2015, SEBL, incorporated on July 27, 2017 and 1684567, acquired effective May 24, 2019. All significant inter-company balances and transactions have been eliminated on consolidation.</t>
        </is>
      </c>
    </row>
    <row r="5">
      <c r="A5" s="4" t="inlineStr">
        <is>
          <t>Business Combinations [Policy Text Block]</t>
        </is>
      </c>
      <c r="B5" s="4" t="inlineStr">
        <is>
          <t>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 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t>
        </is>
      </c>
    </row>
    <row r="6">
      <c r="A6" s="4" t="inlineStr">
        <is>
          <t>Use of estimates [Policy Text Block]</t>
        </is>
      </c>
      <c r="B6" s="4" t="inlineStr">
        <is>
          <t>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t>
        </is>
      </c>
    </row>
    <row r="7">
      <c r="A7" s="4" t="inlineStr">
        <is>
          <t>Cash [Policy Text Block]</t>
        </is>
      </c>
      <c r="B7" s="4" t="inlineStr">
        <is>
          <t>d) Cash Cash consist of deposits held in financial institutions.</t>
        </is>
      </c>
    </row>
    <row r="8">
      <c r="A8" s="4" t="inlineStr">
        <is>
          <t>Trade receivables [Policy Text Block]</t>
        </is>
      </c>
      <c r="B8" s="4" t="inlineStr">
        <is>
          <t>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t>
        </is>
      </c>
    </row>
    <row r="9">
      <c r="A9" s="4" t="inlineStr">
        <is>
          <t>Fair value of financial instruments [Policy Text Block]</t>
        </is>
      </c>
      <c r="B9" s="4" t="inlineStr">
        <is>
          <t>(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restricted cash-funds held in trust, trade receivables, other receivables, accounts payable, accrued liabilities and deferred revenue approximates fair value due to the short-term nature of these instruments. The carrying amount of the advance, long-term term debt, obligations under capital lease, convertible promissory notes, mortgage payable and loans payable to related parties also approximates fair value due to their market interest rate.</t>
        </is>
      </c>
    </row>
    <row r="10">
      <c r="A10" s="4" t="inlineStr">
        <is>
          <t>Inventory [Policy Text Block]</t>
        </is>
      </c>
      <c r="B10" s="4" t="inlineStr">
        <is>
          <t>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t>
        </is>
      </c>
    </row>
    <row r="11">
      <c r="A11" s="4" t="inlineStr">
        <is>
          <t>Intangible asset [Policy Text Block]</t>
        </is>
      </c>
      <c r="B11" s="4" t="inlineStr">
        <is>
          <t>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are stated at cost less accumulated amortization and are amortized on a straight-line basis over the useful lives of the customer contracts, which ranged between forty-five and sixty-six months. Intangible assets also include environmental compliance approvals and trademarks, which are stated at cost, have indefinite useful lives and are not amortized until their useful lives are determined to be no longer indefinite. The Company evaluates the intangible assets for impairment annually in the fourth quarter or when triggering events are identified and whether events and circumstances continue to support the indefinite useful life. For the year ended December 31, 2020, an impairment adjustment of $4,564 (C$6,117) was recorded and included under other income (loss) in the consolidated statements of operations and comprehensive loss. Refer also to note 18, other income.</t>
        </is>
      </c>
    </row>
    <row r="12">
      <c r="A12" s="4" t="inlineStr">
        <is>
          <t>Goodwill [Policy Text Block]</t>
        </is>
      </c>
      <c r="B12" s="4" t="inlineStr">
        <is>
          <t>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 For the year ended December 31, 2020, an impairment adjustment of $75,605 (C$101,334) was recorded and included under other income in the consolidated statements of operations and comprehensive loss. Refer also to note 18, other income.</t>
        </is>
      </c>
    </row>
    <row r="13">
      <c r="A13" s="4" t="inlineStr">
        <is>
          <t>Long-lived assets [Policy Text Block]</t>
        </is>
      </c>
      <c r="B13" s="4" t="inlineStr">
        <is>
          <t>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t>
        </is>
      </c>
    </row>
    <row r="14">
      <c r="A14" s="4" t="inlineStr">
        <is>
          <t>Impairment of long-lived assets [Policy Text Block]</t>
        </is>
      </c>
      <c r="B14" s="4" t="inlineStr">
        <is>
          <t>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t>
        </is>
      </c>
    </row>
    <row r="15">
      <c r="A15" s="4" t="inlineStr">
        <is>
          <t>Debt issuance costs [Policy Text Block]</t>
        </is>
      </c>
      <c r="B15" s="4" t="inlineStr">
        <is>
          <t>l) Debt issuance costs Debt issuance costs related to a recognized debt liability are presented in the balance sheet as a direct deduction from the carrying amount of the related debt liability.</t>
        </is>
      </c>
    </row>
    <row r="16">
      <c r="A16" s="4" t="inlineStr">
        <is>
          <t>Environmental remediation costs [Policy Text Block]</t>
        </is>
      </c>
      <c r="B16" s="4" t="inlineStr">
        <is>
          <t>m) Environmental remediation costs The Company accrues for costs associated with environmental remediation and clean-up obligations when such costs are probable and reasonably estimable. Such accruals are adjusted as further information develops or circumstances change.</t>
        </is>
      </c>
    </row>
    <row r="17">
      <c r="A17" s="4" t="inlineStr">
        <is>
          <t>Income taxes [Policy Text Block]</t>
        </is>
      </c>
      <c r="B17" s="4" t="inlineStr">
        <is>
          <t>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t>
        </is>
      </c>
    </row>
    <row r="18">
      <c r="A18" s="4" t="inlineStr">
        <is>
          <t>Revenue recognition [Policy Text Block]</t>
        </is>
      </c>
      <c r="B18" s="4" t="inlineStr">
        <is>
          <t>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t>
        </is>
      </c>
    </row>
    <row r="19">
      <c r="A19" s="4" t="inlineStr">
        <is>
          <t>Loss per share [Policy Text Block]</t>
        </is>
      </c>
      <c r="B19" s="4" t="inlineStr">
        <is>
          <t>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t>
        </is>
      </c>
    </row>
    <row r="20">
      <c r="A20" s="4" t="inlineStr">
        <is>
          <t>Stock-based compensation [Policy Text Block}</t>
        </is>
      </c>
      <c r="B20" s="4" t="inlineStr">
        <is>
          <t>q)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Where necessary,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 based compensation recognized. The Company has not issued any stock options and has no stock options outstanding at December 31, 2020.</t>
        </is>
      </c>
    </row>
    <row r="21">
      <c r="A21" s="4" t="inlineStr">
        <is>
          <t>Comprehensive Loss [Policy Text Block]</t>
        </is>
      </c>
      <c r="B21" s="4" t="inlineStr">
        <is>
          <t>r)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t>
        </is>
      </c>
    </row>
    <row r="22">
      <c r="A22" s="4" t="inlineStr">
        <is>
          <t>Foreign currency translation [Policy Text Block]</t>
        </is>
      </c>
      <c r="B22" s="4" t="inlineStr">
        <is>
          <t>s) Foreign currency translation The functional currency of the Company is the Canadian dollar (the "C$").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Depreciation Computed On Straight Line Method Over Estimated Useful Life [Table Text Block]</t>
        </is>
      </c>
      <c r="B4" s="4" t="inlineStr">
        <is>
          <t>Category
Rate
Computer equipment
30%
Computer software
50%
Officer trailer and vacuum trailer
30%
Signage
20%
Machinery and equipment, including under capital lease
30%
Automotive equipment
30%
Composting buildings
6%
Gore cover system
10%
Driveway and paving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chedule of business acquisitions [Table Text Block]</t>
        </is>
      </c>
      <c r="B4" s="4" t="inlineStr">
        <is>
          <t xml:space="preserve">Purchase consideration
Cash (C$1,855,746) $ 1,380,118
Assets acquired
Accounts receivable (C$ 7,573) 5,632
Land (C$1,898,000) 1,411,543
Automotive equipment and machinery (C$16,525) 12,290
Customer list (C$30,400) 22,608
Land option (C$80,000) 59,496
1,511,569
Liabilities assumed
Accounts payable (C$10,977) 8,164
Deferred tax liability (C$267,109)
198,649
206,813
Net assets acquired (C$1,974,218) $ 1,468,225
Goodwill (C$101,334) $ 75,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2020 2019
Technology license-$nil (net of accumulated amortization of $ nil $ — $ 1,070
Customer lists-limited life-C$13,763 (2019-C$8,617) (net of accumulated amortization of $9,078 (C$11,559) (2019-$1,222; C$1,588)) 10,809 6,634
Trademarks-indefinite life-C$43,135 (2019-C$15,477) 33,878 11,916
Environmental compliance approvals-indefinite life- C$182,700 (2019-C$282,700) 143,493 217,651
$ 188,180 $ 237,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12 Months Ended</t>
        </is>
      </c>
    </row>
    <row r="2">
      <c r="B2" s="2" t="inlineStr">
        <is>
          <t>Dec. 31, 2020</t>
        </is>
      </c>
    </row>
    <row r="3">
      <c r="A3" s="3" t="inlineStr">
        <is>
          <t>Long lived Assets net [Abstract]</t>
        </is>
      </c>
    </row>
    <row r="4">
      <c r="A4" s="4" t="inlineStr">
        <is>
          <t>Schedule of long-lived assets [Table Text Block]</t>
        </is>
      </c>
      <c r="B4" s="4" t="inlineStr">
        <is>
          <t xml:space="preserve">2020 2019
Cost Accumulated Net book value Net book value
depreciation
Land $ 1,655,623 $ — $ 1,655,623 $ 1,425,002
Composting buildings 2,427,365 461,406 1,965,959 1,965,690
Gore cover system 1,109,114 337,492 771,622 869,864
Driveway and paving 364,033 95,862 268,171 291,427
Machinery and equipment 177,899 78,672 99,227 22,270
Equipment under capital lease 731,207 462,091 269,116 167,578
Office trailer 9,425 7,898 1,527 4,268
Vacuum trailer 5,891 2,651 3,240 4,908
Computer equipment 6,941 6,556 385 1,862
Computer software 7,226 7,226 — —
Automotive equipment 9,055 4,301 4,754 7,863
Signage 4,198 1,597 2,601 1,721
$ 6,507,977 $ 1,465,752 $ 5,042,225 $ 4,762,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 xml:space="preserve">Credit Credit
Credit Corporate Mortgage Canada Emergency
Facility Facility
Facility Term Loan Payable Business Account 2020 Total 2019 Total
(a) (b)
(c) (d) (e) (f)
Long-Term Debt $ 765,137 $ 427,869
$ — $ 2,592,947 $ 2,541,567 $ 78,540 $ 6,406,060 $ 5,793,677
Current portion (765,137 ) (427,869 ) — (2,592,947 ) (2,541,567 ) —
$ (6,327,520 ) (5,793,677 )
Long-term portion $ — $ —
$ — $ — $ — $ 78,540 $ 78,54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under Capital Lease (Tables)</t>
        </is>
      </c>
      <c r="B1" s="2" t="inlineStr">
        <is>
          <t>12 Months Ended</t>
        </is>
      </c>
    </row>
    <row r="2">
      <c r="B2" s="2" t="inlineStr">
        <is>
          <t>Dec. 31, 2020</t>
        </is>
      </c>
    </row>
    <row r="3">
      <c r="A3" s="3" t="inlineStr">
        <is>
          <t>Obligations Under Capital Lease [Abstract]</t>
        </is>
      </c>
    </row>
    <row r="4">
      <c r="A4" s="4" t="inlineStr">
        <is>
          <t>Schedule of obligations under capital lease [Table Text Block]</t>
        </is>
      </c>
      <c r="B4" s="4" t="inlineStr">
        <is>
          <t>2020
2019
(a)
(b)
(c)
Total
Total
Obligations under Capital Lease
$
61,645
$
68,473
$
245,022
$
375,140
$
218,069
Less: current portion
(61,645
)
(68,473
)
(245,022
)
(375,140
)
(218,069
)
Long-term portion
$
—
$
—
$
—
$
—
$
—</t>
        </is>
      </c>
    </row>
    <row r="5">
      <c r="A5" s="4" t="inlineStr">
        <is>
          <t>Schedule of future minimum lease payments for capital leases [Table Text Block]</t>
        </is>
      </c>
      <c r="B5" s="4" t="inlineStr">
        <is>
          <t>In the year ending December 31, 2021
$
176,564
In the year ending December 31, 2022
87,986
In the year ending December 31, 2023
64,583
In the year ending December 31, 2024
64,583
In the year ending December 31, 2025 5,460
399,176
Less: imputed interest
(24,036
)
Total
$
375,1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12 Months Ended</t>
        </is>
      </c>
    </row>
    <row r="2">
      <c r="B2" s="2" t="inlineStr">
        <is>
          <t>Dec. 31, 2020</t>
        </is>
      </c>
    </row>
    <row r="3">
      <c r="A3" s="3" t="inlineStr">
        <is>
          <t>Convertible Notes Payable [Abstract]</t>
        </is>
      </c>
    </row>
    <row r="4">
      <c r="A4" s="4" t="inlineStr">
        <is>
          <t>Schedule of convertible promissory notes [Table Text Block]</t>
        </is>
      </c>
      <c r="B4" s="4" t="inlineStr">
        <is>
          <t>2020
2019
(a)
Convertible promissory notes-January 28, 2019 (net of unamortized financing costs of $ nil
$
—
$
176,964
(b)
Convertible promissory notes-March 7 and March 8, 2019 (net of unamortized financing costs of $ nil
491,500
724,375
(c)
Convertible promissory note-May 23, 2019 (net of unamortized financing costs of $ nil
242,000
217,076
(d)
Convertible promissory note-July 19, 2019 (net of unamortized financing costs of $ nil 17,411 )) 187,000 152,589
(e)
Convertible promissory note-October 17, 2019 (net of accumulated financing costs of $1,193 (2019-$20,975)
171,600
135,025
$
1,092,100
$
1,406,0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s>
  <sheetData>
    <row r="1">
      <c r="A1" s="1" t="inlineStr">
        <is>
          <t>Consolidated Statements of Operations and Comprehensive Loss</t>
        </is>
      </c>
      <c r="B1" s="2" t="inlineStr">
        <is>
          <t>12 Months Ended</t>
        </is>
      </c>
    </row>
    <row r="2">
      <c r="B2" s="2" t="inlineStr">
        <is>
          <t>Dec. 31, 2020CAD ($)shares</t>
        </is>
      </c>
      <c r="C2" s="2" t="inlineStr">
        <is>
          <t>Dec. 31, 2020USD ($)$ / sharesshares</t>
        </is>
      </c>
      <c r="D2" s="2" t="inlineStr">
        <is>
          <t>Dec. 31, 2019CAD ($)shares</t>
        </is>
      </c>
      <c r="E2" s="2" t="inlineStr">
        <is>
          <t>Dec. 31, 2019USD ($)$ / sharesshares</t>
        </is>
      </c>
    </row>
    <row r="3">
      <c r="A3" s="4" t="inlineStr">
        <is>
          <t>Revenue</t>
        </is>
      </c>
      <c r="C3" s="6" t="n">
        <v>1604606</v>
      </c>
      <c r="E3" s="6" t="n">
        <v>1384193</v>
      </c>
    </row>
    <row r="4">
      <c r="A4" s="3" t="inlineStr">
        <is>
          <t>Cost of Sales</t>
        </is>
      </c>
    </row>
    <row r="5">
      <c r="A5" s="4" t="inlineStr">
        <is>
          <t>Opening inventory</t>
        </is>
      </c>
      <c r="C5" s="5" t="n">
        <v>5389</v>
      </c>
      <c r="E5" s="5" t="n">
        <v>18550</v>
      </c>
    </row>
    <row r="6">
      <c r="A6" s="4" t="inlineStr">
        <is>
          <t>Depreciation</t>
        </is>
      </c>
      <c r="B6" s="6" t="n">
        <v>676636</v>
      </c>
      <c r="C6" s="5" t="n">
        <v>504838</v>
      </c>
      <c r="D6" s="6" t="n">
        <v>540171</v>
      </c>
      <c r="E6" s="5" t="n">
        <v>407127</v>
      </c>
    </row>
    <row r="7">
      <c r="A7" s="4" t="inlineStr">
        <is>
          <t>Less: closing inventory</t>
        </is>
      </c>
      <c r="C7" s="5" t="n">
        <v>-24740</v>
      </c>
      <c r="E7" s="5" t="n">
        <v>-5389</v>
      </c>
    </row>
    <row r="8">
      <c r="A8" s="4" t="inlineStr">
        <is>
          <t>Total cost of sales</t>
        </is>
      </c>
      <c r="C8" s="5" t="n">
        <v>1524240</v>
      </c>
      <c r="E8" s="5" t="n">
        <v>1153340</v>
      </c>
    </row>
    <row r="9">
      <c r="A9" s="4" t="inlineStr">
        <is>
          <t>Gross profit</t>
        </is>
      </c>
      <c r="C9" s="5" t="n">
        <v>80366</v>
      </c>
      <c r="E9" s="5" t="n">
        <v>230853</v>
      </c>
    </row>
    <row r="10">
      <c r="A10" s="3" t="inlineStr">
        <is>
          <t>Operating expenses</t>
        </is>
      </c>
    </row>
    <row r="11">
      <c r="A11" s="4" t="inlineStr">
        <is>
          <t>Management compensation-stock- based compensation</t>
        </is>
      </c>
      <c r="E11" s="5" t="n">
        <v>1000000</v>
      </c>
    </row>
    <row r="12">
      <c r="A12" s="4" t="inlineStr">
        <is>
          <t>Management compensation-fees</t>
        </is>
      </c>
      <c r="C12" s="5" t="n">
        <v>205924</v>
      </c>
      <c r="E12" s="5" t="n">
        <v>291682</v>
      </c>
    </row>
    <row r="13">
      <c r="A13" s="4" t="inlineStr">
        <is>
          <t>Professional fees</t>
        </is>
      </c>
      <c r="C13" s="5" t="n">
        <v>382238</v>
      </c>
      <c r="E13" s="5" t="n">
        <v>308580</v>
      </c>
    </row>
    <row r="14">
      <c r="A14" s="4" t="inlineStr">
        <is>
          <t>Marketing</t>
        </is>
      </c>
      <c r="E14" s="5" t="n">
        <v>253915</v>
      </c>
    </row>
    <row r="15">
      <c r="A15" s="4" t="inlineStr">
        <is>
          <t>Interest expense</t>
        </is>
      </c>
      <c r="C15" s="5" t="n">
        <v>1151877</v>
      </c>
      <c r="E15" s="5" t="n">
        <v>587219</v>
      </c>
    </row>
    <row r="16">
      <c r="A16" s="4" t="inlineStr">
        <is>
          <t>Office and administration</t>
        </is>
      </c>
      <c r="C16" s="5" t="n">
        <v>236852</v>
      </c>
      <c r="E16" s="5" t="n">
        <v>258081</v>
      </c>
    </row>
    <row r="17">
      <c r="A17" s="4" t="inlineStr">
        <is>
          <t>Rent and occupancy</t>
        </is>
      </c>
      <c r="C17" s="5" t="n">
        <v>120145</v>
      </c>
      <c r="E17" s="5" t="n">
        <v>114259</v>
      </c>
    </row>
    <row r="18">
      <c r="A18" s="4" t="inlineStr">
        <is>
          <t>Insurance</t>
        </is>
      </c>
      <c r="C18" s="5" t="n">
        <v>68932</v>
      </c>
      <c r="E18" s="5" t="n">
        <v>67366</v>
      </c>
    </row>
    <row r="19">
      <c r="A19" s="4" t="inlineStr">
        <is>
          <t>Filing fees</t>
        </is>
      </c>
      <c r="C19" s="5" t="n">
        <v>46096</v>
      </c>
      <c r="E19" s="5" t="n">
        <v>38318</v>
      </c>
    </row>
    <row r="20">
      <c r="A20" s="4" t="inlineStr">
        <is>
          <t>Amortization of financing costs</t>
        </is>
      </c>
      <c r="C20" s="5" t="n">
        <v>153566</v>
      </c>
      <c r="E20" s="5" t="n">
        <v>248305</v>
      </c>
    </row>
    <row r="21">
      <c r="A21" s="4" t="inlineStr">
        <is>
          <t>Repairs and maintenance</t>
        </is>
      </c>
      <c r="C21" s="5" t="n">
        <v>11207</v>
      </c>
      <c r="E21" s="5" t="n">
        <v>9644</v>
      </c>
    </row>
    <row r="22">
      <c r="A22" s="4" t="inlineStr">
        <is>
          <t>Director compensation (recovery)</t>
        </is>
      </c>
      <c r="C22" s="5" t="n">
        <v>37619</v>
      </c>
      <c r="E22" s="5" t="n">
        <v>-4692</v>
      </c>
    </row>
    <row r="23">
      <c r="A23" s="4" t="inlineStr">
        <is>
          <t>Stock-based compensation</t>
        </is>
      </c>
      <c r="C23" s="5" t="n">
        <v>56571</v>
      </c>
    </row>
    <row r="24">
      <c r="A24" s="4" t="inlineStr">
        <is>
          <t>Foreign exchange (income)</t>
        </is>
      </c>
      <c r="C24" s="5" t="n">
        <v>-58193</v>
      </c>
      <c r="E24" s="5" t="n">
        <v>-46639</v>
      </c>
    </row>
    <row r="25">
      <c r="A25" s="4" t="inlineStr">
        <is>
          <t>Total operating expenses</t>
        </is>
      </c>
      <c r="C25" s="5" t="n">
        <v>2412834</v>
      </c>
      <c r="E25" s="5" t="n">
        <v>3126038</v>
      </c>
    </row>
    <row r="26">
      <c r="A26" s="4" t="inlineStr">
        <is>
          <t>Net Loss Before Other Income (Loss)</t>
        </is>
      </c>
      <c r="C26" s="5" t="n">
        <v>-2332468</v>
      </c>
      <c r="E26" s="5" t="n">
        <v>-2895185</v>
      </c>
    </row>
    <row r="27">
      <c r="A27" s="4" t="inlineStr">
        <is>
          <t>Other Income</t>
        </is>
      </c>
      <c r="C27" s="5" t="n">
        <v>180277</v>
      </c>
      <c r="E27" s="5" t="n">
        <v>0</v>
      </c>
    </row>
    <row r="28">
      <c r="A28" s="4" t="inlineStr">
        <is>
          <t>Net Loss Before Income Taxes</t>
        </is>
      </c>
      <c r="C28" s="5" t="n">
        <v>-2152191</v>
      </c>
      <c r="E28" s="5" t="n">
        <v>-2895185</v>
      </c>
    </row>
    <row r="29">
      <c r="A29" s="4" t="inlineStr">
        <is>
          <t>Income Taxes Recovery</t>
        </is>
      </c>
      <c r="C29" s="5" t="n">
        <v>139877</v>
      </c>
      <c r="E29" s="5" t="n">
        <v>0</v>
      </c>
    </row>
    <row r="30">
      <c r="A30" s="4" t="inlineStr">
        <is>
          <t>Net Loss</t>
        </is>
      </c>
      <c r="C30" s="5" t="n">
        <v>-2012314</v>
      </c>
      <c r="E30" s="5" t="n">
        <v>-2895185</v>
      </c>
    </row>
    <row r="31">
      <c r="A31" s="3" t="inlineStr">
        <is>
          <t>Other comprehensive loss</t>
        </is>
      </c>
    </row>
    <row r="32">
      <c r="A32" s="4" t="inlineStr">
        <is>
          <t>Foreign exchange loss</t>
        </is>
      </c>
      <c r="C32" s="5" t="n">
        <v>-144419</v>
      </c>
      <c r="E32" s="5" t="n">
        <v>-128965</v>
      </c>
    </row>
    <row r="33">
      <c r="A33" s="4" t="inlineStr">
        <is>
          <t>Comprehensive loss</t>
        </is>
      </c>
      <c r="C33" s="6" t="n">
        <v>-2156733</v>
      </c>
      <c r="E33" s="6" t="n">
        <v>-3024150</v>
      </c>
    </row>
    <row r="34">
      <c r="A34" s="4" t="inlineStr">
        <is>
          <t>Net loss per share-basic and diluted (in dollars per share) | $ / shares</t>
        </is>
      </c>
      <c r="C34" s="8" t="n">
        <v>-0.03</v>
      </c>
      <c r="E34" s="8" t="n">
        <v>-0.07000000000000001</v>
      </c>
    </row>
    <row r="35">
      <c r="A35" s="4" t="inlineStr">
        <is>
          <t>Weighted average number of common shares outstanding- basic and diluted (in shares) | shares</t>
        </is>
      </c>
      <c r="B35" s="5" t="n">
        <v>67820781</v>
      </c>
      <c r="C35" s="5" t="n">
        <v>67820781</v>
      </c>
      <c r="D35" s="5" t="n">
        <v>43934530</v>
      </c>
      <c r="E35" s="5" t="n">
        <v>43934530</v>
      </c>
    </row>
    <row r="36">
      <c r="A36" s="4" t="inlineStr">
        <is>
          <t>Direct wages and benefits [Member]</t>
        </is>
      </c>
    </row>
    <row r="37">
      <c r="A37" s="3" t="inlineStr">
        <is>
          <t>Cost of Sales</t>
        </is>
      </c>
    </row>
    <row r="38">
      <c r="A38" s="4" t="inlineStr">
        <is>
          <t>Total cost of sales</t>
        </is>
      </c>
      <c r="C38" s="6" t="n">
        <v>328586</v>
      </c>
      <c r="E38" s="6" t="n">
        <v>258936</v>
      </c>
    </row>
    <row r="39">
      <c r="A39" s="4" t="inlineStr">
        <is>
          <t>Equipment rental, delivery, fuel and repairs and maintenance [Member]</t>
        </is>
      </c>
    </row>
    <row r="40">
      <c r="A40" s="3" t="inlineStr">
        <is>
          <t>Cost of Sales</t>
        </is>
      </c>
    </row>
    <row r="41">
      <c r="A41" s="4" t="inlineStr">
        <is>
          <t>Total cost of sales</t>
        </is>
      </c>
      <c r="C41" s="5" t="n">
        <v>612112</v>
      </c>
      <c r="E41" s="5" t="n">
        <v>323606</v>
      </c>
    </row>
    <row r="42">
      <c r="A42" s="4" t="inlineStr">
        <is>
          <t>Utilities [Member]</t>
        </is>
      </c>
    </row>
    <row r="43">
      <c r="A43" s="3" t="inlineStr">
        <is>
          <t>Cost of Sales</t>
        </is>
      </c>
    </row>
    <row r="44">
      <c r="A44" s="4" t="inlineStr">
        <is>
          <t>Total cost of sales</t>
        </is>
      </c>
      <c r="C44" s="5" t="n">
        <v>88505</v>
      </c>
      <c r="E44" s="5" t="n">
        <v>124281</v>
      </c>
    </row>
    <row r="45">
      <c r="A45" s="4" t="inlineStr">
        <is>
          <t>Outside contractors [Member]</t>
        </is>
      </c>
    </row>
    <row r="46">
      <c r="A46" s="3" t="inlineStr">
        <is>
          <t>Cost of Sales</t>
        </is>
      </c>
    </row>
    <row r="47">
      <c r="A47" s="4" t="inlineStr">
        <is>
          <t>Total cost of sales</t>
        </is>
      </c>
      <c r="C47" s="5" t="n">
        <v>9550</v>
      </c>
      <c r="E47" s="5" t="n">
        <v>26229</v>
      </c>
    </row>
    <row r="48">
      <c r="A48" s="4" t="inlineStr">
        <is>
          <t>Cost of Goods and Service Benchmark [Member]</t>
        </is>
      </c>
    </row>
    <row r="49">
      <c r="A49" s="3" t="inlineStr">
        <is>
          <t>Cost of Sales</t>
        </is>
      </c>
    </row>
    <row r="50">
      <c r="A50" s="4" t="inlineStr">
        <is>
          <t>Total cost of sales</t>
        </is>
      </c>
      <c r="C50" s="6" t="n">
        <v>1548980</v>
      </c>
      <c r="E50" s="6" t="n">
        <v>115872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2" customWidth="1" min="2" max="2"/>
  </cols>
  <sheetData>
    <row r="1">
      <c r="A1" s="1" t="inlineStr">
        <is>
          <t>Loans Payable to Related Party (Tables)</t>
        </is>
      </c>
      <c r="B1" s="2" t="inlineStr">
        <is>
          <t>12 Months Ended</t>
        </is>
      </c>
    </row>
    <row r="2">
      <c r="B2" s="2" t="inlineStr">
        <is>
          <t>Dec. 31, 2020</t>
        </is>
      </c>
    </row>
    <row r="3">
      <c r="A3" s="3" t="inlineStr">
        <is>
          <t>Loans Payable to Related Party [Abstract]</t>
        </is>
      </c>
    </row>
    <row r="4">
      <c r="A4" s="4" t="inlineStr">
        <is>
          <t>Schedule of related party transactions [Table Text Block]</t>
        </is>
      </c>
      <c r="B4" s="4" t="inlineStr">
        <is>
          <t>2020
2019
Director
$
33,77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Schedule of other income [Table Text Block]</t>
        </is>
      </c>
      <c r="B4" s="4" t="inlineStr">
        <is>
          <t xml:space="preserve">2020 2019
(a) $ 320,134 $ —
(b) (75,605 ) —
(c) (59,688 ) —
(d) (3,789 ) —
(e) (775 ) —
$ 180,27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 [Table Text Block]</t>
        </is>
      </c>
      <c r="B4" s="4" t="inlineStr">
        <is>
          <t xml:space="preserve">2020
2019
Loss before income taxes $ (2,152,191 ) $ (2,895,185 )
Expected income tax recovery at the statutory rate of 21% (2019-21%) (451,960 ) (607,989 )
Foreign tax rate differences (70,382 ) (159,235 )
Prior year adjustments 357,108 —
Foreign exchange effect on deferred tax assets and other (81,931 ) (162,119 )
Permanent differences 49,467 286,520
Change in valuation allowance 57,829 642,823
Provision for income taxes $ (139,877 ) $ — </t>
        </is>
      </c>
    </row>
    <row r="5">
      <c r="A5" s="4" t="inlineStr">
        <is>
          <t>Schedule of components of income tax expense (benefit) [Table Text Block]</t>
        </is>
      </c>
      <c r="B5" s="4" t="inlineStr">
        <is>
          <t>Current Tax expense (recovery)
(18,959
)
—
Deferred Tax expense (recovery)
(120,918
)
—
$
(139,877
)
$
—</t>
        </is>
      </c>
    </row>
    <row r="6">
      <c r="A6" s="4" t="inlineStr">
        <is>
          <t>Schedule of deferred tax assets and liabilities [Table Text Block]</t>
        </is>
      </c>
      <c r="B6" s="4" t="inlineStr">
        <is>
          <t xml:space="preserve">2020
2019
Net operating loss carry forwards $ 2,004,869 $ 1,818,035
Financing costs 69,632 194,874
Depreciable and amortizable assets (206,230 ) (210,805 )
Land (182,407 ) —
Reserves 35,591 —
Unrealized foreign exchange loss 55,977 —
Total gross deferred income tax assets 1,777,432 1,802,104
Less: valuation allowance (1,859,933 ) (1,802,104 )
Total deferred income tax assets $ (82,501 ) $ — </t>
        </is>
      </c>
    </row>
    <row r="7">
      <c r="A7" s="4" t="inlineStr">
        <is>
          <t>Schedule of movement in deferred income tax liabilities [Table Text Block]</t>
        </is>
      </c>
      <c r="B7" s="4" t="inlineStr">
        <is>
          <t xml:space="preserve">Movement in deferred income tax liabilities: 2020 2019
Balance at the beginning of the year $ — $ —
Recognized in profit/loss 120,918 —
Recognized in OCI (4,769 ) —
Recognized in goodwill (198,649 ) —
Balance at the end of the year $ (82,501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12 Months Ended</t>
        </is>
      </c>
    </row>
    <row r="2">
      <c r="B2" s="2" t="inlineStr">
        <is>
          <t>Dec. 31, 2020</t>
        </is>
      </c>
    </row>
    <row r="3">
      <c r="A3" s="4" t="inlineStr">
        <is>
          <t>The CEO and the CFO [Member]</t>
        </is>
      </c>
    </row>
    <row r="4">
      <c r="A4" s="3" t="inlineStr">
        <is>
          <t>Other Commitments [Line Items]</t>
        </is>
      </c>
    </row>
    <row r="5">
      <c r="A5" s="4" t="inlineStr">
        <is>
          <t>Schedule of commitments [Table Text Block]</t>
        </is>
      </c>
      <c r="B5" s="4" t="inlineStr">
        <is>
          <t xml:space="preserve">For the year ending December 31, 2021 $ 358,142
For the year ending December 31, 2022 376,992
$ 735,134 </t>
        </is>
      </c>
    </row>
    <row r="6">
      <c r="A6" s="4" t="inlineStr">
        <is>
          <t>Astoria Organic Matters Ltd. [Member]</t>
        </is>
      </c>
    </row>
    <row r="7">
      <c r="A7" s="3" t="inlineStr">
        <is>
          <t>Other Commitments [Line Items]</t>
        </is>
      </c>
    </row>
    <row r="8">
      <c r="A8" s="4" t="inlineStr">
        <is>
          <t>Schedule of commitments [Table Text Block]</t>
        </is>
      </c>
      <c r="B8" s="4" t="inlineStr">
        <is>
          <t xml:space="preserve">For the year ending December 31, 2021 $ 7,854
For the year ending December 31, 2022 7,854
For the year ending December 31, 2023 7,854
For the year ending December 31, 2024 7,854
For the year ending December 31, 2025 7,854
$ 39,2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Going Concern (Narrative) (Details)</t>
        </is>
      </c>
      <c r="B1" s="2" t="inlineStr">
        <is>
          <t>Apr. 03, 2020CAD ($)</t>
        </is>
      </c>
      <c r="C1" s="2" t="inlineStr">
        <is>
          <t>Apr. 03, 2020USD ($)</t>
        </is>
      </c>
      <c r="D1" s="2" t="inlineStr">
        <is>
          <t>Dec. 31, 2020USD ($)</t>
        </is>
      </c>
      <c r="E1" s="2" t="inlineStr">
        <is>
          <t>Dec. 31, 2019USD ($)</t>
        </is>
      </c>
    </row>
    <row r="2">
      <c r="A2" s="3" t="inlineStr">
        <is>
          <t>Going Concern [Line Items]</t>
        </is>
      </c>
    </row>
    <row r="3">
      <c r="A3" s="4" t="inlineStr">
        <is>
          <t>Working capital deficit</t>
        </is>
      </c>
      <c r="D3" s="6" t="n">
        <v>9830314</v>
      </c>
      <c r="E3" s="6" t="n">
        <v>8203742</v>
      </c>
    </row>
    <row r="4">
      <c r="A4" s="4" t="inlineStr">
        <is>
          <t>Net loss</t>
        </is>
      </c>
      <c r="D4" s="5" t="n">
        <v>-2012314</v>
      </c>
      <c r="E4" s="5" t="n">
        <v>-2895185</v>
      </c>
    </row>
    <row r="5">
      <c r="A5" s="4" t="inlineStr">
        <is>
          <t>Accumulated deficit</t>
        </is>
      </c>
      <c r="D5" s="6" t="n">
        <v>-13468794</v>
      </c>
      <c r="E5" s="6" t="n">
        <v>-11449497</v>
      </c>
    </row>
    <row r="6">
      <c r="A6" s="4" t="inlineStr">
        <is>
          <t>Pace Savings &amp; Credit Union Limited (''PACE'') [Member]</t>
        </is>
      </c>
    </row>
    <row r="7">
      <c r="A7" s="3" t="inlineStr">
        <is>
          <t>Going Concern [Line Items]</t>
        </is>
      </c>
    </row>
    <row r="8">
      <c r="A8" s="4" t="inlineStr">
        <is>
          <t>Repayment of credit facilities</t>
        </is>
      </c>
      <c r="B8" s="6" t="n">
        <v>48788</v>
      </c>
      <c r="C8" s="6" t="n">
        <v>34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cently Adopted Accounting Pronouncements (Narrative) (Details) - Dec. 31, 2018</t>
        </is>
      </c>
      <c r="B1" s="2" t="inlineStr">
        <is>
          <t>CAD ($)</t>
        </is>
      </c>
      <c r="C1" s="2" t="inlineStr">
        <is>
          <t>USD ($)</t>
        </is>
      </c>
    </row>
    <row r="2">
      <c r="A2" s="3" t="inlineStr">
        <is>
          <t>Accounting Changes and Error Corrections [Abstract]</t>
        </is>
      </c>
    </row>
    <row r="3">
      <c r="A3" s="4" t="inlineStr">
        <is>
          <t>Operating Lease Right-Of-Use Asset</t>
        </is>
      </c>
      <c r="B3" s="6" t="n">
        <v>297074</v>
      </c>
      <c r="C3" s="6" t="n">
        <v>2177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Significant Accounting Policies (Narrative) (Details)</t>
        </is>
      </c>
      <c r="B1" s="2" t="inlineStr">
        <is>
          <t>12 Months Ended</t>
        </is>
      </c>
    </row>
    <row r="2">
      <c r="B2" s="2" t="inlineStr">
        <is>
          <t>Dec. 31, 2020CAD ($)</t>
        </is>
      </c>
      <c r="C2" s="2" t="inlineStr">
        <is>
          <t>Dec. 31, 2020USD ($)</t>
        </is>
      </c>
      <c r="D2" s="2" t="inlineStr">
        <is>
          <t>Dec. 31, 2019USD ($)</t>
        </is>
      </c>
    </row>
    <row r="3">
      <c r="A3" s="3" t="inlineStr">
        <is>
          <t>Accounting Policies [Abstract]</t>
        </is>
      </c>
    </row>
    <row r="4">
      <c r="A4" s="4" t="inlineStr">
        <is>
          <t>Impairment adjustment on Intangible assets</t>
        </is>
      </c>
      <c r="B4" s="6" t="n">
        <v>6117</v>
      </c>
      <c r="C4" s="6" t="n">
        <v>4564</v>
      </c>
    </row>
    <row r="5">
      <c r="A5" s="4" t="inlineStr">
        <is>
          <t>Impairment adjustment on Goodwill</t>
        </is>
      </c>
      <c r="B5" s="6" t="n">
        <v>101334</v>
      </c>
      <c r="C5" s="6" t="n">
        <v>75605</v>
      </c>
      <c r="D5"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Computed on Straight-Line Method Over Estimated Useful Life (Details)</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Long-lived Assets, Estimated Useful Lives</t>
        </is>
      </c>
      <c r="B5" s="4" t="inlineStr">
        <is>
          <t>30</t>
        </is>
      </c>
    </row>
    <row r="6">
      <c r="A6" s="4" t="inlineStr">
        <is>
          <t>Computer software [Member]</t>
        </is>
      </c>
    </row>
    <row r="7">
      <c r="A7" s="3" t="inlineStr">
        <is>
          <t>Property, Plant and Equipment [Line Items]</t>
        </is>
      </c>
    </row>
    <row r="8">
      <c r="A8" s="4" t="inlineStr">
        <is>
          <t>Long-lived Assets, Estimated Useful Lives</t>
        </is>
      </c>
      <c r="B8" s="4" t="inlineStr">
        <is>
          <t>50</t>
        </is>
      </c>
    </row>
    <row r="9">
      <c r="A9" s="4" t="inlineStr">
        <is>
          <t>Office trailer and vacuum trailer [Member]</t>
        </is>
      </c>
    </row>
    <row r="10">
      <c r="A10" s="3" t="inlineStr">
        <is>
          <t>Property, Plant and Equipment [Line Items]</t>
        </is>
      </c>
    </row>
    <row r="11">
      <c r="A11" s="4" t="inlineStr">
        <is>
          <t>Long-lived Assets, Estimated Useful Lives</t>
        </is>
      </c>
      <c r="B11" s="4" t="inlineStr">
        <is>
          <t>30</t>
        </is>
      </c>
    </row>
    <row r="12">
      <c r="A12" s="4" t="inlineStr">
        <is>
          <t>Signage [Member]</t>
        </is>
      </c>
    </row>
    <row r="13">
      <c r="A13" s="3" t="inlineStr">
        <is>
          <t>Property, Plant and Equipment [Line Items]</t>
        </is>
      </c>
    </row>
    <row r="14">
      <c r="A14" s="4" t="inlineStr">
        <is>
          <t>Long-lived Assets, Estimated Useful Lives</t>
        </is>
      </c>
      <c r="B14" s="4" t="inlineStr">
        <is>
          <t>20</t>
        </is>
      </c>
    </row>
    <row r="15">
      <c r="A15" s="4" t="inlineStr">
        <is>
          <t>Machinery and equipment, including under capital lease [Member]</t>
        </is>
      </c>
    </row>
    <row r="16">
      <c r="A16" s="3" t="inlineStr">
        <is>
          <t>Property, Plant and Equipment [Line Items]</t>
        </is>
      </c>
    </row>
    <row r="17">
      <c r="A17" s="4" t="inlineStr">
        <is>
          <t>Long-lived Assets, Estimated Useful Lives</t>
        </is>
      </c>
      <c r="B17" s="4" t="inlineStr">
        <is>
          <t>30</t>
        </is>
      </c>
    </row>
    <row r="18">
      <c r="A18" s="4" t="inlineStr">
        <is>
          <t>Automotive equipment [Member]</t>
        </is>
      </c>
    </row>
    <row r="19">
      <c r="A19" s="3" t="inlineStr">
        <is>
          <t>Property, Plant and Equipment [Line Items]</t>
        </is>
      </c>
    </row>
    <row r="20">
      <c r="A20" s="4" t="inlineStr">
        <is>
          <t>Long-lived Assets, Estimated Useful Lives</t>
        </is>
      </c>
      <c r="B20" s="4" t="inlineStr">
        <is>
          <t>30</t>
        </is>
      </c>
    </row>
    <row r="21">
      <c r="A21" s="4" t="inlineStr">
        <is>
          <t>Composting buildings [Member]</t>
        </is>
      </c>
    </row>
    <row r="22">
      <c r="A22" s="3" t="inlineStr">
        <is>
          <t>Property, Plant and Equipment [Line Items]</t>
        </is>
      </c>
    </row>
    <row r="23">
      <c r="A23" s="4" t="inlineStr">
        <is>
          <t>Long-lived Assets, Estimated Useful Lives</t>
        </is>
      </c>
      <c r="B23" s="4" t="inlineStr">
        <is>
          <t>6</t>
        </is>
      </c>
    </row>
    <row r="24">
      <c r="A24" s="4" t="inlineStr">
        <is>
          <t>Gore cover system [Member]</t>
        </is>
      </c>
    </row>
    <row r="25">
      <c r="A25" s="3" t="inlineStr">
        <is>
          <t>Property, Plant and Equipment [Line Items]</t>
        </is>
      </c>
    </row>
    <row r="26">
      <c r="A26" s="4" t="inlineStr">
        <is>
          <t>Long-lived Assets, Estimated Useful Lives</t>
        </is>
      </c>
      <c r="B26" s="4" t="inlineStr">
        <is>
          <t>10</t>
        </is>
      </c>
    </row>
    <row r="27">
      <c r="A27" s="4" t="inlineStr">
        <is>
          <t>Driveway and Paving [Member]</t>
        </is>
      </c>
    </row>
    <row r="28">
      <c r="A28" s="3" t="inlineStr">
        <is>
          <t>Property, Plant and Equipment [Line Items]</t>
        </is>
      </c>
    </row>
    <row r="29">
      <c r="A29" s="4" t="inlineStr">
        <is>
          <t>Long-lived Assets, Estimated Useful Lives</t>
        </is>
      </c>
      <c r="B29" s="4" t="inlineStr">
        <is>
          <t>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43" customWidth="1" min="3" max="3"/>
    <col width="21" customWidth="1" min="4" max="4"/>
    <col width="21" customWidth="1" min="5" max="5"/>
  </cols>
  <sheetData>
    <row r="1">
      <c r="A1" s="1" t="inlineStr">
        <is>
          <t>Financial Instruments (Narrative) (Details)</t>
        </is>
      </c>
      <c r="B1" s="2" t="inlineStr">
        <is>
          <t>12 Months Ended</t>
        </is>
      </c>
    </row>
    <row r="2">
      <c r="B2" s="2" t="inlineStr">
        <is>
          <t>Dec. 31, 2020CAD ($)Customer</t>
        </is>
      </c>
      <c r="C2" s="2" t="inlineStr">
        <is>
          <t>Dec. 31, 2019CAD ($)Customer</t>
        </is>
      </c>
      <c r="D2" s="2" t="inlineStr">
        <is>
          <t>Dec. 31, 2020USD ($)</t>
        </is>
      </c>
      <c r="E2" s="2" t="inlineStr">
        <is>
          <t>Dec. 31, 2019USD ($)</t>
        </is>
      </c>
    </row>
    <row r="3">
      <c r="A3" s="3" t="inlineStr">
        <is>
          <t>Product Information [Line Items]</t>
        </is>
      </c>
    </row>
    <row r="4">
      <c r="A4" s="4" t="inlineStr">
        <is>
          <t>Current portion of long term debt and convertible promissory notes</t>
        </is>
      </c>
      <c r="B4" s="6" t="n">
        <v>8056430</v>
      </c>
      <c r="C4" s="6" t="n">
        <v>9351482</v>
      </c>
      <c r="D4" s="6" t="n">
        <v>6327520</v>
      </c>
      <c r="E4" s="6" t="n">
        <v>7199706</v>
      </c>
    </row>
    <row r="5">
      <c r="A5" s="4" t="inlineStr">
        <is>
          <t>Allowance for doubtful accounts</t>
        </is>
      </c>
      <c r="B5" s="4" t="inlineStr">
        <is>
          <t xml:space="preserve"> </t>
        </is>
      </c>
      <c r="C5" s="6" t="n">
        <v>948</v>
      </c>
      <c r="D5" s="4" t="inlineStr">
        <is>
          <t xml:space="preserve"> </t>
        </is>
      </c>
      <c r="E5" s="5" t="n">
        <v>730</v>
      </c>
    </row>
    <row r="6">
      <c r="A6" s="4" t="inlineStr">
        <is>
          <t>Concentration Risk, Customer</t>
        </is>
      </c>
      <c r="B6" s="4" t="inlineStr">
        <is>
          <t>As at December 31, 2020, the Company is exposed to concentration risk as it had five customers (2019-six customers) which represented 96% (2019-90%) of trade receivables. The Company had certain customers whose revenue individually represented 10% or more of the Company's total revenue. These customers accounted for 72% (43%, 15% and 14%) (2019-68%; 35%, 19% and 14%) of total revenue.</t>
        </is>
      </c>
    </row>
    <row r="7">
      <c r="A7" s="4" t="inlineStr">
        <is>
          <t>Net monetary liabilities denominated in USD | $</t>
        </is>
      </c>
      <c r="D7" s="6" t="n">
        <v>527847</v>
      </c>
      <c r="E7" s="6" t="n">
        <v>258403</v>
      </c>
    </row>
    <row r="8">
      <c r="A8" s="4" t="inlineStr">
        <is>
          <t>Customer Concentration Risk [Member]</t>
        </is>
      </c>
    </row>
    <row r="9">
      <c r="A9" s="3" t="inlineStr">
        <is>
          <t>Product Information [Line Items]</t>
        </is>
      </c>
    </row>
    <row r="10">
      <c r="A10" s="4" t="inlineStr">
        <is>
          <t>Number Of Customer | Customer</t>
        </is>
      </c>
      <c r="B10" s="5" t="n">
        <v>5</v>
      </c>
      <c r="C10" s="5" t="n">
        <v>6</v>
      </c>
    </row>
    <row r="11">
      <c r="A11" s="4" t="inlineStr">
        <is>
          <t>Customer Concentration Risk [Member] | Trade receivables [Member]</t>
        </is>
      </c>
    </row>
    <row r="12">
      <c r="A12" s="3" t="inlineStr">
        <is>
          <t>Product Information [Line Items]</t>
        </is>
      </c>
    </row>
    <row r="13">
      <c r="A13" s="4" t="inlineStr">
        <is>
          <t>Concentration Risk, Percentage</t>
        </is>
      </c>
      <c r="B13" s="4" t="inlineStr">
        <is>
          <t>96.00%</t>
        </is>
      </c>
      <c r="C13" s="4" t="inlineStr">
        <is>
          <t>90.00%</t>
        </is>
      </c>
    </row>
    <row r="14">
      <c r="A14" s="4" t="inlineStr">
        <is>
          <t>Customer Concentration Risk [Member] | Revenue Benchmark [Member]</t>
        </is>
      </c>
    </row>
    <row r="15">
      <c r="A15" s="3" t="inlineStr">
        <is>
          <t>Product Information [Line Items]</t>
        </is>
      </c>
    </row>
    <row r="16">
      <c r="A16" s="4" t="inlineStr">
        <is>
          <t>Concentration Risk, Percentage</t>
        </is>
      </c>
      <c r="B16" s="4" t="inlineStr">
        <is>
          <t>72.00%</t>
        </is>
      </c>
      <c r="C16" s="4" t="inlineStr">
        <is>
          <t>68.00%</t>
        </is>
      </c>
    </row>
    <row r="17">
      <c r="A17" s="4" t="inlineStr">
        <is>
          <t>Concentration Risk, Benchmark Description</t>
        </is>
      </c>
      <c r="B17" s="4" t="inlineStr">
        <is>
          <t>10% or more of the Company's total revenue</t>
        </is>
      </c>
      <c r="C17" s="4" t="inlineStr">
        <is>
          <t>10% or more of the Company's total revenue</t>
        </is>
      </c>
    </row>
    <row r="18">
      <c r="A18" s="4" t="inlineStr">
        <is>
          <t>Customer Concentration Risk [Member] | Revenue Benchmark [Member] | Customer One [Member]</t>
        </is>
      </c>
    </row>
    <row r="19">
      <c r="A19" s="3" t="inlineStr">
        <is>
          <t>Product Information [Line Items]</t>
        </is>
      </c>
    </row>
    <row r="20">
      <c r="A20" s="4" t="inlineStr">
        <is>
          <t>Concentration Risk, Percentage</t>
        </is>
      </c>
      <c r="B20" s="4" t="inlineStr">
        <is>
          <t>43.00%</t>
        </is>
      </c>
      <c r="C20" s="4" t="inlineStr">
        <is>
          <t>35.00%</t>
        </is>
      </c>
    </row>
    <row r="21">
      <c r="A21" s="4" t="inlineStr">
        <is>
          <t>Customer Concentration Risk [Member] | Revenue Benchmark [Member] | Customer Two [Member]</t>
        </is>
      </c>
    </row>
    <row r="22">
      <c r="A22" s="3" t="inlineStr">
        <is>
          <t>Product Information [Line Items]</t>
        </is>
      </c>
    </row>
    <row r="23">
      <c r="A23" s="4" t="inlineStr">
        <is>
          <t>Concentration Risk, Percentage</t>
        </is>
      </c>
      <c r="B23" s="4" t="inlineStr">
        <is>
          <t>15.00%</t>
        </is>
      </c>
      <c r="C23" s="4" t="inlineStr">
        <is>
          <t>19.00%</t>
        </is>
      </c>
    </row>
    <row r="24">
      <c r="A24" s="4" t="inlineStr">
        <is>
          <t>Customer Concentration Risk [Member] | Revenue Benchmark [Member] | Customer Three [Member]</t>
        </is>
      </c>
    </row>
    <row r="25">
      <c r="A25" s="3" t="inlineStr">
        <is>
          <t>Product Information [Line Items]</t>
        </is>
      </c>
    </row>
    <row r="26">
      <c r="A26" s="4" t="inlineStr">
        <is>
          <t>Concentration Risk, Percentage</t>
        </is>
      </c>
      <c r="B26" s="4" t="inlineStr">
        <is>
          <t>14.00%</t>
        </is>
      </c>
      <c r="C26" s="4" t="inlineStr">
        <is>
          <t>1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2" customWidth="1" min="1" max="1"/>
    <col width="20" customWidth="1" min="2" max="2"/>
    <col width="20" customWidth="1" min="3" max="3"/>
    <col width="20" customWidth="1" min="4" max="4"/>
    <col width="20" customWidth="1" min="5" max="5"/>
    <col width="21" customWidth="1" min="6" max="6"/>
    <col width="21" customWidth="1" min="7" max="7"/>
    <col width="21" customWidth="1" min="8" max="8"/>
    <col width="21" customWidth="1" min="9" max="9"/>
    <col width="20" customWidth="1" min="10" max="10"/>
  </cols>
  <sheetData>
    <row r="1">
      <c r="A1" s="1" t="inlineStr">
        <is>
          <t>Business Acquisition (Narrative) (Details)</t>
        </is>
      </c>
      <c r="B1" s="2" t="inlineStr">
        <is>
          <t>1 Months Ended</t>
        </is>
      </c>
      <c r="D1" s="2" t="inlineStr">
        <is>
          <t>5 Months Ended</t>
        </is>
      </c>
      <c r="F1" s="2" t="inlineStr">
        <is>
          <t>12 Months Ended</t>
        </is>
      </c>
    </row>
    <row r="2">
      <c r="B2" s="2" t="inlineStr">
        <is>
          <t>May 24, 2019CAD ($)</t>
        </is>
      </c>
      <c r="C2" s="2" t="inlineStr">
        <is>
          <t>May 24, 2019USD ($)</t>
        </is>
      </c>
      <c r="D2" s="2" t="inlineStr">
        <is>
          <t>May 24, 2019CAD ($)</t>
        </is>
      </c>
      <c r="E2" s="2" t="inlineStr">
        <is>
          <t>May 24, 2019USD ($)</t>
        </is>
      </c>
      <c r="F2" s="2" t="inlineStr">
        <is>
          <t>Dec. 31, 2020CAD ($)</t>
        </is>
      </c>
      <c r="G2" s="2" t="inlineStr">
        <is>
          <t>Dec. 31, 2020USD ($)</t>
        </is>
      </c>
      <c r="H2" s="2" t="inlineStr">
        <is>
          <t>Dec. 31, 2019CAD ($)</t>
        </is>
      </c>
      <c r="I2" s="2" t="inlineStr">
        <is>
          <t>Dec. 31, 2019USD ($)</t>
        </is>
      </c>
      <c r="J2" s="2" t="inlineStr">
        <is>
          <t>May 24, 2019USD ($)</t>
        </is>
      </c>
    </row>
    <row r="3">
      <c r="A3" s="3" t="inlineStr">
        <is>
          <t>Business Acquisition [Line Items]</t>
        </is>
      </c>
    </row>
    <row r="4">
      <c r="A4" s="4" t="inlineStr">
        <is>
          <t>Purchase consideration of cash from working capital</t>
        </is>
      </c>
      <c r="B4" s="6" t="n">
        <v>163836</v>
      </c>
      <c r="D4" s="6" t="n">
        <v>163836</v>
      </c>
      <c r="J4" s="6" t="n">
        <v>121845</v>
      </c>
    </row>
    <row r="5">
      <c r="A5" s="4" t="inlineStr">
        <is>
          <t>Financing fees on mortgage</t>
        </is>
      </c>
      <c r="B5" s="5" t="n">
        <v>108090</v>
      </c>
      <c r="D5" s="5" t="n">
        <v>108090</v>
      </c>
      <c r="J5" s="5" t="n">
        <v>80387</v>
      </c>
    </row>
    <row r="6">
      <c r="A6" s="4" t="inlineStr">
        <is>
          <t>Total purchase price as original offer</t>
        </is>
      </c>
      <c r="B6" s="5" t="n">
        <v>1767250</v>
      </c>
      <c r="C6" s="6" t="n">
        <v>1314304</v>
      </c>
    </row>
    <row r="7">
      <c r="A7" s="4" t="inlineStr">
        <is>
          <t>Reimbursement of vendor's expense</t>
        </is>
      </c>
      <c r="B7" s="5" t="n">
        <v>88496</v>
      </c>
      <c r="C7" s="6" t="n">
        <v>65814</v>
      </c>
    </row>
    <row r="8">
      <c r="A8" s="4" t="inlineStr">
        <is>
          <t>Business combination transactions revenues</t>
        </is>
      </c>
      <c r="D8" s="5" t="n">
        <v>109376</v>
      </c>
      <c r="E8" s="6" t="n">
        <v>82437</v>
      </c>
      <c r="H8" s="6" t="n">
        <v>182098</v>
      </c>
      <c r="I8" s="6" t="n">
        <v>137247</v>
      </c>
    </row>
    <row r="9">
      <c r="A9" s="4" t="inlineStr">
        <is>
          <t>Business combination transactions expenses</t>
        </is>
      </c>
      <c r="D9" s="5" t="n">
        <v>97764</v>
      </c>
      <c r="E9" s="6" t="n">
        <v>73685</v>
      </c>
      <c r="H9" s="6" t="n">
        <v>288735</v>
      </c>
      <c r="I9" s="6" t="n">
        <v>217620</v>
      </c>
    </row>
    <row r="10">
      <c r="A10" s="4" t="inlineStr">
        <is>
          <t>Amount of previously capitalized acquisition costs</t>
        </is>
      </c>
      <c r="F10" s="6" t="n">
        <v>118472</v>
      </c>
      <c r="G10" s="6" t="n">
        <v>86864</v>
      </c>
    </row>
    <row r="11">
      <c r="A11" s="4" t="inlineStr">
        <is>
          <t>Land option</t>
        </is>
      </c>
      <c r="B11" s="5" t="n">
        <v>80000</v>
      </c>
      <c r="D11" s="5" t="n">
        <v>80000</v>
      </c>
      <c r="J11" s="5" t="n">
        <v>59496</v>
      </c>
    </row>
    <row r="12">
      <c r="A12" s="4" t="inlineStr">
        <is>
          <t>Third Party [Member]</t>
        </is>
      </c>
    </row>
    <row r="13">
      <c r="A13" s="3" t="inlineStr">
        <is>
          <t>Business Acquisition [Line Items]</t>
        </is>
      </c>
    </row>
    <row r="14">
      <c r="A14" s="4" t="inlineStr">
        <is>
          <t>Purchase consideration of cash from working capital</t>
        </is>
      </c>
      <c r="B14" s="6" t="n">
        <v>1691910</v>
      </c>
      <c r="D14" s="6" t="n">
        <v>1691910</v>
      </c>
      <c r="J14" s="6" t="n">
        <v>1258273</v>
      </c>
    </row>
  </sheetData>
  <mergeCells count="4">
    <mergeCell ref="A1:A2"/>
    <mergeCell ref="B1:C1"/>
    <mergeCell ref="D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23" customWidth="1" min="2" max="2"/>
    <col width="36" customWidth="1" min="3" max="3"/>
    <col width="29" customWidth="1" min="4" max="4"/>
    <col width="36" customWidth="1" min="5" max="5"/>
    <col width="29" customWidth="1" min="6" max="6"/>
    <col width="55" customWidth="1" min="7" max="7"/>
    <col width="13" customWidth="1" min="8" max="8"/>
  </cols>
  <sheetData>
    <row r="1">
      <c r="A1" s="1" t="inlineStr">
        <is>
          <t>Consolidated Statements of Changes in Stockholders' Equity - USD ($)</t>
        </is>
      </c>
      <c r="B1" s="2" t="inlineStr">
        <is>
          <t>Common Shares [Member]</t>
        </is>
      </c>
      <c r="C1" s="2" t="inlineStr">
        <is>
          <t>Additional Paid-in Capital [Member]</t>
        </is>
      </c>
      <c r="D1" s="2" t="inlineStr">
        <is>
          <t>Shares to be Issued [Member]</t>
        </is>
      </c>
      <c r="E1" s="2" t="inlineStr">
        <is>
          <t>Stock Compensation Reserve [Member]</t>
        </is>
      </c>
      <c r="F1" s="2" t="inlineStr">
        <is>
          <t>Accumulated Deficit [Member]</t>
        </is>
      </c>
      <c r="G1" s="2" t="inlineStr">
        <is>
          <t>Accumulated Other Comprehensive Income (Loss) [Member]</t>
        </is>
      </c>
      <c r="H1" s="2" t="inlineStr">
        <is>
          <t>Total</t>
        </is>
      </c>
    </row>
    <row r="2">
      <c r="A2" s="4" t="inlineStr">
        <is>
          <t>Beginning Balance at Dec. 31, 2018</t>
        </is>
      </c>
      <c r="B2" s="6" t="n">
        <v>4031</v>
      </c>
      <c r="C2" s="6" t="n">
        <v>5754260</v>
      </c>
      <c r="D2" s="6" t="n">
        <v>4600</v>
      </c>
      <c r="E2" s="6" t="n">
        <v>1330000</v>
      </c>
      <c r="F2" s="6" t="n">
        <v>-8554312</v>
      </c>
      <c r="G2" s="6" t="n">
        <v>-80827</v>
      </c>
      <c r="H2" s="6" t="n">
        <v>-1542248</v>
      </c>
    </row>
    <row r="3">
      <c r="A3" s="4" t="inlineStr">
        <is>
          <t>Beginning Balance (Shares) at Dec. 31, 2018</t>
        </is>
      </c>
      <c r="B3" s="5" t="n">
        <v>40299531</v>
      </c>
    </row>
    <row r="4">
      <c r="A4" s="4" t="inlineStr">
        <is>
          <t>Shares issued for proceeds previously received</t>
        </is>
      </c>
      <c r="B4" s="6" t="n">
        <v>1</v>
      </c>
      <c r="C4" s="5" t="n">
        <v>4599</v>
      </c>
      <c r="D4" s="5" t="n">
        <v>-4600</v>
      </c>
    </row>
    <row r="5">
      <c r="A5" s="4" t="inlineStr">
        <is>
          <t>Shares issued for proceeds previously received (Shares)</t>
        </is>
      </c>
      <c r="B5" s="5" t="n">
        <v>5000</v>
      </c>
    </row>
    <row r="6">
      <c r="A6" s="4" t="inlineStr">
        <is>
          <t>Shares issued on vesting of 2018 stock award</t>
        </is>
      </c>
      <c r="B6" s="6" t="n">
        <v>200</v>
      </c>
      <c r="C6" s="5" t="n">
        <v>1329800</v>
      </c>
      <c r="E6" s="5" t="n">
        <v>-1330000</v>
      </c>
    </row>
    <row r="7">
      <c r="A7" s="4" t="inlineStr">
        <is>
          <t>Shares issued on vesting of 2018 stock award (Shares)</t>
        </is>
      </c>
      <c r="B7" s="5" t="n">
        <v>2000000</v>
      </c>
    </row>
    <row r="8">
      <c r="A8" s="4" t="inlineStr">
        <is>
          <t>Shares issued for professional services</t>
        </is>
      </c>
      <c r="B8" s="6" t="n">
        <v>10</v>
      </c>
      <c r="C8" s="5" t="n">
        <v>52990</v>
      </c>
      <c r="H8" s="6" t="n">
        <v>53000</v>
      </c>
    </row>
    <row r="9">
      <c r="A9" s="4" t="inlineStr">
        <is>
          <t>Shares issued for professional services (Shares)</t>
        </is>
      </c>
      <c r="B9" s="5" t="n">
        <v>100000</v>
      </c>
      <c r="H9" s="5" t="n">
        <v>100000</v>
      </c>
    </row>
    <row r="10">
      <c r="A10" s="4" t="inlineStr">
        <is>
          <t>Shares issued to employees</t>
        </is>
      </c>
      <c r="B10" s="6" t="n">
        <v>1</v>
      </c>
      <c r="C10" s="5" t="n">
        <v>399</v>
      </c>
      <c r="H10" s="6" t="n">
        <v>400</v>
      </c>
    </row>
    <row r="11">
      <c r="A11" s="4" t="inlineStr">
        <is>
          <t>Shares issued to employees (in shares)</t>
        </is>
      </c>
      <c r="B11" s="5" t="n">
        <v>10000</v>
      </c>
    </row>
    <row r="12">
      <c r="A12" s="4" t="inlineStr">
        <is>
          <t>Shares issued on conversion of debt to equity</t>
        </is>
      </c>
      <c r="B12" s="6" t="n">
        <v>929</v>
      </c>
      <c r="C12" s="5" t="n">
        <v>268851</v>
      </c>
      <c r="H12" s="5" t="n">
        <v>269780</v>
      </c>
    </row>
    <row r="13">
      <c r="A13" s="4" t="inlineStr">
        <is>
          <t>Shares issued on conversion of debt to equity (shares)</t>
        </is>
      </c>
      <c r="B13" s="5" t="n">
        <v>9289973</v>
      </c>
    </row>
    <row r="14">
      <c r="A14" s="4" t="inlineStr">
        <is>
          <t>Shares issued to directors</t>
        </is>
      </c>
      <c r="B14" s="6" t="n">
        <v>8</v>
      </c>
      <c r="C14" s="5" t="n">
        <v>39192</v>
      </c>
      <c r="H14" s="5" t="n">
        <v>39200</v>
      </c>
    </row>
    <row r="15">
      <c r="A15" s="4" t="inlineStr">
        <is>
          <t>Shares issued to directors (Shares)</t>
        </is>
      </c>
      <c r="B15" s="5" t="n">
        <v>80000</v>
      </c>
    </row>
    <row r="16">
      <c r="A16" s="4" t="inlineStr">
        <is>
          <t>Stock compensation expensed on vesting of stock award</t>
        </is>
      </c>
      <c r="E16" s="5" t="n">
        <v>1000000</v>
      </c>
      <c r="H16" s="5" t="n">
        <v>1000000</v>
      </c>
    </row>
    <row r="17">
      <c r="A17" s="4" t="inlineStr">
        <is>
          <t>Other comprehensive loss</t>
        </is>
      </c>
      <c r="G17" s="5" t="n">
        <v>-128965</v>
      </c>
      <c r="H17" s="5" t="n">
        <v>-128965</v>
      </c>
    </row>
    <row r="18">
      <c r="A18" s="4" t="inlineStr">
        <is>
          <t>Net loss</t>
        </is>
      </c>
      <c r="F18" s="5" t="n">
        <v>-2895185</v>
      </c>
      <c r="H18" s="5" t="n">
        <v>-2895185</v>
      </c>
    </row>
    <row r="19">
      <c r="A19" s="4" t="inlineStr">
        <is>
          <t>Ending Balance at Dec. 31, 2019</t>
        </is>
      </c>
      <c r="B19" s="6" t="n">
        <v>5180</v>
      </c>
      <c r="C19" s="5" t="n">
        <v>7450091</v>
      </c>
      <c r="E19" s="5" t="n">
        <v>1000000</v>
      </c>
      <c r="F19" s="5" t="n">
        <v>-11449497</v>
      </c>
      <c r="G19" s="5" t="n">
        <v>-209792</v>
      </c>
      <c r="H19" s="5" t="n">
        <v>-3204018</v>
      </c>
    </row>
    <row r="20">
      <c r="A20" s="4" t="inlineStr">
        <is>
          <t>Ending Balance (Shares) at Dec. 31, 2019</t>
        </is>
      </c>
      <c r="B20" s="5" t="n">
        <v>51784504</v>
      </c>
    </row>
    <row r="21">
      <c r="A21" s="4" t="inlineStr">
        <is>
          <t>Shares issued on vesting of 2019 stock awards</t>
        </is>
      </c>
      <c r="B21" s="6" t="n">
        <v>100</v>
      </c>
      <c r="C21" s="5" t="n">
        <v>999900</v>
      </c>
      <c r="E21" s="6" t="n">
        <v>-1000000</v>
      </c>
    </row>
    <row r="22">
      <c r="A22" s="4" t="inlineStr">
        <is>
          <t>Shares issued on vesting of 2019 stock awards (Shares)</t>
        </is>
      </c>
      <c r="B22" s="5" t="n">
        <v>1000000</v>
      </c>
    </row>
    <row r="23">
      <c r="A23" s="4" t="inlineStr">
        <is>
          <t>Share cancellation</t>
        </is>
      </c>
      <c r="B23" s="6" t="n">
        <v>-53</v>
      </c>
      <c r="F23" s="5" t="n">
        <v>-6983</v>
      </c>
      <c r="H23" s="5" t="n">
        <v>-7036</v>
      </c>
    </row>
    <row r="24">
      <c r="A24" s="4" t="inlineStr">
        <is>
          <t>Share cancellation (Shares)</t>
        </is>
      </c>
      <c r="B24" s="5" t="n">
        <v>-529970</v>
      </c>
    </row>
    <row r="25">
      <c r="A25" s="4" t="inlineStr">
        <is>
          <t>Shares issued on related party debt to equity</t>
        </is>
      </c>
      <c r="B25" s="6" t="n">
        <v>318</v>
      </c>
      <c r="C25" s="5" t="n">
        <v>353661</v>
      </c>
      <c r="H25" s="5" t="n">
        <v>353979</v>
      </c>
    </row>
    <row r="26">
      <c r="A26" s="4" t="inlineStr">
        <is>
          <t>Shares issued on related party debt to equity (in shares)</t>
        </is>
      </c>
      <c r="B26" s="5" t="n">
        <v>3184992</v>
      </c>
    </row>
    <row r="27">
      <c r="A27" s="4" t="inlineStr">
        <is>
          <t>Shares issued to directors-for 2019 compensation</t>
        </is>
      </c>
      <c r="B27" s="6" t="n">
        <v>10</v>
      </c>
      <c r="C27" s="5" t="n">
        <v>21390</v>
      </c>
      <c r="H27" s="5" t="n">
        <v>21400</v>
      </c>
    </row>
    <row r="28">
      <c r="A28" s="4" t="inlineStr">
        <is>
          <t>Shares issued to directors-for 2019 compensation (in shares)</t>
        </is>
      </c>
      <c r="B28" s="5" t="n">
        <v>10000</v>
      </c>
    </row>
    <row r="29">
      <c r="A29" s="4" t="inlineStr">
        <is>
          <t>Shares issued to directors-for 2020 compensation</t>
        </is>
      </c>
      <c r="B29" s="6" t="n">
        <v>19</v>
      </c>
      <c r="C29" s="5" t="n">
        <v>39251</v>
      </c>
      <c r="H29" s="5" t="n">
        <v>39270</v>
      </c>
    </row>
    <row r="30">
      <c r="A30" s="4" t="inlineStr">
        <is>
          <t>Shares issued to directors-for 2020 compensation (in shares)</t>
        </is>
      </c>
      <c r="B30" s="5" t="n">
        <v>187984</v>
      </c>
    </row>
    <row r="31">
      <c r="A31" s="4" t="inlineStr">
        <is>
          <t>Shares issued to employees</t>
        </is>
      </c>
      <c r="B31" s="6" t="n">
        <v>2</v>
      </c>
      <c r="C31" s="5" t="n">
        <v>2548</v>
      </c>
      <c r="H31" s="6" t="n">
        <v>2550</v>
      </c>
    </row>
    <row r="32">
      <c r="A32" s="4" t="inlineStr">
        <is>
          <t>Shares issued to employees (in shares)</t>
        </is>
      </c>
      <c r="B32" s="5" t="n">
        <v>15000</v>
      </c>
      <c r="H32" s="5" t="n">
        <v>5000</v>
      </c>
    </row>
    <row r="33">
      <c r="A33" s="4" t="inlineStr">
        <is>
          <t>Shares issued on conversion of debt to equity</t>
        </is>
      </c>
      <c r="B33" s="6" t="n">
        <v>2712</v>
      </c>
      <c r="C33" s="5" t="n">
        <v>178346</v>
      </c>
      <c r="H33" s="6" t="n">
        <v>181058</v>
      </c>
    </row>
    <row r="34">
      <c r="A34" s="4" t="inlineStr">
        <is>
          <t>Shares issued on conversion of debt to equity (shares)</t>
        </is>
      </c>
      <c r="B34" s="5" t="n">
        <v>27118109</v>
      </c>
    </row>
    <row r="35">
      <c r="A35" s="4" t="inlineStr">
        <is>
          <t>Conversion of debt to equity on shares yet to be issued</t>
        </is>
      </c>
      <c r="D35" s="5" t="n">
        <v>8580</v>
      </c>
      <c r="H35" s="5" t="n">
        <v>8580</v>
      </c>
    </row>
    <row r="36">
      <c r="A36" s="4" t="inlineStr">
        <is>
          <t>Other comprehensive loss</t>
        </is>
      </c>
      <c r="G36" s="5" t="n">
        <v>-144419</v>
      </c>
      <c r="H36" s="5" t="n">
        <v>-144419</v>
      </c>
    </row>
    <row r="37">
      <c r="A37" s="4" t="inlineStr">
        <is>
          <t>Net loss</t>
        </is>
      </c>
      <c r="F37" s="5" t="n">
        <v>-2012314</v>
      </c>
      <c r="H37" s="5" t="n">
        <v>-2012314</v>
      </c>
    </row>
    <row r="38">
      <c r="A38" s="4" t="inlineStr">
        <is>
          <t>Ending Balance at Dec. 31, 2020</t>
        </is>
      </c>
      <c r="B38" s="6" t="n">
        <v>8288</v>
      </c>
      <c r="C38" s="6" t="n">
        <v>9045187</v>
      </c>
      <c r="D38" s="6" t="n">
        <v>8580</v>
      </c>
      <c r="F38" s="6" t="n">
        <v>-13468794</v>
      </c>
      <c r="G38" s="6" t="n">
        <v>-354211</v>
      </c>
      <c r="H38" s="6" t="n">
        <v>-4760950</v>
      </c>
    </row>
    <row r="39">
      <c r="A39" s="4" t="inlineStr">
        <is>
          <t>Ending Balance (Shares) at Dec. 31, 2020</t>
        </is>
      </c>
      <c r="B39" s="5" t="n">
        <v>828606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Acquisition - Schedule of Business Acquisition (Details) - 1 months ended May 24, 2019</t>
        </is>
      </c>
      <c r="B1" s="2" t="inlineStr">
        <is>
          <t>CAD ($)</t>
        </is>
      </c>
      <c r="C1" s="2" t="inlineStr">
        <is>
          <t>USD ($)</t>
        </is>
      </c>
      <c r="D1" s="2" t="inlineStr">
        <is>
          <t>USD ($)</t>
        </is>
      </c>
    </row>
    <row r="2">
      <c r="A2" s="3" t="inlineStr">
        <is>
          <t>Business Combination, Recognized Identifiable Assets Acquired and Liabilities Assumed, Net [Abstract]</t>
        </is>
      </c>
    </row>
    <row r="3">
      <c r="A3" s="4" t="inlineStr">
        <is>
          <t>Cash</t>
        </is>
      </c>
      <c r="B3" s="6" t="n">
        <v>1855746</v>
      </c>
      <c r="C3" s="6" t="n">
        <v>1380118</v>
      </c>
    </row>
    <row r="4">
      <c r="A4" s="3" t="inlineStr">
        <is>
          <t>Assets acquired</t>
        </is>
      </c>
    </row>
    <row r="5">
      <c r="A5" s="4" t="inlineStr">
        <is>
          <t>Accounts receivable</t>
        </is>
      </c>
      <c r="B5" s="5" t="n">
        <v>7573</v>
      </c>
      <c r="D5" s="6" t="n">
        <v>5632</v>
      </c>
    </row>
    <row r="6">
      <c r="A6" s="4" t="inlineStr">
        <is>
          <t>Land</t>
        </is>
      </c>
      <c r="B6" s="5" t="n">
        <v>1898000</v>
      </c>
      <c r="D6" s="5" t="n">
        <v>1411543</v>
      </c>
    </row>
    <row r="7">
      <c r="A7" s="4" t="inlineStr">
        <is>
          <t>Automotive equipment and machinery</t>
        </is>
      </c>
      <c r="B7" s="5" t="n">
        <v>16525</v>
      </c>
      <c r="D7" s="5" t="n">
        <v>12290</v>
      </c>
    </row>
    <row r="8">
      <c r="A8" s="4" t="inlineStr">
        <is>
          <t>Customer list</t>
        </is>
      </c>
      <c r="B8" s="5" t="n">
        <v>30400</v>
      </c>
      <c r="D8" s="5" t="n">
        <v>22608</v>
      </c>
    </row>
    <row r="9">
      <c r="A9" s="4" t="inlineStr">
        <is>
          <t>Land option</t>
        </is>
      </c>
      <c r="B9" s="5" t="n">
        <v>80000</v>
      </c>
      <c r="D9" s="5" t="n">
        <v>59496</v>
      </c>
    </row>
    <row r="10">
      <c r="A10" s="4" t="inlineStr">
        <is>
          <t>Total Assets acquired</t>
        </is>
      </c>
      <c r="D10" s="5" t="n">
        <v>1511569</v>
      </c>
    </row>
    <row r="11">
      <c r="A11" s="3" t="inlineStr">
        <is>
          <t>Liabilities assumed</t>
        </is>
      </c>
    </row>
    <row r="12">
      <c r="A12" s="4" t="inlineStr">
        <is>
          <t>Accounts payable</t>
        </is>
      </c>
      <c r="B12" s="5" t="n">
        <v>10977</v>
      </c>
      <c r="D12" s="5" t="n">
        <v>8164</v>
      </c>
    </row>
    <row r="13">
      <c r="A13" s="4" t="inlineStr">
        <is>
          <t>Deferred tax liability</t>
        </is>
      </c>
      <c r="B13" s="5" t="n">
        <v>267109</v>
      </c>
      <c r="D13" s="5" t="n">
        <v>198649</v>
      </c>
    </row>
    <row r="14">
      <c r="A14" s="4" t="inlineStr">
        <is>
          <t>Total liabilities assumed</t>
        </is>
      </c>
      <c r="D14" s="5" t="n">
        <v>206813</v>
      </c>
    </row>
    <row r="15">
      <c r="A15" s="4" t="inlineStr">
        <is>
          <t>Net assets acquired</t>
        </is>
      </c>
      <c r="B15" s="5" t="n">
        <v>1974218</v>
      </c>
      <c r="D15" s="5" t="n">
        <v>1468225</v>
      </c>
    </row>
    <row r="16">
      <c r="A16" s="4" t="inlineStr">
        <is>
          <t>Goodwill</t>
        </is>
      </c>
      <c r="B16" s="6" t="n">
        <v>101334</v>
      </c>
      <c r="D16" s="6" t="n">
        <v>75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Restricted Cash-Funds Held in Trust (Narrative) (Details) - Apr. 03, 2020</t>
        </is>
      </c>
      <c r="B1" s="2" t="inlineStr">
        <is>
          <t>CAD ($)</t>
        </is>
      </c>
      <c r="C1" s="2" t="inlineStr">
        <is>
          <t>USD ($)</t>
        </is>
      </c>
    </row>
    <row r="2">
      <c r="A2" s="4" t="inlineStr">
        <is>
          <t>Pace Savings &amp; Credit Union Limited (''PACE'') [Member]</t>
        </is>
      </c>
    </row>
    <row r="3">
      <c r="A3" s="3" t="inlineStr">
        <is>
          <t>Restricted Cash Funds Held in Trust [Line Items]</t>
        </is>
      </c>
    </row>
    <row r="4">
      <c r="A4" s="4" t="inlineStr">
        <is>
          <t>Repayment of credit facilities</t>
        </is>
      </c>
      <c r="B4" s="6" t="n">
        <v>48788</v>
      </c>
      <c r="C4" s="6" t="n">
        <v>343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3" customWidth="1" min="1" max="1"/>
    <col width="26"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s>
  <sheetData>
    <row r="1">
      <c r="A1" s="1" t="inlineStr">
        <is>
          <t>Intangible Assets (Narrative) (Details)</t>
        </is>
      </c>
      <c r="B1" s="2" t="inlineStr">
        <is>
          <t>May 06, 2015USD ($)shares</t>
        </is>
      </c>
      <c r="C1" s="2" t="inlineStr">
        <is>
          <t>Dec. 31, 2020CAD ($)</t>
        </is>
      </c>
      <c r="D1" s="2" t="inlineStr">
        <is>
          <t>Dec. 31, 2020USD ($)</t>
        </is>
      </c>
      <c r="E1" s="2" t="inlineStr">
        <is>
          <t>Dec. 31, 2019CAD ($)</t>
        </is>
      </c>
      <c r="F1" s="2" t="inlineStr">
        <is>
          <t>Dec. 31, 2019USD ($)</t>
        </is>
      </c>
      <c r="G1" s="2" t="inlineStr">
        <is>
          <t>Dec. 31, 2020USD ($)</t>
        </is>
      </c>
      <c r="H1" s="2" t="inlineStr">
        <is>
          <t>Dec. 31, 2019USD ($)</t>
        </is>
      </c>
      <c r="I1" s="2" t="inlineStr">
        <is>
          <t>May 24, 2019CAD ($)</t>
        </is>
      </c>
      <c r="J1" s="2" t="inlineStr">
        <is>
          <t>May 24, 2019USD ($)</t>
        </is>
      </c>
    </row>
    <row r="2">
      <c r="A2" s="3" t="inlineStr">
        <is>
          <t>Intangible Assets [Line Items]</t>
        </is>
      </c>
    </row>
    <row r="3">
      <c r="A3" s="4" t="inlineStr">
        <is>
          <t>Intellectual property renewable period</t>
        </is>
      </c>
      <c r="B3" s="4" t="inlineStr">
        <is>
          <t>5 years</t>
        </is>
      </c>
    </row>
    <row r="4">
      <c r="A4" s="4" t="inlineStr">
        <is>
          <t>Payments to Acquire Intangible Assets</t>
        </is>
      </c>
      <c r="B4" s="6" t="n">
        <v>1</v>
      </c>
      <c r="D4" s="6" t="n">
        <v>20637</v>
      </c>
      <c r="F4" s="6" t="n">
        <v>11666</v>
      </c>
    </row>
    <row r="5">
      <c r="A5" s="4" t="inlineStr">
        <is>
          <t>Stock issued during period, shares, introducing party | shares</t>
        </is>
      </c>
      <c r="B5" s="5" t="n">
        <v>20000</v>
      </c>
    </row>
    <row r="6">
      <c r="A6" s="4" t="inlineStr">
        <is>
          <t>Stock issued during party, value, introducing party</t>
        </is>
      </c>
      <c r="B6" s="6" t="n">
        <v>2000</v>
      </c>
    </row>
    <row r="7">
      <c r="A7" s="4" t="inlineStr">
        <is>
          <t>Impairment loss</t>
        </is>
      </c>
      <c r="C7" s="6" t="n">
        <v>1039</v>
      </c>
      <c r="D7" s="5" t="n">
        <v>775</v>
      </c>
      <c r="F7" s="5" t="n">
        <v>0</v>
      </c>
    </row>
    <row r="8">
      <c r="A8" s="4" t="inlineStr">
        <is>
          <t>Fees to register various trademarks</t>
        </is>
      </c>
      <c r="C8" s="5" t="n">
        <v>27658</v>
      </c>
      <c r="D8" s="5" t="n">
        <v>21723</v>
      </c>
      <c r="E8" s="6" t="n">
        <v>15477</v>
      </c>
      <c r="F8" s="5" t="n">
        <v>11916</v>
      </c>
    </row>
    <row r="9">
      <c r="A9" s="4" t="inlineStr">
        <is>
          <t>Amortization of intangible assets</t>
        </is>
      </c>
      <c r="D9" s="5" t="n">
        <v>200</v>
      </c>
      <c r="F9" s="5" t="n">
        <v>200</v>
      </c>
    </row>
    <row r="10">
      <c r="A10" s="4" t="inlineStr">
        <is>
          <t>Impairment loss on goodwill</t>
        </is>
      </c>
      <c r="C10" s="5" t="n">
        <v>101334</v>
      </c>
      <c r="D10" s="5" t="n">
        <v>75605</v>
      </c>
      <c r="F10" s="5" t="n">
        <v>0</v>
      </c>
    </row>
    <row r="11">
      <c r="A11" s="4" t="inlineStr">
        <is>
          <t>Customer Lists [Member]</t>
        </is>
      </c>
    </row>
    <row r="12">
      <c r="A12" s="3" t="inlineStr">
        <is>
          <t>Intangible Assets [Line Items]</t>
        </is>
      </c>
    </row>
    <row r="13">
      <c r="A13" s="4" t="inlineStr">
        <is>
          <t>Accumulated Amortization</t>
        </is>
      </c>
      <c r="C13" s="5" t="n">
        <v>11559</v>
      </c>
      <c r="E13" s="5" t="n">
        <v>1588</v>
      </c>
      <c r="G13" s="6" t="n">
        <v>9078</v>
      </c>
      <c r="H13" s="6" t="n">
        <v>1222</v>
      </c>
    </row>
    <row r="14">
      <c r="A14" s="4" t="inlineStr">
        <is>
          <t>Impairment loss</t>
        </is>
      </c>
      <c r="C14" s="5" t="n">
        <v>5079</v>
      </c>
      <c r="D14" s="5" t="n">
        <v>3789</v>
      </c>
    </row>
    <row r="15">
      <c r="A15" s="4" t="inlineStr">
        <is>
          <t>Intangible Assets</t>
        </is>
      </c>
      <c r="I15" s="6" t="n">
        <v>30400</v>
      </c>
      <c r="J15" s="6" t="n">
        <v>22608</v>
      </c>
    </row>
    <row r="16">
      <c r="A16" s="4" t="inlineStr">
        <is>
          <t>Amortization of intangible assets</t>
        </is>
      </c>
      <c r="C16" s="6" t="n">
        <v>9971</v>
      </c>
      <c r="D16" s="6" t="n">
        <v>7439</v>
      </c>
      <c r="E16" s="6" t="n">
        <v>1588</v>
      </c>
      <c r="F16" s="6" t="n">
        <v>1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tangible Assets - Schedule of Finite-Lived Intangible Assets (Details)</t>
        </is>
      </c>
      <c r="B1" s="2" t="inlineStr">
        <is>
          <t>Dec. 31, 2020CAD ($)</t>
        </is>
      </c>
      <c r="C1" s="2" t="inlineStr">
        <is>
          <t>Dec. 31, 2020USD ($)</t>
        </is>
      </c>
      <c r="D1" s="2" t="inlineStr">
        <is>
          <t>Dec. 31, 2019CAD ($)</t>
        </is>
      </c>
      <c r="E1" s="2" t="inlineStr">
        <is>
          <t>Dec. 31, 2019USD ($)</t>
        </is>
      </c>
    </row>
    <row r="2">
      <c r="A2" s="3" t="inlineStr">
        <is>
          <t>Intangible Assets [Line Items]</t>
        </is>
      </c>
    </row>
    <row r="3">
      <c r="A3" s="4" t="inlineStr">
        <is>
          <t>Intangible Assets</t>
        </is>
      </c>
      <c r="C3" s="6" t="n">
        <v>188180</v>
      </c>
      <c r="E3" s="6" t="n">
        <v>237271</v>
      </c>
    </row>
    <row r="4">
      <c r="A4" s="4" t="inlineStr">
        <is>
          <t>Technology License [Member]</t>
        </is>
      </c>
    </row>
    <row r="5">
      <c r="A5" s="3" t="inlineStr">
        <is>
          <t>Intangible Assets [Line Items]</t>
        </is>
      </c>
    </row>
    <row r="6">
      <c r="A6" s="4" t="inlineStr">
        <is>
          <t>Accumulated Amortization</t>
        </is>
      </c>
      <c r="C6" s="4" t="inlineStr">
        <is>
          <t xml:space="preserve"> </t>
        </is>
      </c>
      <c r="E6" s="5" t="n">
        <v>931</v>
      </c>
    </row>
    <row r="7">
      <c r="A7" s="4" t="inlineStr">
        <is>
          <t>Intangible Assets</t>
        </is>
      </c>
      <c r="C7" s="5" t="n">
        <v>0</v>
      </c>
      <c r="E7" s="5" t="n">
        <v>1070</v>
      </c>
    </row>
    <row r="8">
      <c r="A8" s="4" t="inlineStr">
        <is>
          <t>Customer Lists [Member]</t>
        </is>
      </c>
    </row>
    <row r="9">
      <c r="A9" s="3" t="inlineStr">
        <is>
          <t>Intangible Assets [Line Items]</t>
        </is>
      </c>
    </row>
    <row r="10">
      <c r="A10" s="4" t="inlineStr">
        <is>
          <t>Accumulated Amortization</t>
        </is>
      </c>
      <c r="B10" s="6" t="n">
        <v>11559</v>
      </c>
      <c r="C10" s="5" t="n">
        <v>9078</v>
      </c>
      <c r="D10" s="6" t="n">
        <v>1588</v>
      </c>
      <c r="E10" s="5" t="n">
        <v>1222</v>
      </c>
    </row>
    <row r="11">
      <c r="A11" s="4" t="inlineStr">
        <is>
          <t>Intangible Assets</t>
        </is>
      </c>
      <c r="B11" s="5" t="n">
        <v>13763</v>
      </c>
      <c r="C11" s="5" t="n">
        <v>10809</v>
      </c>
      <c r="D11" s="5" t="n">
        <v>8617</v>
      </c>
      <c r="E11" s="5" t="n">
        <v>6634</v>
      </c>
    </row>
    <row r="12">
      <c r="A12" s="4" t="inlineStr">
        <is>
          <t>Trademarks [Member]</t>
        </is>
      </c>
    </row>
    <row r="13">
      <c r="A13" s="3" t="inlineStr">
        <is>
          <t>Intangible Assets [Line Items]</t>
        </is>
      </c>
    </row>
    <row r="14">
      <c r="A14" s="4" t="inlineStr">
        <is>
          <t>Intangible Assets</t>
        </is>
      </c>
      <c r="B14" s="5" t="n">
        <v>43135</v>
      </c>
      <c r="C14" s="5" t="n">
        <v>33878</v>
      </c>
      <c r="D14" s="5" t="n">
        <v>15477</v>
      </c>
      <c r="E14" s="5" t="n">
        <v>11916</v>
      </c>
    </row>
    <row r="15">
      <c r="A15" s="4" t="inlineStr">
        <is>
          <t>Environmental compliance approvals [Member]</t>
        </is>
      </c>
    </row>
    <row r="16">
      <c r="A16" s="3" t="inlineStr">
        <is>
          <t>Intangible Assets [Line Items]</t>
        </is>
      </c>
    </row>
    <row r="17">
      <c r="A17" s="4" t="inlineStr">
        <is>
          <t>Intangible Assets</t>
        </is>
      </c>
      <c r="B17" s="6" t="n">
        <v>182700</v>
      </c>
      <c r="C17" s="6" t="n">
        <v>143493</v>
      </c>
      <c r="D17" s="6" t="n">
        <v>282700</v>
      </c>
      <c r="E17" s="6" t="n">
        <v>217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Long-lived Assets, net (Narrative) (Detail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Long lived Assets net [Abstract]</t>
        </is>
      </c>
    </row>
    <row r="4">
      <c r="A4" s="4" t="inlineStr">
        <is>
          <t>Depreciation disclosed in cost of sales</t>
        </is>
      </c>
      <c r="B4" s="6" t="n">
        <v>676636</v>
      </c>
      <c r="C4" s="6" t="n">
        <v>504838</v>
      </c>
      <c r="D4" s="6" t="n">
        <v>540171</v>
      </c>
      <c r="E4" s="6" t="n">
        <v>407127</v>
      </c>
    </row>
    <row r="5">
      <c r="A5" s="4" t="inlineStr">
        <is>
          <t>Office and administration</t>
        </is>
      </c>
      <c r="B5" s="6" t="n">
        <v>6852</v>
      </c>
      <c r="C5" s="5" t="n">
        <v>5112</v>
      </c>
      <c r="D5" s="6" t="n">
        <v>9288</v>
      </c>
      <c r="E5" s="6" t="n">
        <v>7001</v>
      </c>
    </row>
    <row r="6">
      <c r="A6" s="4" t="inlineStr">
        <is>
          <t>Deferred assets</t>
        </is>
      </c>
      <c r="C6" s="6" t="n">
        <v>21595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Dec. 31, 2020</t>
        </is>
      </c>
      <c r="C1" s="2" t="inlineStr">
        <is>
          <t>Dec. 31, 2019</t>
        </is>
      </c>
    </row>
    <row r="2">
      <c r="A2" s="3" t="inlineStr">
        <is>
          <t>Property, Plant and Equipment [Line Items]</t>
        </is>
      </c>
    </row>
    <row r="3">
      <c r="A3" s="4" t="inlineStr">
        <is>
          <t>Cost</t>
        </is>
      </c>
      <c r="B3" s="6" t="n">
        <v>6507977</v>
      </c>
    </row>
    <row r="4">
      <c r="A4" s="4" t="inlineStr">
        <is>
          <t>Accumulated Depreciation</t>
        </is>
      </c>
      <c r="B4" s="5" t="n">
        <v>1465752</v>
      </c>
    </row>
    <row r="5">
      <c r="A5" s="4" t="inlineStr">
        <is>
          <t>Net book value</t>
        </is>
      </c>
      <c r="B5" s="5" t="n">
        <v>5042225</v>
      </c>
      <c r="C5" s="6" t="n">
        <v>4762453</v>
      </c>
    </row>
    <row r="6">
      <c r="A6" s="4" t="inlineStr">
        <is>
          <t>Land [Member]</t>
        </is>
      </c>
    </row>
    <row r="7">
      <c r="A7" s="3" t="inlineStr">
        <is>
          <t>Property, Plant and Equipment [Line Items]</t>
        </is>
      </c>
    </row>
    <row r="8">
      <c r="A8" s="4" t="inlineStr">
        <is>
          <t>Cost</t>
        </is>
      </c>
      <c r="B8" s="5" t="n">
        <v>1655623</v>
      </c>
    </row>
    <row r="9">
      <c r="A9" s="4" t="inlineStr">
        <is>
          <t>Accumulated Depreciation</t>
        </is>
      </c>
      <c r="B9" s="5" t="n">
        <v>0</v>
      </c>
    </row>
    <row r="10">
      <c r="A10" s="4" t="inlineStr">
        <is>
          <t>Net book value</t>
        </is>
      </c>
      <c r="B10" s="5" t="n">
        <v>1655623</v>
      </c>
      <c r="C10" s="5" t="n">
        <v>1425002</v>
      </c>
    </row>
    <row r="11">
      <c r="A11" s="4" t="inlineStr">
        <is>
          <t>Composting buildings [Member]</t>
        </is>
      </c>
    </row>
    <row r="12">
      <c r="A12" s="3" t="inlineStr">
        <is>
          <t>Property, Plant and Equipment [Line Items]</t>
        </is>
      </c>
    </row>
    <row r="13">
      <c r="A13" s="4" t="inlineStr">
        <is>
          <t>Cost</t>
        </is>
      </c>
      <c r="B13" s="5" t="n">
        <v>2427365</v>
      </c>
    </row>
    <row r="14">
      <c r="A14" s="4" t="inlineStr">
        <is>
          <t>Accumulated Depreciation</t>
        </is>
      </c>
      <c r="B14" s="5" t="n">
        <v>461406</v>
      </c>
    </row>
    <row r="15">
      <c r="A15" s="4" t="inlineStr">
        <is>
          <t>Net book value</t>
        </is>
      </c>
      <c r="B15" s="5" t="n">
        <v>1965959</v>
      </c>
      <c r="C15" s="5" t="n">
        <v>1965690</v>
      </c>
    </row>
    <row r="16">
      <c r="A16" s="4" t="inlineStr">
        <is>
          <t>Gore cover system [Member]</t>
        </is>
      </c>
    </row>
    <row r="17">
      <c r="A17" s="3" t="inlineStr">
        <is>
          <t>Property, Plant and Equipment [Line Items]</t>
        </is>
      </c>
    </row>
    <row r="18">
      <c r="A18" s="4" t="inlineStr">
        <is>
          <t>Cost</t>
        </is>
      </c>
      <c r="B18" s="5" t="n">
        <v>1109114</v>
      </c>
    </row>
    <row r="19">
      <c r="A19" s="4" t="inlineStr">
        <is>
          <t>Accumulated Depreciation</t>
        </is>
      </c>
      <c r="B19" s="5" t="n">
        <v>337492</v>
      </c>
    </row>
    <row r="20">
      <c r="A20" s="4" t="inlineStr">
        <is>
          <t>Net book value</t>
        </is>
      </c>
      <c r="B20" s="5" t="n">
        <v>771622</v>
      </c>
      <c r="C20" s="5" t="n">
        <v>869864</v>
      </c>
    </row>
    <row r="21">
      <c r="A21" s="4" t="inlineStr">
        <is>
          <t>Driveway and paving [Member]</t>
        </is>
      </c>
    </row>
    <row r="22">
      <c r="A22" s="3" t="inlineStr">
        <is>
          <t>Property, Plant and Equipment [Line Items]</t>
        </is>
      </c>
    </row>
    <row r="23">
      <c r="A23" s="4" t="inlineStr">
        <is>
          <t>Cost</t>
        </is>
      </c>
      <c r="B23" s="5" t="n">
        <v>364033</v>
      </c>
    </row>
    <row r="24">
      <c r="A24" s="4" t="inlineStr">
        <is>
          <t>Accumulated Depreciation</t>
        </is>
      </c>
      <c r="B24" s="5" t="n">
        <v>95862</v>
      </c>
    </row>
    <row r="25">
      <c r="A25" s="4" t="inlineStr">
        <is>
          <t>Net book value</t>
        </is>
      </c>
      <c r="B25" s="5" t="n">
        <v>268171</v>
      </c>
      <c r="C25" s="5" t="n">
        <v>291427</v>
      </c>
    </row>
    <row r="26">
      <c r="A26" s="4" t="inlineStr">
        <is>
          <t>Machinery and equipment, including under capital lease [Member]</t>
        </is>
      </c>
    </row>
    <row r="27">
      <c r="A27" s="3" t="inlineStr">
        <is>
          <t>Property, Plant and Equipment [Line Items]</t>
        </is>
      </c>
    </row>
    <row r="28">
      <c r="A28" s="4" t="inlineStr">
        <is>
          <t>Cost</t>
        </is>
      </c>
      <c r="B28" s="5" t="n">
        <v>177899</v>
      </c>
    </row>
    <row r="29">
      <c r="A29" s="4" t="inlineStr">
        <is>
          <t>Accumulated Depreciation</t>
        </is>
      </c>
      <c r="B29" s="5" t="n">
        <v>78672</v>
      </c>
    </row>
    <row r="30">
      <c r="A30" s="4" t="inlineStr">
        <is>
          <t>Net book value</t>
        </is>
      </c>
      <c r="B30" s="5" t="n">
        <v>99227</v>
      </c>
      <c r="C30" s="5" t="n">
        <v>22270</v>
      </c>
    </row>
    <row r="31">
      <c r="A31" s="4" t="inlineStr">
        <is>
          <t>Equipment under capital lease [Member]</t>
        </is>
      </c>
    </row>
    <row r="32">
      <c r="A32" s="3" t="inlineStr">
        <is>
          <t>Property, Plant and Equipment [Line Items]</t>
        </is>
      </c>
    </row>
    <row r="33">
      <c r="A33" s="4" t="inlineStr">
        <is>
          <t>Cost</t>
        </is>
      </c>
      <c r="B33" s="5" t="n">
        <v>731207</v>
      </c>
    </row>
    <row r="34">
      <c r="A34" s="4" t="inlineStr">
        <is>
          <t>Accumulated Depreciation</t>
        </is>
      </c>
      <c r="B34" s="5" t="n">
        <v>462091</v>
      </c>
    </row>
    <row r="35">
      <c r="A35" s="4" t="inlineStr">
        <is>
          <t>Net book value</t>
        </is>
      </c>
      <c r="B35" s="5" t="n">
        <v>269116</v>
      </c>
      <c r="C35" s="5" t="n">
        <v>167578</v>
      </c>
    </row>
    <row r="36">
      <c r="A36" s="4" t="inlineStr">
        <is>
          <t>Officer trailer [Member]</t>
        </is>
      </c>
    </row>
    <row r="37">
      <c r="A37" s="3" t="inlineStr">
        <is>
          <t>Property, Plant and Equipment [Line Items]</t>
        </is>
      </c>
    </row>
    <row r="38">
      <c r="A38" s="4" t="inlineStr">
        <is>
          <t>Cost</t>
        </is>
      </c>
      <c r="B38" s="5" t="n">
        <v>9425</v>
      </c>
    </row>
    <row r="39">
      <c r="A39" s="4" t="inlineStr">
        <is>
          <t>Accumulated Depreciation</t>
        </is>
      </c>
      <c r="B39" s="5" t="n">
        <v>7898</v>
      </c>
    </row>
    <row r="40">
      <c r="A40" s="4" t="inlineStr">
        <is>
          <t>Net book value</t>
        </is>
      </c>
      <c r="B40" s="5" t="n">
        <v>1527</v>
      </c>
      <c r="C40" s="5" t="n">
        <v>4268</v>
      </c>
    </row>
    <row r="41">
      <c r="A41" s="4" t="inlineStr">
        <is>
          <t>Vacuum trailer [Member]</t>
        </is>
      </c>
    </row>
    <row r="42">
      <c r="A42" s="3" t="inlineStr">
        <is>
          <t>Property, Plant and Equipment [Line Items]</t>
        </is>
      </c>
    </row>
    <row r="43">
      <c r="A43" s="4" t="inlineStr">
        <is>
          <t>Cost</t>
        </is>
      </c>
      <c r="B43" s="5" t="n">
        <v>5891</v>
      </c>
    </row>
    <row r="44">
      <c r="A44" s="4" t="inlineStr">
        <is>
          <t>Accumulated Depreciation</t>
        </is>
      </c>
      <c r="B44" s="5" t="n">
        <v>2651</v>
      </c>
    </row>
    <row r="45">
      <c r="A45" s="4" t="inlineStr">
        <is>
          <t>Net book value</t>
        </is>
      </c>
      <c r="B45" s="5" t="n">
        <v>3240</v>
      </c>
      <c r="C45" s="5" t="n">
        <v>4908</v>
      </c>
    </row>
    <row r="46">
      <c r="A46" s="4" t="inlineStr">
        <is>
          <t>Computer equipment [Member]</t>
        </is>
      </c>
    </row>
    <row r="47">
      <c r="A47" s="3" t="inlineStr">
        <is>
          <t>Property, Plant and Equipment [Line Items]</t>
        </is>
      </c>
    </row>
    <row r="48">
      <c r="A48" s="4" t="inlineStr">
        <is>
          <t>Cost</t>
        </is>
      </c>
      <c r="B48" s="5" t="n">
        <v>6941</v>
      </c>
    </row>
    <row r="49">
      <c r="A49" s="4" t="inlineStr">
        <is>
          <t>Accumulated Depreciation</t>
        </is>
      </c>
      <c r="B49" s="5" t="n">
        <v>6556</v>
      </c>
    </row>
    <row r="50">
      <c r="A50" s="4" t="inlineStr">
        <is>
          <t>Net book value</t>
        </is>
      </c>
      <c r="B50" s="5" t="n">
        <v>385</v>
      </c>
      <c r="C50" s="5" t="n">
        <v>1862</v>
      </c>
    </row>
    <row r="51">
      <c r="A51" s="4" t="inlineStr">
        <is>
          <t>Computer software [Member]</t>
        </is>
      </c>
    </row>
    <row r="52">
      <c r="A52" s="3" t="inlineStr">
        <is>
          <t>Property, Plant and Equipment [Line Items]</t>
        </is>
      </c>
    </row>
    <row r="53">
      <c r="A53" s="4" t="inlineStr">
        <is>
          <t>Cost</t>
        </is>
      </c>
      <c r="B53" s="5" t="n">
        <v>7226</v>
      </c>
    </row>
    <row r="54">
      <c r="A54" s="4" t="inlineStr">
        <is>
          <t>Accumulated Depreciation</t>
        </is>
      </c>
      <c r="B54" s="5" t="n">
        <v>7226</v>
      </c>
    </row>
    <row r="55">
      <c r="A55" s="4" t="inlineStr">
        <is>
          <t>Net book value</t>
        </is>
      </c>
      <c r="B55" s="5" t="n">
        <v>0</v>
      </c>
      <c r="C55" s="5" t="n">
        <v>0</v>
      </c>
    </row>
    <row r="56">
      <c r="A56" s="4" t="inlineStr">
        <is>
          <t>Automotive equipment [Member]</t>
        </is>
      </c>
    </row>
    <row r="57">
      <c r="A57" s="3" t="inlineStr">
        <is>
          <t>Property, Plant and Equipment [Line Items]</t>
        </is>
      </c>
    </row>
    <row r="58">
      <c r="A58" s="4" t="inlineStr">
        <is>
          <t>Cost</t>
        </is>
      </c>
      <c r="B58" s="5" t="n">
        <v>9055</v>
      </c>
    </row>
    <row r="59">
      <c r="A59" s="4" t="inlineStr">
        <is>
          <t>Accumulated Depreciation</t>
        </is>
      </c>
      <c r="B59" s="5" t="n">
        <v>4301</v>
      </c>
    </row>
    <row r="60">
      <c r="A60" s="4" t="inlineStr">
        <is>
          <t>Net book value</t>
        </is>
      </c>
      <c r="B60" s="5" t="n">
        <v>4754</v>
      </c>
      <c r="C60" s="5" t="n">
        <v>7863</v>
      </c>
    </row>
    <row r="61">
      <c r="A61" s="4" t="inlineStr">
        <is>
          <t>Signage [Member]</t>
        </is>
      </c>
    </row>
    <row r="62">
      <c r="A62" s="3" t="inlineStr">
        <is>
          <t>Property, Plant and Equipment [Line Items]</t>
        </is>
      </c>
    </row>
    <row r="63">
      <c r="A63" s="4" t="inlineStr">
        <is>
          <t>Cost</t>
        </is>
      </c>
      <c r="B63" s="5" t="n">
        <v>4198</v>
      </c>
    </row>
    <row r="64">
      <c r="A64" s="4" t="inlineStr">
        <is>
          <t>Accumulated Depreciation</t>
        </is>
      </c>
      <c r="B64" s="5" t="n">
        <v>1597</v>
      </c>
    </row>
    <row r="65">
      <c r="A65" s="4" t="inlineStr">
        <is>
          <t>Net book value</t>
        </is>
      </c>
      <c r="B65" s="6" t="n">
        <v>2601</v>
      </c>
      <c r="C65" s="6" t="n">
        <v>17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27" customWidth="1" min="6" max="6"/>
    <col width="27" customWidth="1" min="7" max="7"/>
    <col width="27" customWidth="1" min="8" max="8"/>
    <col width="27" customWidth="1" min="9" max="9"/>
    <col width="21" customWidth="1" min="10" max="10"/>
    <col width="21" customWidth="1" min="11" max="11"/>
  </cols>
  <sheetData>
    <row r="1">
      <c r="A1" s="1" t="inlineStr">
        <is>
          <t>Related Party Transactions (Narrative) (Details)</t>
        </is>
      </c>
      <c r="B1" s="2" t="inlineStr">
        <is>
          <t>Jan. 10, 2020USD ($)shares</t>
        </is>
      </c>
      <c r="C1" s="2" t="inlineStr">
        <is>
          <t>Apr. 08, 2019shares</t>
        </is>
      </c>
      <c r="D1" s="2" t="inlineStr">
        <is>
          <t>Apr. 02, 2019shares</t>
        </is>
      </c>
      <c r="E1" s="2" t="inlineStr">
        <is>
          <t>Dec. 21, 2020USD ($)</t>
        </is>
      </c>
      <c r="F1" s="2" t="inlineStr">
        <is>
          <t>Dec. 31, 2020CAD ($)shares</t>
        </is>
      </c>
      <c r="G1" s="2" t="inlineStr">
        <is>
          <t>Dec. 31, 2020USD ($)shares</t>
        </is>
      </c>
      <c r="H1" s="2" t="inlineStr">
        <is>
          <t>Dec. 31, 2019CAD ($)shares</t>
        </is>
      </c>
      <c r="I1" s="2" t="inlineStr">
        <is>
          <t>Dec. 31, 2019USD ($)shares</t>
        </is>
      </c>
      <c r="J1" s="2" t="inlineStr">
        <is>
          <t>Dec. 31, 2020USD ($)</t>
        </is>
      </c>
      <c r="K1" s="2" t="inlineStr">
        <is>
          <t>Dec. 31, 2019USD ($)</t>
        </is>
      </c>
    </row>
    <row r="2">
      <c r="A2" s="3" t="inlineStr">
        <is>
          <t>Related Party Transaction [Line Items]</t>
        </is>
      </c>
    </row>
    <row r="3">
      <c r="A3" s="4" t="inlineStr">
        <is>
          <t>Unpaid remuneration and expenses included in accounts payable</t>
        </is>
      </c>
      <c r="F3" s="6" t="n">
        <v>504405</v>
      </c>
      <c r="H3" s="6" t="n">
        <v>421227</v>
      </c>
      <c r="J3" s="6" t="n">
        <v>396160</v>
      </c>
      <c r="K3" s="6" t="n">
        <v>324303</v>
      </c>
    </row>
    <row r="4">
      <c r="A4" s="4" t="inlineStr">
        <is>
          <t>Unpaid remuneration and expenses included in accrued liabilities</t>
        </is>
      </c>
      <c r="F4" s="4" t="inlineStr">
        <is>
          <t xml:space="preserve"> </t>
        </is>
      </c>
      <c r="H4" s="5" t="n">
        <v>16000</v>
      </c>
      <c r="J4" s="4" t="inlineStr">
        <is>
          <t xml:space="preserve"> </t>
        </is>
      </c>
      <c r="K4" s="5" t="n">
        <v>12318</v>
      </c>
    </row>
    <row r="5">
      <c r="A5" s="4" t="inlineStr">
        <is>
          <t>Interest expense</t>
        </is>
      </c>
      <c r="F5" s="6" t="n">
        <v>8171</v>
      </c>
      <c r="G5" s="6" t="n">
        <v>6096</v>
      </c>
      <c r="H5" s="5" t="n">
        <v>10907</v>
      </c>
      <c r="I5" s="6" t="n">
        <v>8220</v>
      </c>
    </row>
    <row r="6">
      <c r="A6" s="4" t="inlineStr">
        <is>
          <t>Rent expense</t>
        </is>
      </c>
      <c r="G6" s="5" t="n">
        <v>120145</v>
      </c>
      <c r="I6" s="5" t="n">
        <v>114259</v>
      </c>
    </row>
    <row r="7">
      <c r="A7" s="4" t="inlineStr">
        <is>
          <t>Management compensation expense</t>
        </is>
      </c>
      <c r="G7" s="5" t="n">
        <v>56571</v>
      </c>
    </row>
    <row r="8">
      <c r="A8" s="4" t="inlineStr">
        <is>
          <t>Stock issued during period, conversion of units, value</t>
        </is>
      </c>
      <c r="E8" s="6" t="n">
        <v>7830</v>
      </c>
    </row>
    <row r="9">
      <c r="A9" s="4" t="inlineStr">
        <is>
          <t>Director compensation</t>
        </is>
      </c>
      <c r="G9" s="6" t="n">
        <v>37619</v>
      </c>
      <c r="I9" s="5" t="n">
        <v>-4692</v>
      </c>
    </row>
    <row r="10">
      <c r="A10" s="4" t="inlineStr">
        <is>
          <t>Shares issued to employees (in shares) | shares</t>
        </is>
      </c>
      <c r="F10" s="5" t="n">
        <v>5000</v>
      </c>
      <c r="G10" s="5" t="n">
        <v>5000</v>
      </c>
    </row>
    <row r="11">
      <c r="A11" s="4" t="inlineStr">
        <is>
          <t>Shares issued to employees</t>
        </is>
      </c>
      <c r="G11" s="6" t="n">
        <v>2550</v>
      </c>
      <c r="I11" s="5" t="n">
        <v>400</v>
      </c>
    </row>
    <row r="12">
      <c r="A12" s="4" t="inlineStr">
        <is>
          <t>Travellers International Inc. [Member]</t>
        </is>
      </c>
    </row>
    <row r="13">
      <c r="A13" s="3" t="inlineStr">
        <is>
          <t>Related Party Transaction [Line Items]</t>
        </is>
      </c>
    </row>
    <row r="14">
      <c r="A14" s="4" t="inlineStr">
        <is>
          <t>Management fees expense</t>
        </is>
      </c>
      <c r="F14" s="6" t="n">
        <v>180000</v>
      </c>
      <c r="G14" s="5" t="n">
        <v>134298</v>
      </c>
      <c r="H14" s="5" t="n">
        <v>180000</v>
      </c>
      <c r="I14" s="5" t="n">
        <v>135666</v>
      </c>
    </row>
    <row r="15">
      <c r="A15" s="4" t="inlineStr">
        <is>
          <t>Interest accrued</t>
        </is>
      </c>
      <c r="F15" s="5" t="n">
        <v>8171</v>
      </c>
      <c r="J15" s="5" t="n">
        <v>6399</v>
      </c>
    </row>
    <row r="16">
      <c r="A16" s="4" t="inlineStr">
        <is>
          <t>Interest expense</t>
        </is>
      </c>
      <c r="F16" s="5" t="n">
        <v>8171</v>
      </c>
      <c r="G16" s="5" t="n">
        <v>6096</v>
      </c>
      <c r="H16" s="5" t="n">
        <v>5975</v>
      </c>
      <c r="I16" s="5" t="n">
        <v>4504</v>
      </c>
    </row>
    <row r="17">
      <c r="A17" s="4" t="inlineStr">
        <is>
          <t>Landfill Gas Canada Ltd. [Member]</t>
        </is>
      </c>
    </row>
    <row r="18">
      <c r="A18" s="3" t="inlineStr">
        <is>
          <t>Related Party Transaction [Line Items]</t>
        </is>
      </c>
    </row>
    <row r="19">
      <c r="A19" s="4" t="inlineStr">
        <is>
          <t>Management fees expense</t>
        </is>
      </c>
      <c r="F19" s="4" t="inlineStr">
        <is>
          <t xml:space="preserve"> </t>
        </is>
      </c>
      <c r="G19" s="4" t="inlineStr">
        <is>
          <t xml:space="preserve"> </t>
        </is>
      </c>
      <c r="H19" s="5" t="n">
        <v>135000</v>
      </c>
      <c r="I19" s="5" t="n">
        <v>101750</v>
      </c>
    </row>
    <row r="20">
      <c r="A20" s="4" t="inlineStr">
        <is>
          <t>Chief Financial Officer [Member]</t>
        </is>
      </c>
    </row>
    <row r="21">
      <c r="A21" s="3" t="inlineStr">
        <is>
          <t>Related Party Transaction [Line Items]</t>
        </is>
      </c>
    </row>
    <row r="22">
      <c r="A22" s="4" t="inlineStr">
        <is>
          <t>Management fees expense</t>
        </is>
      </c>
      <c r="F22" s="5" t="n">
        <v>96000</v>
      </c>
      <c r="G22" s="5" t="n">
        <v>71626</v>
      </c>
      <c r="H22" s="5" t="n">
        <v>72000</v>
      </c>
      <c r="I22" s="5" t="n">
        <v>54266</v>
      </c>
    </row>
    <row r="23">
      <c r="A23" s="4" t="inlineStr">
        <is>
          <t>Director [Member]</t>
        </is>
      </c>
    </row>
    <row r="24">
      <c r="A24" s="3" t="inlineStr">
        <is>
          <t>Related Party Transaction [Line Items]</t>
        </is>
      </c>
    </row>
    <row r="25">
      <c r="A25" s="4" t="inlineStr">
        <is>
          <t>Unpaid remuneration and expenses included in accounts payable</t>
        </is>
      </c>
      <c r="F25" s="5" t="n">
        <v>3390</v>
      </c>
      <c r="H25" s="5" t="n">
        <v>4520</v>
      </c>
      <c r="J25" s="5" t="n">
        <v>2663</v>
      </c>
      <c r="K25" s="5" t="n">
        <v>3480</v>
      </c>
    </row>
    <row r="26">
      <c r="A26" s="4" t="inlineStr">
        <is>
          <t>Unpaid remuneration and expenses included in accrued liabilities</t>
        </is>
      </c>
      <c r="F26" s="5" t="n">
        <v>47421</v>
      </c>
      <c r="H26" s="5" t="n">
        <v>4647</v>
      </c>
      <c r="J26" s="5" t="n">
        <v>37244</v>
      </c>
      <c r="K26" s="5" t="n">
        <v>3650</v>
      </c>
    </row>
    <row r="27">
      <c r="A27" s="4" t="inlineStr">
        <is>
          <t>Interest accrued</t>
        </is>
      </c>
      <c r="F27" s="4" t="inlineStr">
        <is>
          <t xml:space="preserve"> </t>
        </is>
      </c>
      <c r="H27" s="4" t="inlineStr">
        <is>
          <t xml:space="preserve"> </t>
        </is>
      </c>
      <c r="K27" s="4" t="inlineStr">
        <is>
          <t xml:space="preserve"> </t>
        </is>
      </c>
    </row>
    <row r="28">
      <c r="A28" s="4" t="inlineStr">
        <is>
          <t>Interest expense</t>
        </is>
      </c>
      <c r="F28" s="4" t="inlineStr">
        <is>
          <t xml:space="preserve"> </t>
        </is>
      </c>
      <c r="G28" s="4" t="inlineStr">
        <is>
          <t xml:space="preserve"> </t>
        </is>
      </c>
      <c r="H28" s="5" t="n">
        <v>4932</v>
      </c>
      <c r="I28" s="5" t="n">
        <v>3717</v>
      </c>
    </row>
    <row r="29">
      <c r="A29" s="4" t="inlineStr">
        <is>
          <t>Interest payable, related parties</t>
        </is>
      </c>
      <c r="H29" s="5" t="n">
        <v>46585</v>
      </c>
      <c r="J29" s="5" t="n">
        <v>34757</v>
      </c>
    </row>
    <row r="30">
      <c r="A30" s="4" t="inlineStr">
        <is>
          <t>Accrued director compensation</t>
        </is>
      </c>
      <c r="G30" s="6" t="n">
        <v>16715</v>
      </c>
    </row>
    <row r="31">
      <c r="A31" s="4" t="inlineStr">
        <is>
          <t>Shares to be issued to each of five directors (Shares) | shares</t>
        </is>
      </c>
      <c r="F31" s="5" t="n">
        <v>20000</v>
      </c>
      <c r="G31" s="5" t="n">
        <v>20000</v>
      </c>
    </row>
    <row r="32">
      <c r="A32" s="4" t="inlineStr">
        <is>
          <t>Shares to be issued to each of two directors (Shares) | shares</t>
        </is>
      </c>
      <c r="F32" s="5" t="n">
        <v>93922</v>
      </c>
      <c r="G32" s="5" t="n">
        <v>93922</v>
      </c>
    </row>
    <row r="33">
      <c r="A33" s="4" t="inlineStr">
        <is>
          <t>Director compensation</t>
        </is>
      </c>
      <c r="F33" s="6" t="n">
        <v>3836</v>
      </c>
      <c r="G33" s="6" t="n">
        <v>2862</v>
      </c>
      <c r="H33" s="5" t="n">
        <v>4000</v>
      </c>
      <c r="I33" s="5" t="n">
        <v>3015</v>
      </c>
    </row>
    <row r="34">
      <c r="A34" s="4" t="inlineStr">
        <is>
          <t>Accrued Director Compensation</t>
        </is>
      </c>
      <c r="F34" s="5" t="n">
        <v>25000</v>
      </c>
      <c r="J34" s="6" t="n">
        <v>18653</v>
      </c>
    </row>
    <row r="35">
      <c r="A35" s="4" t="inlineStr">
        <is>
          <t>Haute Inc [Member]</t>
        </is>
      </c>
    </row>
    <row r="36">
      <c r="A36" s="3" t="inlineStr">
        <is>
          <t>Related Party Transaction [Line Items]</t>
        </is>
      </c>
    </row>
    <row r="37">
      <c r="A37" s="4" t="inlineStr">
        <is>
          <t>Rent expense</t>
        </is>
      </c>
      <c r="F37" s="6" t="n">
        <v>100967</v>
      </c>
      <c r="G37" s="6" t="n">
        <v>75331</v>
      </c>
      <c r="H37" s="6" t="n">
        <v>89649</v>
      </c>
      <c r="I37" s="6" t="n">
        <v>67568</v>
      </c>
    </row>
    <row r="38">
      <c r="A38" s="4" t="inlineStr">
        <is>
          <t>Chief Executive Officer [Member]</t>
        </is>
      </c>
    </row>
    <row r="39">
      <c r="A39" s="3" t="inlineStr">
        <is>
          <t>Related Party Transaction [Line Items]</t>
        </is>
      </c>
    </row>
    <row r="40">
      <c r="A40" s="4" t="inlineStr">
        <is>
          <t>Restricted stock units to be issued under consulting agreement, shares | shares</t>
        </is>
      </c>
      <c r="B40" s="5" t="n">
        <v>1000000</v>
      </c>
      <c r="C40" s="5" t="n">
        <v>1000000</v>
      </c>
      <c r="D40" s="5" t="n">
        <v>1000000</v>
      </c>
      <c r="F40" s="5" t="n">
        <v>3000000</v>
      </c>
      <c r="G40" s="5" t="n">
        <v>3000000</v>
      </c>
    </row>
    <row r="41">
      <c r="A41" s="4" t="inlineStr">
        <is>
          <t>Restricted stock units to be issued under consulting agreement, value</t>
        </is>
      </c>
      <c r="G41" s="6" t="n">
        <v>3000000</v>
      </c>
    </row>
    <row r="42">
      <c r="A42" s="4" t="inlineStr">
        <is>
          <t>Management compensation expense</t>
        </is>
      </c>
      <c r="B42" s="6" t="n">
        <v>1000000</v>
      </c>
    </row>
    <row r="43">
      <c r="A43" s="4" t="inlineStr">
        <is>
          <t>Stock issued during period, shares, conversion of units | shares</t>
        </is>
      </c>
      <c r="B43" s="5" t="n">
        <v>1000000</v>
      </c>
      <c r="C43" s="5" t="n">
        <v>1000000</v>
      </c>
      <c r="D43" s="5" t="n">
        <v>1000000</v>
      </c>
    </row>
    <row r="44">
      <c r="A44" s="4" t="inlineStr">
        <is>
          <t>Issuance of final restricted stock unit tranche (Shares) | shares</t>
        </is>
      </c>
      <c r="B44" s="5" t="n">
        <v>1000000</v>
      </c>
    </row>
    <row r="45">
      <c r="A45" s="4" t="inlineStr">
        <is>
          <t>Chief Executive Officer [Member] | Restricted Stock Units (RSUs) [Member]</t>
        </is>
      </c>
    </row>
    <row r="46">
      <c r="A46" s="3" t="inlineStr">
        <is>
          <t>Related Party Transaction [Line Items]</t>
        </is>
      </c>
    </row>
    <row r="47">
      <c r="A47" s="4" t="inlineStr">
        <is>
          <t>Stock issued during period, shares, conversion of units | shares</t>
        </is>
      </c>
      <c r="B47" s="5" t="n">
        <v>1000000</v>
      </c>
      <c r="H47" s="5" t="n">
        <v>1000000</v>
      </c>
      <c r="I47" s="5"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dvances (Narrative) (Details) - Loan Payable [Member] - Private Lender [Member]</t>
        </is>
      </c>
      <c r="B1" s="2" t="inlineStr">
        <is>
          <t>Aug. 04, 2020CAD ($)</t>
        </is>
      </c>
      <c r="C1" s="2" t="inlineStr">
        <is>
          <t>Aug. 04, 2020USD ($)</t>
        </is>
      </c>
      <c r="D1" s="2" t="inlineStr">
        <is>
          <t>Aug. 04, 2020CAD ($)</t>
        </is>
      </c>
      <c r="E1" s="2" t="inlineStr">
        <is>
          <t>Aug. 04, 2020USD ($)</t>
        </is>
      </c>
      <c r="F1" s="2" t="inlineStr">
        <is>
          <t>Jul. 29, 2019CAD ($)</t>
        </is>
      </c>
      <c r="G1" s="2" t="inlineStr">
        <is>
          <t>Jul. 29, 2019USD ($)</t>
        </is>
      </c>
      <c r="H1" s="2" t="inlineStr">
        <is>
          <t>Dec. 31, 2020CAD ($)</t>
        </is>
      </c>
      <c r="I1" s="2" t="inlineStr">
        <is>
          <t>Dec. 31, 2020USD ($)</t>
        </is>
      </c>
      <c r="J1" s="2" t="inlineStr">
        <is>
          <t>Dec. 31, 2019CAD ($)</t>
        </is>
      </c>
      <c r="K1" s="2" t="inlineStr">
        <is>
          <t>Dec. 31, 2019USD ($)</t>
        </is>
      </c>
      <c r="L1" s="2" t="inlineStr">
        <is>
          <t>Aug. 04, 2020USD ($)</t>
        </is>
      </c>
      <c r="M1" s="2" t="inlineStr">
        <is>
          <t>Jul. 29, 2019USD ($)</t>
        </is>
      </c>
    </row>
    <row r="2">
      <c r="A2" s="3" t="inlineStr">
        <is>
          <t>Debt Instrument [Line Items]</t>
        </is>
      </c>
    </row>
    <row r="3">
      <c r="A3" s="4" t="inlineStr">
        <is>
          <t>Advance amount</t>
        </is>
      </c>
      <c r="B3" s="6" t="n">
        <v>110700</v>
      </c>
      <c r="D3" s="6" t="n">
        <v>110700</v>
      </c>
      <c r="F3" s="6" t="n">
        <v>40000</v>
      </c>
      <c r="L3" s="6" t="n">
        <v>86944</v>
      </c>
      <c r="M3" s="6" t="n">
        <v>30796</v>
      </c>
    </row>
    <row r="4">
      <c r="A4" s="4" t="inlineStr">
        <is>
          <t>Periodic payment</t>
        </is>
      </c>
      <c r="B4" s="6" t="n">
        <v>6138</v>
      </c>
      <c r="C4" s="6" t="n">
        <v>4821</v>
      </c>
      <c r="F4" s="5" t="n">
        <v>488</v>
      </c>
      <c r="G4" s="6" t="n">
        <v>376</v>
      </c>
    </row>
    <row r="5">
      <c r="A5" s="4" t="inlineStr">
        <is>
          <t>Transaction related expenses</t>
        </is>
      </c>
      <c r="D5" s="6" t="n">
        <v>4483</v>
      </c>
      <c r="E5" s="6" t="n">
        <v>3345</v>
      </c>
      <c r="F5" s="6" t="n">
        <v>5600</v>
      </c>
      <c r="G5" s="6" t="n">
        <v>4221</v>
      </c>
    </row>
    <row r="6">
      <c r="A6" s="4" t="inlineStr">
        <is>
          <t>Payment of interest charges</t>
        </is>
      </c>
      <c r="H6" s="6" t="n">
        <v>40507</v>
      </c>
      <c r="I6" s="6" t="n">
        <v>30222</v>
      </c>
      <c r="J6" s="6" t="n">
        <v>15438</v>
      </c>
      <c r="K6" s="6" t="n">
        <v>11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cols>
    <col width="64" customWidth="1" min="1" max="1"/>
    <col width="21" customWidth="1" min="2" max="2"/>
    <col width="21" customWidth="1" min="3" max="3"/>
    <col width="67" customWidth="1" min="4" max="4"/>
    <col width="67" customWidth="1" min="5" max="5"/>
    <col width="80" customWidth="1" min="6" max="6"/>
    <col width="80" customWidth="1" min="7" max="7"/>
    <col width="80" customWidth="1" min="8" max="8"/>
    <col width="80" customWidth="1" min="9" max="9"/>
    <col width="21" customWidth="1" min="10" max="10"/>
    <col width="21" customWidth="1" min="11" max="11"/>
    <col width="21" customWidth="1" min="12" max="12"/>
    <col width="21" customWidth="1" min="13" max="13"/>
    <col width="20"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Long-Term Debt (Narrative) (Details)</t>
        </is>
      </c>
      <c r="B1" s="2" t="inlineStr">
        <is>
          <t>Apr. 03, 2020CAD ($)</t>
        </is>
      </c>
      <c r="C1" s="2" t="inlineStr">
        <is>
          <t>Apr. 03, 2020USD ($)</t>
        </is>
      </c>
      <c r="D1" s="2" t="inlineStr">
        <is>
          <t>Sep. 13, 2017CAD ($)</t>
        </is>
      </c>
      <c r="E1" s="2" t="inlineStr">
        <is>
          <t>Sep. 13, 2017USD ($)</t>
        </is>
      </c>
      <c r="F1" s="2" t="inlineStr">
        <is>
          <t>Apr. 27, 2020CAD ($)</t>
        </is>
      </c>
      <c r="G1" s="2" t="inlineStr">
        <is>
          <t>Apr. 27, 2020USD ($)</t>
        </is>
      </c>
      <c r="H1" s="2" t="inlineStr">
        <is>
          <t>Dec. 31, 2020CAD ($)</t>
        </is>
      </c>
      <c r="I1" s="2" t="inlineStr">
        <is>
          <t>Dec. 31, 2020USD ($)</t>
        </is>
      </c>
      <c r="J1" s="2" t="inlineStr">
        <is>
          <t>Dec. 31, 2019CAD ($)</t>
        </is>
      </c>
      <c r="K1" s="2" t="inlineStr">
        <is>
          <t>Dec. 31, 2019USD ($)</t>
        </is>
      </c>
      <c r="L1" s="2" t="inlineStr">
        <is>
          <t>Dec. 31, 2020USD ($)</t>
        </is>
      </c>
      <c r="M1" s="2" t="inlineStr">
        <is>
          <t>Dec. 31, 2019USD ($)</t>
        </is>
      </c>
      <c r="N1" s="2" t="inlineStr">
        <is>
          <t>May 24, 2019CAD ($)</t>
        </is>
      </c>
      <c r="O1" s="2" t="inlineStr">
        <is>
          <t>May 24, 2019USD ($)</t>
        </is>
      </c>
      <c r="P1" s="2" t="inlineStr">
        <is>
          <t>Sep. 13, 2017USD ($)</t>
        </is>
      </c>
      <c r="Q1" s="2" t="inlineStr">
        <is>
          <t>Aug. 04, 2017CAD ($)</t>
        </is>
      </c>
      <c r="R1" s="2" t="inlineStr">
        <is>
          <t>Aug. 04, 2017USD ($)</t>
        </is>
      </c>
      <c r="S1" s="2" t="inlineStr">
        <is>
          <t>Jun. 15, 2017CAD ($)</t>
        </is>
      </c>
      <c r="T1" s="2" t="inlineStr">
        <is>
          <t>Jun. 15, 2017USD ($)</t>
        </is>
      </c>
      <c r="U1" s="2" t="inlineStr">
        <is>
          <t>Feb. 02, 2017CAD ($)</t>
        </is>
      </c>
      <c r="V1" s="2" t="inlineStr">
        <is>
          <t>Feb. 02, 2017USD ($)</t>
        </is>
      </c>
    </row>
    <row r="2">
      <c r="A2" s="3" t="inlineStr">
        <is>
          <t>Debt Instrument [Line Items]</t>
        </is>
      </c>
    </row>
    <row r="3">
      <c r="A3" s="4" t="inlineStr">
        <is>
          <t>Financing fees on mortgage</t>
        </is>
      </c>
      <c r="N3" s="6" t="n">
        <v>108090</v>
      </c>
      <c r="O3" s="6" t="n">
        <v>80387</v>
      </c>
    </row>
    <row r="4">
      <c r="A4" s="4" t="inlineStr">
        <is>
          <t>Pace Savings &amp; Credit Union Limited (''PACE'') [Member]</t>
        </is>
      </c>
    </row>
    <row r="5">
      <c r="A5" s="3" t="inlineStr">
        <is>
          <t>Debt Instrument [Line Items]</t>
        </is>
      </c>
    </row>
    <row r="6">
      <c r="A6" s="4" t="inlineStr">
        <is>
          <t>Repayments of Debt</t>
        </is>
      </c>
      <c r="B6" s="6" t="n">
        <v>48788</v>
      </c>
      <c r="C6" s="6" t="n">
        <v>34391</v>
      </c>
    </row>
    <row r="7">
      <c r="A7" s="4" t="inlineStr">
        <is>
          <t>Credit facility (a) [Member]</t>
        </is>
      </c>
    </row>
    <row r="8">
      <c r="A8" s="3" t="inlineStr">
        <is>
          <t>Debt Instrument [Line Items]</t>
        </is>
      </c>
    </row>
    <row r="9">
      <c r="A9" s="4" t="inlineStr">
        <is>
          <t>Line of Credit Facility, Interest Rate Description</t>
        </is>
      </c>
      <c r="H9" s="4" t="inlineStr">
        <is>
          <t>The credit facility bears interest at the PACE base rate of 7.00% plus 1.25% per annum</t>
        </is>
      </c>
      <c r="I9" s="4" t="inlineStr">
        <is>
          <t>The credit facility bears interest at the PACE base rate of 7.00% plus 1.25% per annum</t>
        </is>
      </c>
    </row>
    <row r="10">
      <c r="A10" s="4" t="inlineStr">
        <is>
          <t>Line of Credit Facility, Interest Rate During Period</t>
        </is>
      </c>
      <c r="H10" s="4" t="inlineStr">
        <is>
          <t>8.25%</t>
        </is>
      </c>
      <c r="I10" s="4" t="inlineStr">
        <is>
          <t>8.25%</t>
        </is>
      </c>
    </row>
    <row r="11">
      <c r="A11" s="4" t="inlineStr">
        <is>
          <t>Debt instrument, periodic payment</t>
        </is>
      </c>
      <c r="H11" s="6" t="n">
        <v>8764</v>
      </c>
      <c r="I11" s="6" t="n">
        <v>6883</v>
      </c>
    </row>
    <row r="12">
      <c r="A12" s="4" t="inlineStr">
        <is>
          <t>Credit facility (a) [Member] | Chief Executive Officer [Member]</t>
        </is>
      </c>
    </row>
    <row r="13">
      <c r="A13" s="3" t="inlineStr">
        <is>
          <t>Debt Instrument [Line Items]</t>
        </is>
      </c>
    </row>
    <row r="14">
      <c r="A14" s="4" t="inlineStr">
        <is>
          <t>Amount Of Personal Guarantee</t>
        </is>
      </c>
      <c r="U14" s="6" t="n">
        <v>1600000</v>
      </c>
      <c r="V14" s="6" t="n">
        <v>1256640</v>
      </c>
    </row>
    <row r="15">
      <c r="A15" s="4" t="inlineStr">
        <is>
          <t>Credit facility (a) [Member] | President [Member]</t>
        </is>
      </c>
    </row>
    <row r="16">
      <c r="A16" s="3" t="inlineStr">
        <is>
          <t>Debt Instrument [Line Items]</t>
        </is>
      </c>
    </row>
    <row r="17">
      <c r="A17" s="4" t="inlineStr">
        <is>
          <t>Cash Collateral for Borrowed Securities</t>
        </is>
      </c>
      <c r="U17" s="6" t="n">
        <v>1600000</v>
      </c>
      <c r="V17" s="6" t="n">
        <v>1256640</v>
      </c>
    </row>
    <row r="18">
      <c r="A18" s="4" t="inlineStr">
        <is>
          <t>Credit facility (b) [Member]</t>
        </is>
      </c>
    </row>
    <row r="19">
      <c r="A19" s="3" t="inlineStr">
        <is>
          <t>Debt Instrument [Line Items]</t>
        </is>
      </c>
    </row>
    <row r="20">
      <c r="A20" s="4" t="inlineStr">
        <is>
          <t>Line of Credit Facility, Interest Rate Description</t>
        </is>
      </c>
      <c r="H20" s="4" t="inlineStr">
        <is>
          <t>bears interest at the PACE base of 7.00% plus 1.25% per annum</t>
        </is>
      </c>
      <c r="I20" s="4" t="inlineStr">
        <is>
          <t>bears interest at the PACE base of 7.00% plus 1.25% per annum</t>
        </is>
      </c>
    </row>
    <row r="21">
      <c r="A21" s="4" t="inlineStr">
        <is>
          <t>Line of Credit Facility, Interest Rate During Period</t>
        </is>
      </c>
      <c r="H21" s="4" t="inlineStr">
        <is>
          <t>8.25%</t>
        </is>
      </c>
      <c r="I21" s="4" t="inlineStr">
        <is>
          <t>8.25%</t>
        </is>
      </c>
    </row>
    <row r="22">
      <c r="A22" s="4" t="inlineStr">
        <is>
          <t>Debt face amount</t>
        </is>
      </c>
      <c r="S22" s="6" t="n">
        <v>600000</v>
      </c>
      <c r="T22" s="6" t="n">
        <v>471240</v>
      </c>
    </row>
    <row r="23">
      <c r="A23" s="4" t="inlineStr">
        <is>
          <t>Debt instrument, periodic payment</t>
        </is>
      </c>
      <c r="H23" s="6" t="n">
        <v>4901</v>
      </c>
      <c r="I23" s="6" t="n">
        <v>3849</v>
      </c>
    </row>
    <row r="24">
      <c r="A24" s="4" t="inlineStr">
        <is>
          <t>Credit facility (c) [Member]</t>
        </is>
      </c>
    </row>
    <row r="25">
      <c r="A25" s="3" t="inlineStr">
        <is>
          <t>Debt Instrument [Line Items]</t>
        </is>
      </c>
    </row>
    <row r="26">
      <c r="A26" s="4" t="inlineStr">
        <is>
          <t>Line of Credit Facility, Interest Rate Description</t>
        </is>
      </c>
      <c r="H26" s="4" t="inlineStr">
        <is>
          <t>bears interest at the PACE base rate of 7.00% plus 1.25% per annum</t>
        </is>
      </c>
      <c r="I26" s="4" t="inlineStr">
        <is>
          <t>bears interest at the PACE base rate of 7.00% plus 1.25% per annum</t>
        </is>
      </c>
    </row>
    <row r="27">
      <c r="A27" s="4" t="inlineStr">
        <is>
          <t>Line of Credit Facility, Interest Rate During Period</t>
        </is>
      </c>
      <c r="H27" s="4" t="inlineStr">
        <is>
          <t>8.25%</t>
        </is>
      </c>
      <c r="I27" s="4" t="inlineStr">
        <is>
          <t>8.25%</t>
        </is>
      </c>
    </row>
    <row r="28">
      <c r="A28" s="4" t="inlineStr">
        <is>
          <t>Debt face amount</t>
        </is>
      </c>
      <c r="Q28" s="6" t="n">
        <v>50000</v>
      </c>
      <c r="R28" s="6" t="n">
        <v>38495</v>
      </c>
    </row>
    <row r="29">
      <c r="A29" s="4" t="inlineStr">
        <is>
          <t>Debt instrument, periodic payment</t>
        </is>
      </c>
      <c r="H29" s="6" t="n">
        <v>427</v>
      </c>
      <c r="I29" s="6" t="n">
        <v>329</v>
      </c>
    </row>
    <row r="30">
      <c r="A30" s="4" t="inlineStr">
        <is>
          <t>Corporate Term Loan [Member]</t>
        </is>
      </c>
    </row>
    <row r="31">
      <c r="A31" s="3" t="inlineStr">
        <is>
          <t>Debt Instrument [Line Items]</t>
        </is>
      </c>
    </row>
    <row r="32">
      <c r="A32" s="4" t="inlineStr">
        <is>
          <t>Line of Credit Facility, Interest Rate Description</t>
        </is>
      </c>
      <c r="D32" s="4" t="inlineStr">
        <is>
          <t>bears interest at the PACE base rate of 7.00% plus 1.25% per annum</t>
        </is>
      </c>
      <c r="E32" s="4" t="inlineStr">
        <is>
          <t>bears interest at the PACE base rate of 7.00% plus 1.25% per annum</t>
        </is>
      </c>
    </row>
    <row r="33">
      <c r="A33" s="4" t="inlineStr">
        <is>
          <t>Line of Credit Facility, Interest Rate During Period</t>
        </is>
      </c>
      <c r="D33" s="4" t="inlineStr">
        <is>
          <t>8.25%</t>
        </is>
      </c>
      <c r="E33" s="4" t="inlineStr">
        <is>
          <t>8.25%</t>
        </is>
      </c>
    </row>
    <row r="34">
      <c r="A34" s="4" t="inlineStr">
        <is>
          <t>Debt face amount</t>
        </is>
      </c>
      <c r="D34" s="6" t="n">
        <v>3724147</v>
      </c>
      <c r="P34" s="6" t="n">
        <v>2924945</v>
      </c>
    </row>
    <row r="35">
      <c r="A35" s="4" t="inlineStr">
        <is>
          <t>Debt instrument, periodic payment</t>
        </is>
      </c>
      <c r="D35" s="5" t="n">
        <v>29711</v>
      </c>
      <c r="E35" s="6" t="n">
        <v>23335</v>
      </c>
    </row>
    <row r="36">
      <c r="A36" s="4" t="inlineStr">
        <is>
          <t>Cash collateral for letter of credit</t>
        </is>
      </c>
      <c r="D36" s="6" t="n">
        <v>4000978</v>
      </c>
      <c r="P36" s="6" t="n">
        <v>3142368</v>
      </c>
    </row>
    <row r="37">
      <c r="A37" s="4" t="inlineStr">
        <is>
          <t>Interest Expense, Debt</t>
        </is>
      </c>
      <c r="H37" s="5" t="n">
        <v>405788</v>
      </c>
      <c r="I37" s="6" t="n">
        <v>302758</v>
      </c>
      <c r="J37" s="6" t="n">
        <v>415525</v>
      </c>
      <c r="K37" s="6" t="n">
        <v>313182</v>
      </c>
    </row>
    <row r="38">
      <c r="A38" s="4" t="inlineStr">
        <is>
          <t>Accrued interest</t>
        </is>
      </c>
      <c r="H38" s="6" t="n">
        <v>23325</v>
      </c>
      <c r="J38" s="5" t="n">
        <v>162263</v>
      </c>
      <c r="L38" s="6" t="n">
        <v>18319</v>
      </c>
      <c r="M38" s="6" t="n">
        <v>124926</v>
      </c>
    </row>
    <row r="39">
      <c r="A39" s="4" t="inlineStr">
        <is>
          <t>Mortgage Payable [Member]</t>
        </is>
      </c>
    </row>
    <row r="40">
      <c r="A40" s="3" t="inlineStr">
        <is>
          <t>Debt Instrument [Line Items]</t>
        </is>
      </c>
    </row>
    <row r="41">
      <c r="A41" s="4" t="inlineStr">
        <is>
          <t>Line of Credit Facility, Interest Rate Description</t>
        </is>
      </c>
      <c r="H41" s="4" t="inlineStr">
        <is>
          <t xml:space="preserve">is repayable interest only on a monthly basis at an annual rate of the higher of the Royal Bank of Canada's prime rate plus 6.05% per annum </t>
        </is>
      </c>
      <c r="I41" s="4" t="inlineStr">
        <is>
          <t xml:space="preserve">is repayable interest only on a monthly basis at an annual rate of the higher of the Royal Bank of Canada's prime rate plus 6.05% per annum </t>
        </is>
      </c>
    </row>
    <row r="42">
      <c r="A42" s="4" t="inlineStr">
        <is>
          <t>Line of Credit Facility, Interest Rate During Period</t>
        </is>
      </c>
      <c r="H42" s="4" t="inlineStr">
        <is>
          <t>8.50%</t>
        </is>
      </c>
      <c r="I42" s="4" t="inlineStr">
        <is>
          <t>8.50%</t>
        </is>
      </c>
    </row>
    <row r="43">
      <c r="A43" s="4" t="inlineStr">
        <is>
          <t>Debt face amount</t>
        </is>
      </c>
      <c r="H43" s="6" t="n">
        <v>3300000</v>
      </c>
      <c r="J43" s="5" t="n">
        <v>2600000</v>
      </c>
      <c r="L43" s="5" t="n">
        <v>2591820</v>
      </c>
      <c r="M43" s="5" t="n">
        <v>2001740</v>
      </c>
    </row>
    <row r="44">
      <c r="A44" s="4" t="inlineStr">
        <is>
          <t>Financing fees on mortgage</t>
        </is>
      </c>
      <c r="H44" s="5" t="n">
        <v>225702</v>
      </c>
      <c r="L44" s="5" t="n">
        <v>177266</v>
      </c>
    </row>
    <row r="45">
      <c r="A45" s="4" t="inlineStr">
        <is>
          <t>Long-Lived Assets</t>
        </is>
      </c>
      <c r="H45" s="5" t="n">
        <v>2108000</v>
      </c>
      <c r="L45" s="5" t="n">
        <v>1655623</v>
      </c>
    </row>
    <row r="46">
      <c r="A46" s="4" t="inlineStr">
        <is>
          <t>Unamortized finance fees</t>
        </is>
      </c>
      <c r="H46" s="6" t="n">
        <v>63984</v>
      </c>
      <c r="J46" s="5" t="n">
        <v>87627</v>
      </c>
      <c r="L46" s="6" t="n">
        <v>50253</v>
      </c>
      <c r="M46" s="5" t="n">
        <v>67464</v>
      </c>
    </row>
    <row r="47">
      <c r="A47" s="4" t="inlineStr">
        <is>
          <t>Debt Instrument, Interest Rate, Stated Percentage</t>
        </is>
      </c>
      <c r="H47" s="4" t="inlineStr">
        <is>
          <t>10.00%</t>
        </is>
      </c>
      <c r="L47" s="4" t="inlineStr">
        <is>
          <t>10.00%</t>
        </is>
      </c>
    </row>
    <row r="48">
      <c r="A48" s="4" t="inlineStr">
        <is>
          <t>Interest Expense, Debt</t>
        </is>
      </c>
      <c r="H48" s="6" t="n">
        <v>287968</v>
      </c>
      <c r="I48" s="6" t="n">
        <v>214853</v>
      </c>
      <c r="J48" s="5" t="n">
        <v>111002</v>
      </c>
      <c r="K48" s="6" t="n">
        <v>83662</v>
      </c>
    </row>
    <row r="49">
      <c r="A49" s="4" t="inlineStr">
        <is>
          <t>Accrued interest</t>
        </is>
      </c>
      <c r="H49" s="6" t="n">
        <v>46110</v>
      </c>
      <c r="J49" s="6" t="n">
        <v>10570</v>
      </c>
      <c r="L49" s="6" t="n">
        <v>36215</v>
      </c>
      <c r="M49" s="6" t="n">
        <v>8138</v>
      </c>
    </row>
    <row r="50">
      <c r="A50" s="4" t="inlineStr">
        <is>
          <t>Canada Emergency Business Account [Member]</t>
        </is>
      </c>
    </row>
    <row r="51">
      <c r="A51" s="3" t="inlineStr">
        <is>
          <t>Debt Instrument [Line Items]</t>
        </is>
      </c>
    </row>
    <row r="52">
      <c r="A52" s="4" t="inlineStr">
        <is>
          <t>Proceeds from the Canadian Emergency Benefit Account</t>
        </is>
      </c>
      <c r="F52" s="6" t="n">
        <v>100000</v>
      </c>
      <c r="G52" s="6" t="n">
        <v>78540</v>
      </c>
    </row>
    <row r="53">
      <c r="A53" s="4" t="inlineStr">
        <is>
          <t>Description Of Terms Of Government Grants</t>
        </is>
      </c>
      <c r="F53" s="4" t="inlineStr">
        <is>
          <t>If the loans are not repaid by December 31, 2022, the Company can make payments, interest only, on a monthly basis at an annual rate of 5%, under the extended term date, beginning January 31, 2023, maturing December 31, 2025. In addition, if 75% of the loans are repaid by the initial term, December 31, 2022, the Company's Canadian chartered bank will forgive the balance. The CEBA term loan agreements contain a number of positive and negative covenants, for which the Company is not in full compliance.</t>
        </is>
      </c>
      <c r="G53" s="4" t="inlineStr">
        <is>
          <t>If the loans are not repaid by December 31, 2022, the Company can make payments, interest only, on a monthly basis at an annual rate of 5%, under the extended term date, beginning January 31, 2023, maturing December 31, 2025. In addition, if 75% of the loans are repaid by the initial term, December 31, 2022, the Company's Canadian chartered bank will forgive the balance. The CEBA term loan agreements contain a number of positive and negative covenants, for which the Company is not in full complianc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Dec. 31, 2020</t>
        </is>
      </c>
      <c r="C1" s="2" t="inlineStr">
        <is>
          <t>Dec. 31, 2019</t>
        </is>
      </c>
    </row>
    <row r="2">
      <c r="A2" s="3" t="inlineStr">
        <is>
          <t>Debt Instrument [Line Items]</t>
        </is>
      </c>
    </row>
    <row r="3">
      <c r="A3" s="4" t="inlineStr">
        <is>
          <t>Long-term debt</t>
        </is>
      </c>
      <c r="B3" s="6" t="n">
        <v>6406060</v>
      </c>
      <c r="C3" s="6" t="n">
        <v>5793677</v>
      </c>
    </row>
    <row r="4">
      <c r="A4" s="4" t="inlineStr">
        <is>
          <t>Current portion</t>
        </is>
      </c>
      <c r="B4" s="5" t="n">
        <v>-6327520</v>
      </c>
      <c r="C4" s="5" t="n">
        <v>-5793677</v>
      </c>
    </row>
    <row r="5">
      <c r="A5" s="4" t="inlineStr">
        <is>
          <t>Long-term Debt</t>
        </is>
      </c>
      <c r="B5" s="5" t="n">
        <v>78540</v>
      </c>
      <c r="C5" s="6" t="n">
        <v>0</v>
      </c>
    </row>
    <row r="6">
      <c r="A6" s="4" t="inlineStr">
        <is>
          <t>Credit facility (a) [Member]</t>
        </is>
      </c>
    </row>
    <row r="7">
      <c r="A7" s="3" t="inlineStr">
        <is>
          <t>Debt Instrument [Line Items]</t>
        </is>
      </c>
    </row>
    <row r="8">
      <c r="A8" s="4" t="inlineStr">
        <is>
          <t>Long-term debt</t>
        </is>
      </c>
      <c r="B8" s="5" t="n">
        <v>765137</v>
      </c>
    </row>
    <row r="9">
      <c r="A9" s="4" t="inlineStr">
        <is>
          <t>Current portion</t>
        </is>
      </c>
      <c r="B9" s="5" t="n">
        <v>-765137</v>
      </c>
    </row>
    <row r="10">
      <c r="A10" s="4" t="inlineStr">
        <is>
          <t>Long-term Debt</t>
        </is>
      </c>
      <c r="B10" s="5" t="n">
        <v>0</v>
      </c>
    </row>
    <row r="11">
      <c r="A11" s="4" t="inlineStr">
        <is>
          <t>Credit facility (b) [Member]</t>
        </is>
      </c>
    </row>
    <row r="12">
      <c r="A12" s="3" t="inlineStr">
        <is>
          <t>Debt Instrument [Line Items]</t>
        </is>
      </c>
    </row>
    <row r="13">
      <c r="A13" s="4" t="inlineStr">
        <is>
          <t>Long-term debt</t>
        </is>
      </c>
      <c r="B13" s="5" t="n">
        <v>427869</v>
      </c>
    </row>
    <row r="14">
      <c r="A14" s="4" t="inlineStr">
        <is>
          <t>Current portion</t>
        </is>
      </c>
      <c r="B14" s="5" t="n">
        <v>-427869</v>
      </c>
    </row>
    <row r="15">
      <c r="A15" s="4" t="inlineStr">
        <is>
          <t>Long-term Debt</t>
        </is>
      </c>
      <c r="B15" s="5" t="n">
        <v>0</v>
      </c>
    </row>
    <row r="16">
      <c r="A16" s="4" t="inlineStr">
        <is>
          <t>Credit facility (c) [Member]</t>
        </is>
      </c>
    </row>
    <row r="17">
      <c r="A17" s="3" t="inlineStr">
        <is>
          <t>Debt Instrument [Line Items]</t>
        </is>
      </c>
    </row>
    <row r="18">
      <c r="A18" s="4" t="inlineStr">
        <is>
          <t>Long-term debt</t>
        </is>
      </c>
      <c r="B18" s="5" t="n">
        <v>0</v>
      </c>
    </row>
    <row r="19">
      <c r="A19" s="4" t="inlineStr">
        <is>
          <t>Current portion</t>
        </is>
      </c>
      <c r="B19" s="5" t="n">
        <v>0</v>
      </c>
    </row>
    <row r="20">
      <c r="A20" s="4" t="inlineStr">
        <is>
          <t>Long-term Debt</t>
        </is>
      </c>
      <c r="B20" s="5" t="n">
        <v>0</v>
      </c>
    </row>
    <row r="21">
      <c r="A21" s="4" t="inlineStr">
        <is>
          <t>Corporate Term Loan [Member]</t>
        </is>
      </c>
    </row>
    <row r="22">
      <c r="A22" s="3" t="inlineStr">
        <is>
          <t>Debt Instrument [Line Items]</t>
        </is>
      </c>
    </row>
    <row r="23">
      <c r="A23" s="4" t="inlineStr">
        <is>
          <t>Long-term debt</t>
        </is>
      </c>
      <c r="B23" s="5" t="n">
        <v>2592947</v>
      </c>
    </row>
    <row r="24">
      <c r="A24" s="4" t="inlineStr">
        <is>
          <t>Current portion</t>
        </is>
      </c>
      <c r="B24" s="5" t="n">
        <v>-2592947</v>
      </c>
    </row>
    <row r="25">
      <c r="A25" s="4" t="inlineStr">
        <is>
          <t>Long-term Debt</t>
        </is>
      </c>
      <c r="B25" s="5" t="n">
        <v>0</v>
      </c>
    </row>
    <row r="26">
      <c r="A26" s="4" t="inlineStr">
        <is>
          <t>Mortgage Payable [Member]</t>
        </is>
      </c>
    </row>
    <row r="27">
      <c r="A27" s="3" t="inlineStr">
        <is>
          <t>Debt Instrument [Line Items]</t>
        </is>
      </c>
    </row>
    <row r="28">
      <c r="A28" s="4" t="inlineStr">
        <is>
          <t>Long-term debt</t>
        </is>
      </c>
      <c r="B28" s="5" t="n">
        <v>2541567</v>
      </c>
    </row>
    <row r="29">
      <c r="A29" s="4" t="inlineStr">
        <is>
          <t>Current portion</t>
        </is>
      </c>
      <c r="B29" s="5" t="n">
        <v>-2541567</v>
      </c>
    </row>
    <row r="30">
      <c r="A30" s="4" t="inlineStr">
        <is>
          <t>Long-term Debt</t>
        </is>
      </c>
      <c r="B30" s="5" t="n">
        <v>0</v>
      </c>
    </row>
    <row r="31">
      <c r="A31" s="4" t="inlineStr">
        <is>
          <t>Canada Emergency Business Account [Member]</t>
        </is>
      </c>
    </row>
    <row r="32">
      <c r="A32" s="3" t="inlineStr">
        <is>
          <t>Debt Instrument [Line Items]</t>
        </is>
      </c>
    </row>
    <row r="33">
      <c r="A33" s="4" t="inlineStr">
        <is>
          <t>Long-term debt</t>
        </is>
      </c>
      <c r="B33" s="5" t="n">
        <v>78540</v>
      </c>
    </row>
    <row r="34">
      <c r="A34" s="4" t="inlineStr">
        <is>
          <t>Current portion</t>
        </is>
      </c>
      <c r="B34" s="5" t="n">
        <v>0</v>
      </c>
    </row>
    <row r="35">
      <c r="A35" s="4" t="inlineStr">
        <is>
          <t>Long-term Debt</t>
        </is>
      </c>
      <c r="B35" s="6" t="n">
        <v>78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012314</v>
      </c>
      <c r="C4" s="6" t="n">
        <v>-2895185</v>
      </c>
    </row>
    <row r="5">
      <c r="A5" s="3" t="inlineStr">
        <is>
          <t>Adjustments for:</t>
        </is>
      </c>
    </row>
    <row r="6">
      <c r="A6" s="4" t="inlineStr">
        <is>
          <t>Deferred taxes recovery</t>
        </is>
      </c>
      <c r="B6" s="5" t="n">
        <v>-120918</v>
      </c>
      <c r="C6" s="5" t="n">
        <v>0</v>
      </c>
    </row>
    <row r="7">
      <c r="A7" s="4" t="inlineStr">
        <is>
          <t>Land option expired</t>
        </is>
      </c>
      <c r="B7" s="5" t="n">
        <v>59688</v>
      </c>
    </row>
    <row r="8">
      <c r="A8" s="4" t="inlineStr">
        <is>
          <t>Depreciation</t>
        </is>
      </c>
      <c r="B8" s="5" t="n">
        <v>509951</v>
      </c>
      <c r="C8" s="5" t="n">
        <v>414129</v>
      </c>
    </row>
    <row r="9">
      <c r="A9" s="4" t="inlineStr">
        <is>
          <t>Amortization of intangible asset</t>
        </is>
      </c>
      <c r="B9" s="5" t="n">
        <v>7618</v>
      </c>
      <c r="C9" s="5" t="n">
        <v>1396</v>
      </c>
    </row>
    <row r="10">
      <c r="A10" s="4" t="inlineStr">
        <is>
          <t>Amortization of operating right-of-use asset</t>
        </is>
      </c>
      <c r="C10" s="5" t="n">
        <v>6118</v>
      </c>
    </row>
    <row r="11">
      <c r="A11" s="4" t="inlineStr">
        <is>
          <t>Amortization of financing fees</t>
        </is>
      </c>
      <c r="B11" s="5" t="n">
        <v>153566</v>
      </c>
      <c r="C11" s="5" t="n">
        <v>248305</v>
      </c>
    </row>
    <row r="12">
      <c r="A12" s="4" t="inlineStr">
        <is>
          <t>Impairment loss on intangibles</t>
        </is>
      </c>
      <c r="B12" s="5" t="n">
        <v>80169</v>
      </c>
    </row>
    <row r="13">
      <c r="A13" s="4" t="inlineStr">
        <is>
          <t>Non-cash interest expense on conversion of debt</t>
        </is>
      </c>
      <c r="B13" s="5" t="n">
        <v>-21350</v>
      </c>
    </row>
    <row r="14">
      <c r="A14" s="4" t="inlineStr">
        <is>
          <t>Penalties on convertible promissory notes</t>
        </is>
      </c>
      <c r="B14" s="5" t="n">
        <v>197821</v>
      </c>
    </row>
    <row r="15">
      <c r="A15" s="4" t="inlineStr">
        <is>
          <t>Gain on forgiveness of convertible promissory notes and accrued interest</t>
        </is>
      </c>
      <c r="B15" s="5" t="n">
        <v>-320134</v>
      </c>
    </row>
    <row r="16">
      <c r="A16" s="4" t="inlineStr">
        <is>
          <t>Loss on disposal of long-lived asset</t>
        </is>
      </c>
      <c r="B16" s="5" t="n">
        <v>112</v>
      </c>
    </row>
    <row r="17">
      <c r="A17" s="4" t="inlineStr">
        <is>
          <t>Non-cash professional fees on conversion of debt</t>
        </is>
      </c>
      <c r="B17" s="5" t="n">
        <v>5633</v>
      </c>
      <c r="C17" s="5" t="n">
        <v>6010</v>
      </c>
    </row>
    <row r="18">
      <c r="A18" s="4" t="inlineStr">
        <is>
          <t>Stock-based compensation</t>
        </is>
      </c>
      <c r="B18" s="5" t="n">
        <v>57020</v>
      </c>
      <c r="C18" s="5" t="n">
        <v>1039600</v>
      </c>
    </row>
    <row r="19">
      <c r="A19" s="4" t="inlineStr">
        <is>
          <t>Shares issued for professional services</t>
        </is>
      </c>
      <c r="C19" s="5" t="n">
        <v>53000</v>
      </c>
    </row>
    <row r="20">
      <c r="A20" s="4" t="inlineStr">
        <is>
          <t>Change in business combination consideration</t>
        </is>
      </c>
      <c r="B20" s="5" t="n">
        <v>88107</v>
      </c>
    </row>
    <row r="21">
      <c r="A21" s="3" t="inlineStr">
        <is>
          <t>Changes in non-cash working capital:</t>
        </is>
      </c>
    </row>
    <row r="22">
      <c r="A22" s="4" t="inlineStr">
        <is>
          <t>Trade receivables</t>
        </is>
      </c>
      <c r="B22" s="5" t="n">
        <v>-56193</v>
      </c>
      <c r="C22" s="5" t="n">
        <v>20635</v>
      </c>
    </row>
    <row r="23">
      <c r="A23" s="4" t="inlineStr">
        <is>
          <t>Government remittances receivable</t>
        </is>
      </c>
      <c r="B23" s="5" t="n">
        <v>33827</v>
      </c>
      <c r="C23" s="5" t="n">
        <v>-28312</v>
      </c>
    </row>
    <row r="24">
      <c r="A24" s="4" t="inlineStr">
        <is>
          <t>Other receivables</t>
        </is>
      </c>
      <c r="B24" s="5" t="n">
        <v>12832</v>
      </c>
      <c r="C24" s="5" t="n">
        <v>-20190</v>
      </c>
    </row>
    <row r="25">
      <c r="A25" s="4" t="inlineStr">
        <is>
          <t>Inventory</t>
        </is>
      </c>
      <c r="B25" s="5" t="n">
        <v>-18279</v>
      </c>
      <c r="C25" s="5" t="n">
        <v>13798</v>
      </c>
    </row>
    <row r="26">
      <c r="A26" s="4" t="inlineStr">
        <is>
          <t>Prepaid expenses and deposits</t>
        </is>
      </c>
      <c r="B26" s="5" t="n">
        <v>-44816</v>
      </c>
      <c r="C26" s="5" t="n">
        <v>-21233</v>
      </c>
    </row>
    <row r="27">
      <c r="A27" s="4" t="inlineStr">
        <is>
          <t>Accounts payable</t>
        </is>
      </c>
      <c r="B27" s="5" t="n">
        <v>91052</v>
      </c>
      <c r="C27" s="5" t="n">
        <v>566159</v>
      </c>
    </row>
    <row r="28">
      <c r="A28" s="4" t="inlineStr">
        <is>
          <t>Government remittances payable</t>
        </is>
      </c>
      <c r="B28" s="5" t="n">
        <v>183783</v>
      </c>
      <c r="C28" s="5" t="n">
        <v>-11170</v>
      </c>
    </row>
    <row r="29">
      <c r="A29" s="4" t="inlineStr">
        <is>
          <t>Accrued liabilities</t>
        </is>
      </c>
      <c r="B29" s="5" t="n">
        <v>633640</v>
      </c>
      <c r="C29" s="5" t="n">
        <v>-171768</v>
      </c>
    </row>
    <row r="30">
      <c r="A30" s="4" t="inlineStr">
        <is>
          <t>Deferred revenue</t>
        </is>
      </c>
      <c r="B30" s="5" t="n">
        <v>-4402</v>
      </c>
      <c r="C30" s="5" t="n">
        <v>9044</v>
      </c>
    </row>
    <row r="31">
      <c r="A31" s="4" t="inlineStr">
        <is>
          <t>Net cash used in operating activities</t>
        </is>
      </c>
      <c r="B31" s="5" t="n">
        <v>-483587</v>
      </c>
      <c r="C31" s="5" t="n">
        <v>-769664</v>
      </c>
    </row>
    <row r="32">
      <c r="A32" s="3" t="inlineStr">
        <is>
          <t>Cash flows from investing activities</t>
        </is>
      </c>
    </row>
    <row r="33">
      <c r="A33" s="4" t="inlineStr">
        <is>
          <t>Business acquisition</t>
        </is>
      </c>
      <c r="C33" s="5" t="n">
        <v>-1468227</v>
      </c>
    </row>
    <row r="34">
      <c r="A34" s="4" t="inlineStr">
        <is>
          <t>Purchase of intangible assets</t>
        </is>
      </c>
      <c r="B34" s="5" t="n">
        <v>-20637</v>
      </c>
      <c r="C34" s="5" t="n">
        <v>-11666</v>
      </c>
    </row>
    <row r="35">
      <c r="A35" s="4" t="inlineStr">
        <is>
          <t>Proceeds on disposal of long-lived assets</t>
        </is>
      </c>
      <c r="B35" s="5" t="n">
        <v>75</v>
      </c>
    </row>
    <row r="36">
      <c r="A36" s="4" t="inlineStr">
        <is>
          <t>Purchase of long-lived assets</t>
        </is>
      </c>
      <c r="B36" s="5" t="n">
        <v>-358964</v>
      </c>
      <c r="C36" s="5" t="n">
        <v>-212871</v>
      </c>
    </row>
    <row r="37">
      <c r="A37" s="4" t="inlineStr">
        <is>
          <t>Net cash used in investing activities</t>
        </is>
      </c>
      <c r="B37" s="5" t="n">
        <v>-379526</v>
      </c>
      <c r="C37" s="5" t="n">
        <v>-1692764</v>
      </c>
    </row>
    <row r="38">
      <c r="A38" s="3" t="inlineStr">
        <is>
          <t>Cash flows from financing activities</t>
        </is>
      </c>
    </row>
    <row r="39">
      <c r="A39" s="4" t="inlineStr">
        <is>
          <t>Advances</t>
        </is>
      </c>
      <c r="B39" s="5" t="n">
        <v>82593</v>
      </c>
      <c r="C39" s="5" t="n">
        <v>30148</v>
      </c>
    </row>
    <row r="40">
      <c r="A40" s="4" t="inlineStr">
        <is>
          <t>Repayments of advances</t>
        </is>
      </c>
      <c r="B40" s="5" t="n">
        <v>-71062</v>
      </c>
      <c r="C40" s="5" t="n">
        <v>-26962</v>
      </c>
    </row>
    <row r="41">
      <c r="A41" s="4" t="inlineStr">
        <is>
          <t>Advances of long-term debt</t>
        </is>
      </c>
      <c r="B41" s="5" t="n">
        <v>545568</v>
      </c>
      <c r="C41" s="5" t="n">
        <v>1841343</v>
      </c>
    </row>
    <row r="42">
      <c r="A42" s="4" t="inlineStr">
        <is>
          <t>Repayment of long-term debt</t>
        </is>
      </c>
      <c r="B42" s="5" t="n">
        <v>-143584</v>
      </c>
      <c r="C42" s="5" t="n">
        <v>-54858</v>
      </c>
    </row>
    <row r="43">
      <c r="A43" s="4" t="inlineStr">
        <is>
          <t>Repayments of obligations under capital lease</t>
        </is>
      </c>
      <c r="B43" s="5" t="n">
        <v>-145678</v>
      </c>
      <c r="C43" s="5" t="n">
        <v>-83380</v>
      </c>
    </row>
    <row r="44">
      <c r="A44" s="4" t="inlineStr">
        <is>
          <t>Advances on convertible promissory notes</t>
        </is>
      </c>
      <c r="C44" s="5" t="n">
        <v>1458575</v>
      </c>
    </row>
    <row r="45">
      <c r="A45" s="4" t="inlineStr">
        <is>
          <t>Repayment of convertible promissory notes</t>
        </is>
      </c>
      <c r="B45" s="5" t="n">
        <v>-263000</v>
      </c>
    </row>
    <row r="46">
      <c r="A46" s="4" t="inlineStr">
        <is>
          <t>Repayments of operating lease liability</t>
        </is>
      </c>
      <c r="C46" s="5" t="n">
        <v>-1867</v>
      </c>
    </row>
    <row r="47">
      <c r="A47" s="4" t="inlineStr">
        <is>
          <t>Advances of loans payable to related parties</t>
        </is>
      </c>
      <c r="B47" s="5" t="n">
        <v>411473</v>
      </c>
    </row>
    <row r="48">
      <c r="A48" s="4" t="inlineStr">
        <is>
          <t>Repayments of loans payable to related parties</t>
        </is>
      </c>
      <c r="B48" s="5" t="n">
        <v>-48337</v>
      </c>
      <c r="C48" s="5" t="n">
        <v>-207268</v>
      </c>
    </row>
    <row r="49">
      <c r="A49" s="4" t="inlineStr">
        <is>
          <t>Subscription payable proceeds (net of shares issue costs)</t>
        </is>
      </c>
      <c r="B49" s="5" t="n">
        <v>8580</v>
      </c>
    </row>
    <row r="50">
      <c r="A50" s="4" t="inlineStr">
        <is>
          <t>Net cash provided by financing activities</t>
        </is>
      </c>
      <c r="B50" s="5" t="n">
        <v>376553</v>
      </c>
      <c r="C50" s="5" t="n">
        <v>2955731</v>
      </c>
    </row>
    <row r="51">
      <c r="A51" s="4" t="inlineStr">
        <is>
          <t>Effect of exchange rate on cash</t>
        </is>
      </c>
      <c r="B51" s="5" t="n">
        <v>17293</v>
      </c>
      <c r="C51" s="5" t="n">
        <v>-60290</v>
      </c>
    </row>
    <row r="52">
      <c r="A52" s="4" t="inlineStr">
        <is>
          <t>(Decrease) increase in cash</t>
        </is>
      </c>
      <c r="B52" s="5" t="n">
        <v>-469267</v>
      </c>
      <c r="C52" s="5" t="n">
        <v>433013</v>
      </c>
    </row>
    <row r="53">
      <c r="A53" s="4" t="inlineStr">
        <is>
          <t>Cash-beginning of year</t>
        </is>
      </c>
      <c r="B53" s="5" t="n">
        <v>7926</v>
      </c>
      <c r="C53" s="5" t="n">
        <v>42711</v>
      </c>
    </row>
    <row r="54">
      <c r="A54" s="4" t="inlineStr">
        <is>
          <t>Restricted cash, beginning of year</t>
        </is>
      </c>
      <c r="B54" s="5" t="n">
        <v>467798</v>
      </c>
    </row>
    <row r="55">
      <c r="A55" s="4" t="inlineStr">
        <is>
          <t>Cash and restricted cash -end of year</t>
        </is>
      </c>
      <c r="B55" s="5" t="n">
        <v>6457</v>
      </c>
      <c r="C55" s="5" t="n">
        <v>475724</v>
      </c>
    </row>
    <row r="56">
      <c r="A56" s="4" t="inlineStr">
        <is>
          <t>Cash-end of year</t>
        </is>
      </c>
      <c r="B56" s="5" t="n">
        <v>6457</v>
      </c>
      <c r="C56" s="5" t="n">
        <v>7926</v>
      </c>
    </row>
    <row r="57">
      <c r="A57" s="4" t="inlineStr">
        <is>
          <t>Restricted cash-end of year</t>
        </is>
      </c>
      <c r="B57" s="5" t="n">
        <v>0</v>
      </c>
      <c r="C57" s="5" t="n">
        <v>467798</v>
      </c>
    </row>
    <row r="58">
      <c r="A58" s="4" t="inlineStr">
        <is>
          <t>Cash and restricted cash -end of year</t>
        </is>
      </c>
      <c r="B58" s="5" t="n">
        <v>6457</v>
      </c>
      <c r="C58" s="5" t="n">
        <v>475724</v>
      </c>
    </row>
    <row r="59">
      <c r="A59" s="3" t="inlineStr">
        <is>
          <t>Supplemental Cash Flow Disclosures:</t>
        </is>
      </c>
    </row>
    <row r="60">
      <c r="A60" s="4" t="inlineStr">
        <is>
          <t>Interest paid</t>
        </is>
      </c>
      <c r="B60" s="5" t="n">
        <v>677774</v>
      </c>
      <c r="C60" s="5" t="n">
        <v>413165</v>
      </c>
    </row>
    <row r="61">
      <c r="A61" s="4" t="inlineStr">
        <is>
          <t>Income taxes paid</t>
        </is>
      </c>
      <c r="B61" s="6" t="n">
        <v>0</v>
      </c>
      <c r="C6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80" customWidth="1" min="2" max="2"/>
    <col width="80" customWidth="1" min="3" max="3"/>
    <col width="21" customWidth="1" min="4" max="4"/>
    <col width="21" customWidth="1" min="5" max="5"/>
  </cols>
  <sheetData>
    <row r="1">
      <c r="A1" s="1" t="inlineStr">
        <is>
          <t>Obligations under Capital Lease (Narrative) (Detail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Obligations Under Capital Lease [Line Items]</t>
        </is>
      </c>
    </row>
    <row r="4">
      <c r="A4" s="4" t="inlineStr">
        <is>
          <t>Finance Lease, Interest Expense</t>
        </is>
      </c>
      <c r="B4" s="6" t="n">
        <v>24246</v>
      </c>
      <c r="C4" s="6" t="n">
        <v>18090</v>
      </c>
      <c r="D4" s="6" t="n">
        <v>21257</v>
      </c>
      <c r="E4" s="6" t="n">
        <v>16021</v>
      </c>
    </row>
    <row r="5">
      <c r="A5" s="4" t="inlineStr">
        <is>
          <t>Capital Lease (a) [Member]</t>
        </is>
      </c>
    </row>
    <row r="6">
      <c r="A6" s="3" t="inlineStr">
        <is>
          <t>Obligations Under Capital Lease [Line Items]</t>
        </is>
      </c>
    </row>
    <row r="7">
      <c r="A7" s="4" t="inlineStr">
        <is>
          <t>Capital Lease Obligations Incurred</t>
        </is>
      </c>
      <c r="B7" s="5" t="n">
        <v>286650</v>
      </c>
      <c r="C7" s="5" t="n">
        <v>225135</v>
      </c>
    </row>
    <row r="8">
      <c r="A8" s="4" t="inlineStr">
        <is>
          <t>Debt Instrument, Periodic Payment</t>
        </is>
      </c>
      <c r="B8" s="6" t="n">
        <v>5840</v>
      </c>
      <c r="C8" s="6" t="n">
        <v>4587</v>
      </c>
    </row>
    <row r="9">
      <c r="A9" s="4" t="inlineStr">
        <is>
          <t>Lessee, Finance Lease, Option to Terminate</t>
        </is>
      </c>
      <c r="B9" s="4" t="inlineStr">
        <is>
          <t>an option to purchase the equipment for a final payment of $22,462 (C$28,600), plus applicable harmonized sales taxes on October 31, 2021.</t>
        </is>
      </c>
      <c r="C9" s="4" t="inlineStr">
        <is>
          <t>an option to purchase the equipment for a final payment of $22,462 (C$28,600), plus applicable harmonized sales taxes on October 31, 2021.</t>
        </is>
      </c>
    </row>
    <row r="10">
      <c r="A10" s="4" t="inlineStr">
        <is>
          <t>Debt instrument, interest rate, stated percentage</t>
        </is>
      </c>
      <c r="B10" s="4" t="inlineStr">
        <is>
          <t>5.982%</t>
        </is>
      </c>
      <c r="C10" s="4" t="inlineStr">
        <is>
          <t>5.982%</t>
        </is>
      </c>
    </row>
    <row r="11">
      <c r="A11" s="4" t="inlineStr">
        <is>
          <t>Capital Lease (b) [Member]</t>
        </is>
      </c>
    </row>
    <row r="12">
      <c r="A12" s="3" t="inlineStr">
        <is>
          <t>Obligations Under Capital Lease [Line Items]</t>
        </is>
      </c>
    </row>
    <row r="13">
      <c r="A13" s="4" t="inlineStr">
        <is>
          <t>Capital Lease Obligations Incurred</t>
        </is>
      </c>
      <c r="B13" s="6" t="n">
        <v>247450</v>
      </c>
      <c r="C13" s="6" t="n">
        <v>194347</v>
      </c>
    </row>
    <row r="14">
      <c r="A14" s="4" t="inlineStr">
        <is>
          <t>Debt Instrument, Periodic Payment</t>
        </is>
      </c>
      <c r="B14" s="6" t="n">
        <v>5118</v>
      </c>
      <c r="C14" s="6" t="n">
        <v>4020</v>
      </c>
    </row>
    <row r="15">
      <c r="A15" s="4" t="inlineStr">
        <is>
          <t>Lessee, Finance Lease, Option to Terminate</t>
        </is>
      </c>
      <c r="B15" s="4" t="inlineStr">
        <is>
          <t>an option to purchase the equipment for a final payment of $ 19,384 (C$24,680) plus applicable harmonized sales taxes on February 27, 2022.</t>
        </is>
      </c>
      <c r="C15" s="4" t="inlineStr">
        <is>
          <t>an option to purchase the equipment for a final payment of $ 19,384 (C$24,680) plus applicable harmonized sales taxes on February 27, 2022.</t>
        </is>
      </c>
    </row>
    <row r="16">
      <c r="A16" s="4" t="inlineStr">
        <is>
          <t>Debt instrument, interest rate, stated percentage</t>
        </is>
      </c>
      <c r="B16" s="4" t="inlineStr">
        <is>
          <t>6.15%</t>
        </is>
      </c>
      <c r="C16" s="4" t="inlineStr">
        <is>
          <t>6.15%</t>
        </is>
      </c>
    </row>
    <row r="17">
      <c r="A17" s="4" t="inlineStr">
        <is>
          <t>Capital Lease (b) [Member] | First two monthly instalments [Member]</t>
        </is>
      </c>
    </row>
    <row r="18">
      <c r="A18" s="3" t="inlineStr">
        <is>
          <t>Obligations Under Capital Lease [Line Items]</t>
        </is>
      </c>
    </row>
    <row r="19">
      <c r="A19" s="4" t="inlineStr">
        <is>
          <t>Debt Instrument, Periodic Payment</t>
        </is>
      </c>
      <c r="B19" s="6" t="n">
        <v>10000</v>
      </c>
      <c r="C19" s="6" t="n">
        <v>7854</v>
      </c>
    </row>
    <row r="20">
      <c r="A20" s="4" t="inlineStr">
        <is>
          <t>Capital Lease (c) [Member]</t>
        </is>
      </c>
    </row>
    <row r="21">
      <c r="A21" s="3" t="inlineStr">
        <is>
          <t>Obligations Under Capital Lease [Line Items]</t>
        </is>
      </c>
    </row>
    <row r="22">
      <c r="A22" s="4" t="inlineStr">
        <is>
          <t>Capital Lease Obligations Incurred</t>
        </is>
      </c>
      <c r="B22" s="5" t="n">
        <v>389650</v>
      </c>
      <c r="C22" s="5" t="n">
        <v>306031</v>
      </c>
    </row>
    <row r="23">
      <c r="A23" s="4" t="inlineStr">
        <is>
          <t>Debt Instrument, Periodic Payment</t>
        </is>
      </c>
      <c r="B23" s="6" t="n">
        <v>6852</v>
      </c>
      <c r="C23" s="6" t="n">
        <v>5382</v>
      </c>
    </row>
    <row r="24">
      <c r="A24" s="4" t="inlineStr">
        <is>
          <t>Lessee, Finance Lease, Option to Terminate</t>
        </is>
      </c>
      <c r="B24" s="4" t="inlineStr">
        <is>
          <t>an option to purchase the equipment for a final payment of a nominal amount of $79 (C$100) plus applicable harmonized sales taxes on February 27, 2025.</t>
        </is>
      </c>
      <c r="C24" s="4" t="inlineStr">
        <is>
          <t>an option to purchase the equipment for a final payment of a nominal amount of $79 (C$100) plus applicable harmonized sales taxes on February 27, 2025.</t>
        </is>
      </c>
    </row>
    <row r="25">
      <c r="A25" s="4" t="inlineStr">
        <is>
          <t>Debt instrument, interest rate, stated percentage</t>
        </is>
      </c>
      <c r="B25" s="4" t="inlineStr">
        <is>
          <t>3.59%</t>
        </is>
      </c>
      <c r="C25" s="4" t="inlineStr">
        <is>
          <t>3.59%</t>
        </is>
      </c>
    </row>
    <row r="26">
      <c r="A26" s="4" t="inlineStr">
        <is>
          <t>Capital Lease (c) [Member] | Initial Deposit [Member]</t>
        </is>
      </c>
    </row>
    <row r="27">
      <c r="A27" s="3" t="inlineStr">
        <is>
          <t>Obligations Under Capital Lease [Line Items]</t>
        </is>
      </c>
    </row>
    <row r="28">
      <c r="A28" s="4" t="inlineStr">
        <is>
          <t>Debt Instrument, Periodic Payment</t>
        </is>
      </c>
      <c r="B28" s="6" t="n">
        <v>19450</v>
      </c>
      <c r="C28" s="6" t="n">
        <v>15276</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Dec. 31, 2020</t>
        </is>
      </c>
      <c r="C1" s="2" t="inlineStr">
        <is>
          <t>Dec. 31, 2019</t>
        </is>
      </c>
    </row>
    <row r="2">
      <c r="A2" s="3" t="inlineStr">
        <is>
          <t>Obligations Under Capital Lease [Line Items]</t>
        </is>
      </c>
    </row>
    <row r="3">
      <c r="A3" s="4" t="inlineStr">
        <is>
          <t>Obligations under Capital Lease</t>
        </is>
      </c>
      <c r="B3" s="6" t="n">
        <v>375140</v>
      </c>
      <c r="C3" s="6" t="n">
        <v>218069</v>
      </c>
    </row>
    <row r="4">
      <c r="A4" s="4" t="inlineStr">
        <is>
          <t>Less: current portion</t>
        </is>
      </c>
      <c r="B4" s="5" t="n">
        <v>-375140</v>
      </c>
      <c r="C4" s="5" t="n">
        <v>-218069</v>
      </c>
    </row>
    <row r="5">
      <c r="A5" s="4" t="inlineStr">
        <is>
          <t>Obligations under Capital Lease-Long-term</t>
        </is>
      </c>
      <c r="B5" s="5" t="n">
        <v>0</v>
      </c>
      <c r="C5" s="6" t="n">
        <v>0</v>
      </c>
    </row>
    <row r="6">
      <c r="A6" s="4" t="inlineStr">
        <is>
          <t>Capital Lease (a) [Member]</t>
        </is>
      </c>
    </row>
    <row r="7">
      <c r="A7" s="3" t="inlineStr">
        <is>
          <t>Obligations Under Capital Lease [Line Items]</t>
        </is>
      </c>
    </row>
    <row r="8">
      <c r="A8" s="4" t="inlineStr">
        <is>
          <t>Obligations under Capital Lease</t>
        </is>
      </c>
      <c r="B8" s="5" t="n">
        <v>61645</v>
      </c>
    </row>
    <row r="9">
      <c r="A9" s="4" t="inlineStr">
        <is>
          <t>Less: current portion</t>
        </is>
      </c>
      <c r="B9" s="5" t="n">
        <v>-61645</v>
      </c>
    </row>
    <row r="10">
      <c r="A10" s="4" t="inlineStr">
        <is>
          <t>Obligations under Capital Lease-Long-term</t>
        </is>
      </c>
      <c r="B10" s="5" t="n">
        <v>0</v>
      </c>
    </row>
    <row r="11">
      <c r="A11" s="4" t="inlineStr">
        <is>
          <t>Capital Lease (b) [Member]</t>
        </is>
      </c>
    </row>
    <row r="12">
      <c r="A12" s="3" t="inlineStr">
        <is>
          <t>Obligations Under Capital Lease [Line Items]</t>
        </is>
      </c>
    </row>
    <row r="13">
      <c r="A13" s="4" t="inlineStr">
        <is>
          <t>Obligations under Capital Lease</t>
        </is>
      </c>
      <c r="B13" s="5" t="n">
        <v>68473</v>
      </c>
    </row>
    <row r="14">
      <c r="A14" s="4" t="inlineStr">
        <is>
          <t>Less: current portion</t>
        </is>
      </c>
      <c r="B14" s="5" t="n">
        <v>-68473</v>
      </c>
    </row>
    <row r="15">
      <c r="A15" s="4" t="inlineStr">
        <is>
          <t>Obligations under Capital Lease-Long-term</t>
        </is>
      </c>
      <c r="B15" s="5" t="n">
        <v>0</v>
      </c>
    </row>
    <row r="16">
      <c r="A16" s="4" t="inlineStr">
        <is>
          <t>Capital Lease (c) [Member]</t>
        </is>
      </c>
    </row>
    <row r="17">
      <c r="A17" s="3" t="inlineStr">
        <is>
          <t>Obligations Under Capital Lease [Line Items]</t>
        </is>
      </c>
    </row>
    <row r="18">
      <c r="A18" s="4" t="inlineStr">
        <is>
          <t>Obligations under Capital Lease</t>
        </is>
      </c>
      <c r="B18" s="5" t="n">
        <v>245022</v>
      </c>
    </row>
    <row r="19">
      <c r="A19" s="4" t="inlineStr">
        <is>
          <t>Less: current portion</t>
        </is>
      </c>
      <c r="B19" s="5" t="n">
        <v>-245022</v>
      </c>
    </row>
    <row r="20">
      <c r="A20" s="4" t="inlineStr">
        <is>
          <t>Obligations under Capital Lease-Long-term</t>
        </is>
      </c>
      <c r="B2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bligations under Capital Lease - Schedule of Future Minimum Lease Payments for Capital Leases (Details)</t>
        </is>
      </c>
      <c r="B1" s="2" t="inlineStr">
        <is>
          <t>Dec. 31, 2020USD ($)</t>
        </is>
      </c>
    </row>
    <row r="2">
      <c r="A2" s="3" t="inlineStr">
        <is>
          <t>Obligations Under Capital Lease [Abstract]</t>
        </is>
      </c>
    </row>
    <row r="3">
      <c r="A3" s="4" t="inlineStr">
        <is>
          <t>In the year ending December 31, 2021</t>
        </is>
      </c>
      <c r="B3" s="6" t="n">
        <v>176564</v>
      </c>
    </row>
    <row r="4">
      <c r="A4" s="4" t="inlineStr">
        <is>
          <t>In the year ending December 31, 2022</t>
        </is>
      </c>
      <c r="B4" s="5" t="n">
        <v>87986</v>
      </c>
    </row>
    <row r="5">
      <c r="A5" s="4" t="inlineStr">
        <is>
          <t>In the year ending December 31, 2023</t>
        </is>
      </c>
      <c r="B5" s="5" t="n">
        <v>64583</v>
      </c>
    </row>
    <row r="6">
      <c r="A6" s="4" t="inlineStr">
        <is>
          <t>In the year ending December 31, 2024</t>
        </is>
      </c>
      <c r="B6" s="5" t="n">
        <v>64583</v>
      </c>
    </row>
    <row r="7">
      <c r="A7" s="4" t="inlineStr">
        <is>
          <t>In the year ending December 31, 2025</t>
        </is>
      </c>
      <c r="B7" s="5" t="n">
        <v>5460</v>
      </c>
    </row>
    <row r="8">
      <c r="A8" s="4" t="inlineStr">
        <is>
          <t>Minimum Payments Due</t>
        </is>
      </c>
      <c r="B8" s="5" t="n">
        <v>399176</v>
      </c>
    </row>
    <row r="9">
      <c r="A9" s="4" t="inlineStr">
        <is>
          <t>Less: imputed interest</t>
        </is>
      </c>
      <c r="B9" s="5" t="n">
        <v>-24036</v>
      </c>
    </row>
    <row r="10">
      <c r="A10" s="4" t="inlineStr">
        <is>
          <t>Total</t>
        </is>
      </c>
      <c r="B10" s="6" t="n">
        <v>375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0" customWidth="1" min="5" max="5"/>
    <col width="30" customWidth="1" min="6" max="6"/>
    <col width="29" customWidth="1" min="7" max="7"/>
    <col width="21" customWidth="1" min="8" max="8"/>
    <col width="24" customWidth="1" min="9" max="9"/>
    <col width="80" customWidth="1" min="10" max="10"/>
    <col width="21" customWidth="1" min="11" max="11"/>
    <col width="14" customWidth="1" min="12" max="12"/>
    <col width="13" customWidth="1" min="13" max="13"/>
    <col width="21" customWidth="1" min="14" max="14"/>
  </cols>
  <sheetData>
    <row r="1">
      <c r="A1" s="1" t="inlineStr">
        <is>
          <t>Convertible Promissory Notes (Narrative) (Details)</t>
        </is>
      </c>
      <c r="B1" s="2" t="inlineStr">
        <is>
          <t>Mar. 11, 2019USD ($)</t>
        </is>
      </c>
      <c r="C1" s="2" t="inlineStr">
        <is>
          <t>Mar. 08, 2019USD ($)Security</t>
        </is>
      </c>
      <c r="D1" s="2" t="inlineStr">
        <is>
          <t>Dec. 24, 2020USD ($)</t>
        </is>
      </c>
      <c r="E1" s="2" t="inlineStr">
        <is>
          <t>Oct. 18, 2019USD ($)Dayshares</t>
        </is>
      </c>
      <c r="F1" s="2" t="inlineStr">
        <is>
          <t>Jul. 19, 2019USD ($)Dayshares</t>
        </is>
      </c>
      <c r="G1" s="2" t="inlineStr">
        <is>
          <t>May 23, 2019USD ($)Dayshares</t>
        </is>
      </c>
      <c r="H1" s="2" t="inlineStr">
        <is>
          <t>Apr. 24, 2019USD ($)</t>
        </is>
      </c>
      <c r="I1" s="2" t="inlineStr">
        <is>
          <t>Jan. 28, 2019USD ($)Day</t>
        </is>
      </c>
      <c r="J1" s="2" t="inlineStr">
        <is>
          <t>Dec. 31, 2020USD ($)</t>
        </is>
      </c>
      <c r="K1" s="2" t="inlineStr">
        <is>
          <t>Dec. 31, 2019USD ($)</t>
        </is>
      </c>
      <c r="L1" s="2" t="inlineStr">
        <is>
          <t>Jul. 19, 2020</t>
        </is>
      </c>
      <c r="M1" s="2" t="inlineStr">
        <is>
          <t>May 23, 2020</t>
        </is>
      </c>
      <c r="N1" s="2" t="inlineStr">
        <is>
          <t>Mar. 07, 2019USD ($)</t>
        </is>
      </c>
    </row>
    <row r="2">
      <c r="A2" s="3" t="inlineStr">
        <is>
          <t>Debt Instrument [Line Items]</t>
        </is>
      </c>
    </row>
    <row r="3">
      <c r="A3" s="4" t="inlineStr">
        <is>
          <t>Debt Instrument, Convertible, Terms of Conversion Feature</t>
        </is>
      </c>
      <c r="J3" s="4" t="inlineStr">
        <is>
          <t>(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 the date which is sixty-one (61) days following their applicable effective date, and ending on the date which is ninety (90) days following their applicable effective date, then the prepayment premium shall be 135% of the face amount plus any accrued interest; (iii) if any of the convertible promissory notes are prepaid during the period beginning on the date which is ninety-one (91) days following their applicable effective date, and ending on the date which is one hundred eighty (180) days following their applicable effective date, then the prepayment premium shall be 145% of the face amount plus any accrued interest. Such prepayment redemptions must be closed and funded within three days of giving notice of prepayment or the right to prepay shall be forfeited.</t>
        </is>
      </c>
    </row>
    <row r="4">
      <c r="A4" s="4" t="inlineStr">
        <is>
          <t>Recorded interest and default amounts</t>
        </is>
      </c>
      <c r="J4" s="6" t="n">
        <v>562562</v>
      </c>
      <c r="K4" s="6" t="n">
        <v>142963</v>
      </c>
    </row>
    <row r="5">
      <c r="A5" s="4" t="inlineStr">
        <is>
          <t>Accrued interest and default amounts</t>
        </is>
      </c>
      <c r="J5" s="5" t="n">
        <v>316048</v>
      </c>
      <c r="K5" s="5" t="n">
        <v>142963</v>
      </c>
    </row>
    <row r="6">
      <c r="A6" s="4" t="inlineStr">
        <is>
          <t>Convertible promissory note holders converted interest</t>
        </is>
      </c>
      <c r="J6" s="6" t="n">
        <v>15277</v>
      </c>
      <c r="K6" s="5" t="n">
        <v>15162</v>
      </c>
    </row>
    <row r="7">
      <c r="A7" s="4" t="inlineStr">
        <is>
          <t>Securities purchase agreements (the "January 2019 SPAs") [Member] | Convertible promissory notes-January 28, 2019 (net of unamortized financing costs of $nil (2019- $1,918)) [Member]</t>
        </is>
      </c>
    </row>
    <row r="8">
      <c r="A8" s="3" t="inlineStr">
        <is>
          <t>Debt Instrument [Line Items]</t>
        </is>
      </c>
    </row>
    <row r="9">
      <c r="A9" s="4" t="inlineStr">
        <is>
          <t>Debt instrument, interest rate, stated percentage</t>
        </is>
      </c>
      <c r="I9" s="4" t="inlineStr">
        <is>
          <t>12.00%</t>
        </is>
      </c>
      <c r="J9" s="4" t="inlineStr">
        <is>
          <t>12.00%</t>
        </is>
      </c>
    </row>
    <row r="10">
      <c r="A10" s="4" t="inlineStr">
        <is>
          <t>Aggregate principal amount</t>
        </is>
      </c>
      <c r="I10" s="6" t="n">
        <v>337500</v>
      </c>
    </row>
    <row r="11">
      <c r="A11" s="4" t="inlineStr">
        <is>
          <t>Net proceeds from unsecured convertible promissory note</t>
        </is>
      </c>
      <c r="I11" s="6" t="n">
        <v>302500</v>
      </c>
    </row>
    <row r="12">
      <c r="A12" s="4" t="inlineStr">
        <is>
          <t>Debt Instrument, Convertible, Threshold Percentage of Stock Price Trigger</t>
        </is>
      </c>
      <c r="I12" s="4" t="inlineStr">
        <is>
          <t>65.00%</t>
        </is>
      </c>
    </row>
    <row r="13">
      <c r="A13" s="4" t="inlineStr">
        <is>
          <t>Debt Instrument, Convertible, Threshold Trading Days | Day</t>
        </is>
      </c>
      <c r="I13" s="5" t="n">
        <v>20</v>
      </c>
    </row>
    <row r="14">
      <c r="A14" s="4" t="inlineStr">
        <is>
          <t>Threshold Limit Of Authorized And Unissued Common Shares Reserved</t>
        </is>
      </c>
      <c r="I14" s="4" t="inlineStr">
        <is>
          <t>eight (8) times</t>
        </is>
      </c>
    </row>
    <row r="15">
      <c r="A15" s="4" t="inlineStr">
        <is>
          <t>Convertible notes, increase in outstanding balance due to default, percentage</t>
        </is>
      </c>
      <c r="J15" s="4" t="inlineStr">
        <is>
          <t>50.00%</t>
        </is>
      </c>
    </row>
    <row r="16">
      <c r="A16" s="4" t="inlineStr">
        <is>
          <t>Convertible notes, increase in outstanding balance due to default, amount</t>
        </is>
      </c>
      <c r="J16" s="6" t="n">
        <v>15000</v>
      </c>
    </row>
    <row r="17">
      <c r="A17" s="4" t="inlineStr">
        <is>
          <t>Converted amount</t>
        </is>
      </c>
      <c r="J17" s="5" t="n">
        <v>61925</v>
      </c>
      <c r="K17" s="5" t="n">
        <v>158618</v>
      </c>
    </row>
    <row r="18">
      <c r="A18" s="4" t="inlineStr">
        <is>
          <t>Repayment of obligations due</t>
        </is>
      </c>
      <c r="J18" s="5" t="n">
        <v>98000</v>
      </c>
    </row>
    <row r="19">
      <c r="A19" s="4" t="inlineStr">
        <is>
          <t>Gain on forgiveness of debt</t>
        </is>
      </c>
      <c r="J19" s="5" t="n">
        <v>200151</v>
      </c>
    </row>
    <row r="20">
      <c r="A20" s="4" t="inlineStr">
        <is>
          <t>Accrued interest disclosed under other income (loss)</t>
        </is>
      </c>
      <c r="J20" s="6" t="n">
        <v>77753</v>
      </c>
    </row>
    <row r="21">
      <c r="A21" s="4" t="inlineStr">
        <is>
          <t>Convertible notes, interest rate after default</t>
        </is>
      </c>
      <c r="J21" s="4" t="inlineStr">
        <is>
          <t>24.00%</t>
        </is>
      </c>
    </row>
    <row r="22">
      <c r="A22" s="4" t="inlineStr">
        <is>
          <t>Securities purchase agreements (the "January 2019 SPAs") [Member] | Convertible promissory notes-January 28, 2019 (net of unamortized financing costs of $nil (2019- $1,918)) [Member] | Installment Received One [Member]</t>
        </is>
      </c>
    </row>
    <row r="23">
      <c r="A23" s="3" t="inlineStr">
        <is>
          <t>Debt Instrument [Line Items]</t>
        </is>
      </c>
    </row>
    <row r="24">
      <c r="A24" s="4" t="inlineStr">
        <is>
          <t>Net proceeds from unsecured convertible promissory note</t>
        </is>
      </c>
      <c r="I24" s="6" t="n">
        <v>102500</v>
      </c>
    </row>
    <row r="25">
      <c r="A25" s="4" t="inlineStr">
        <is>
          <t>Securities purchase agreements (the "January 2019 SPAs") [Member] | Convertible promissory notes-January 28, 2019 (net of unamortized financing costs of $nil (2019- $1,918)) [Member] | Installment Received Two [Member]</t>
        </is>
      </c>
    </row>
    <row r="26">
      <c r="A26" s="3" t="inlineStr">
        <is>
          <t>Debt Instrument [Line Items]</t>
        </is>
      </c>
    </row>
    <row r="27">
      <c r="A27" s="4" t="inlineStr">
        <is>
          <t>Net proceeds from unsecured convertible promissory note</t>
        </is>
      </c>
      <c r="I27" s="5" t="n">
        <v>100000</v>
      </c>
    </row>
    <row r="28">
      <c r="A28" s="4" t="inlineStr">
        <is>
          <t>Securities purchase agreements (the "January 2019 SPAs") [Member] | Convertible promissory notes-January 28, 2019 (net of unamortized financing costs of $nil (2019- $1,918)) [Member] | Installment Received Three [Member]</t>
        </is>
      </c>
    </row>
    <row r="29">
      <c r="A29" s="3" t="inlineStr">
        <is>
          <t>Debt Instrument [Line Items]</t>
        </is>
      </c>
    </row>
    <row r="30">
      <c r="A30" s="4" t="inlineStr">
        <is>
          <t>Net proceeds from unsecured convertible promissory note</t>
        </is>
      </c>
      <c r="I30" s="6" t="n">
        <v>100000</v>
      </c>
    </row>
    <row r="31">
      <c r="A31" s="4" t="inlineStr">
        <is>
          <t>Securities purchase agreements (the "January 2019 SPAs") [Member] | Convertible promissory notes-March 7 and March 8, 2019 (net of unamortized financing costs of $nil (2019- $25,625)) [Member]</t>
        </is>
      </c>
    </row>
    <row r="32">
      <c r="A32" s="3" t="inlineStr">
        <is>
          <t>Debt Instrument [Line Items]</t>
        </is>
      </c>
    </row>
    <row r="33">
      <c r="A33" s="4" t="inlineStr">
        <is>
          <t>Debt instrument, interest rate, stated percentage</t>
        </is>
      </c>
      <c r="C33" s="4" t="inlineStr">
        <is>
          <t>12.00%</t>
        </is>
      </c>
    </row>
    <row r="34">
      <c r="A34" s="4" t="inlineStr">
        <is>
          <t>Threshold Limit Of Authorized And Unissued Common Shares Reserved</t>
        </is>
      </c>
      <c r="C34" s="4" t="inlineStr">
        <is>
          <t>eight (8) times</t>
        </is>
      </c>
    </row>
    <row r="35">
      <c r="A35" s="4" t="inlineStr">
        <is>
          <t>Converted amount</t>
        </is>
      </c>
      <c r="J35" s="6" t="n">
        <v>91802</v>
      </c>
      <c r="K35" s="5" t="n">
        <v>75000</v>
      </c>
    </row>
    <row r="36">
      <c r="A36" s="4" t="inlineStr">
        <is>
          <t>Repayment of obligations due</t>
        </is>
      </c>
      <c r="D36" s="6" t="n">
        <v>165000</v>
      </c>
    </row>
    <row r="37">
      <c r="A37" s="4" t="inlineStr">
        <is>
          <t>Gain on forgiveness of debt</t>
        </is>
      </c>
      <c r="D37" s="5" t="n">
        <v>119983</v>
      </c>
    </row>
    <row r="38">
      <c r="A38" s="4" t="inlineStr">
        <is>
          <t>Accrued interest disclosed under other income (loss)</t>
        </is>
      </c>
      <c r="D38" s="6" t="n">
        <v>68085</v>
      </c>
    </row>
    <row r="39">
      <c r="A39" s="4" t="inlineStr">
        <is>
          <t>Number Of Securities | Security</t>
        </is>
      </c>
      <c r="C39" s="5" t="n">
        <v>2</v>
      </c>
    </row>
    <row r="40">
      <c r="A40" s="4" t="inlineStr">
        <is>
          <t>Debt Instrument, Face Amount</t>
        </is>
      </c>
      <c r="C40" s="6" t="n">
        <v>1100000</v>
      </c>
    </row>
    <row r="41">
      <c r="A41" s="4" t="inlineStr">
        <is>
          <t>Convertible notes, interest rate after default</t>
        </is>
      </c>
      <c r="C41" s="4" t="inlineStr">
        <is>
          <t>24.00%</t>
        </is>
      </c>
    </row>
    <row r="42">
      <c r="A42" s="4" t="inlineStr">
        <is>
          <t>Securities purchase agreements (the "January 2019 SPAs") [Member] | Convertible Promissory First Notes [Member]</t>
        </is>
      </c>
    </row>
    <row r="43">
      <c r="A43" s="3" t="inlineStr">
        <is>
          <t>Debt Instrument [Line Items]</t>
        </is>
      </c>
    </row>
    <row r="44">
      <c r="A44" s="4" t="inlineStr">
        <is>
          <t>Gross proceeds from notes</t>
        </is>
      </c>
      <c r="B44" s="6" t="n">
        <v>456000</v>
      </c>
    </row>
    <row r="45">
      <c r="A45" s="4" t="inlineStr">
        <is>
          <t>Securities purchase agreements (the "January 2019 SPAs") [Member] | Convertible Promissory First Notes [Member] | Investor One [Member]</t>
        </is>
      </c>
    </row>
    <row r="46">
      <c r="A46" s="3" t="inlineStr">
        <is>
          <t>Debt Instrument [Line Items]</t>
        </is>
      </c>
    </row>
    <row r="47">
      <c r="A47" s="4" t="inlineStr">
        <is>
          <t>Debt Instrument, Face Amount</t>
        </is>
      </c>
      <c r="N47" s="6" t="n">
        <v>275000</v>
      </c>
    </row>
    <row r="48">
      <c r="A48" s="4" t="inlineStr">
        <is>
          <t>Amount of original issue discount</t>
        </is>
      </c>
      <c r="N48" s="5" t="n">
        <v>25000</v>
      </c>
    </row>
    <row r="49">
      <c r="A49" s="4" t="inlineStr">
        <is>
          <t>Face amount after original issue discount</t>
        </is>
      </c>
      <c r="N49" s="6" t="n">
        <v>250000</v>
      </c>
    </row>
    <row r="50">
      <c r="A50" s="4" t="inlineStr">
        <is>
          <t>Securities purchase agreements (the "January 2019 SPAs") [Member] | Convertible Promissory First Notes [Member] | Investor Two [Member]</t>
        </is>
      </c>
    </row>
    <row r="51">
      <c r="A51" s="3" t="inlineStr">
        <is>
          <t>Debt Instrument [Line Items]</t>
        </is>
      </c>
    </row>
    <row r="52">
      <c r="A52" s="4" t="inlineStr">
        <is>
          <t>Debt Instrument, Face Amount</t>
        </is>
      </c>
      <c r="C52" s="6" t="n">
        <v>275000</v>
      </c>
    </row>
    <row r="53">
      <c r="A53" s="4" t="inlineStr">
        <is>
          <t>Amount of original issue discount</t>
        </is>
      </c>
      <c r="C53" s="5" t="n">
        <v>25000</v>
      </c>
    </row>
    <row r="54">
      <c r="A54" s="4" t="inlineStr">
        <is>
          <t>Face amount after original issue discount</t>
        </is>
      </c>
      <c r="C54" s="5" t="n">
        <v>250000</v>
      </c>
    </row>
    <row r="55">
      <c r="A55" s="4" t="inlineStr">
        <is>
          <t>Securities purchase agreements (the "January 2019 SPAs") [Member] | Convertible Promissory Back End Notes [Member]</t>
        </is>
      </c>
    </row>
    <row r="56">
      <c r="A56" s="3" t="inlineStr">
        <is>
          <t>Debt Instrument [Line Items]</t>
        </is>
      </c>
    </row>
    <row r="57">
      <c r="A57" s="4" t="inlineStr">
        <is>
          <t>Gross proceeds from notes</t>
        </is>
      </c>
      <c r="C57" s="6" t="n">
        <v>250000</v>
      </c>
    </row>
    <row r="58">
      <c r="A58" s="4" t="inlineStr">
        <is>
          <t>Securities purchase agreements (the "January 2019 SPAs") [Member] | Convertible Promissory Back End Notes [Member] | Investor One [Member]</t>
        </is>
      </c>
    </row>
    <row r="59">
      <c r="A59" s="3" t="inlineStr">
        <is>
          <t>Debt Instrument [Line Items]</t>
        </is>
      </c>
    </row>
    <row r="60">
      <c r="A60" s="4" t="inlineStr">
        <is>
          <t>Debt Instrument, Face Amount</t>
        </is>
      </c>
      <c r="H60" s="6" t="n">
        <v>275000</v>
      </c>
    </row>
    <row r="61">
      <c r="A61" s="4" t="inlineStr">
        <is>
          <t>Amount of original issue discount</t>
        </is>
      </c>
      <c r="H61" s="5" t="n">
        <v>25000</v>
      </c>
    </row>
    <row r="62">
      <c r="A62" s="4" t="inlineStr">
        <is>
          <t>Proceeds received, net of financing costs</t>
        </is>
      </c>
      <c r="H62" s="6" t="n">
        <v>228000</v>
      </c>
    </row>
    <row r="63">
      <c r="A63" s="4" t="inlineStr">
        <is>
          <t>Securities purchase agreements (the "January 2019 SPAs") [Member] | Convertible promissory note-May 23, 2019 (net of unamortized financing costs of $nil (2019-$17,924)) [Member]</t>
        </is>
      </c>
    </row>
    <row r="64">
      <c r="A64" s="3" t="inlineStr">
        <is>
          <t>Debt Instrument [Line Items]</t>
        </is>
      </c>
    </row>
    <row r="65">
      <c r="A65" s="4" t="inlineStr">
        <is>
          <t>Debt instrument, interest rate, stated percentage</t>
        </is>
      </c>
      <c r="G65" s="4" t="inlineStr">
        <is>
          <t>12.00%</t>
        </is>
      </c>
    </row>
    <row r="66">
      <c r="A66" s="4" t="inlineStr">
        <is>
          <t>Aggregate principal amount</t>
        </is>
      </c>
      <c r="G66" s="6" t="n">
        <v>250000</v>
      </c>
    </row>
    <row r="67">
      <c r="A67" s="4" t="inlineStr">
        <is>
          <t>Net proceeds from unsecured convertible promissory note</t>
        </is>
      </c>
      <c r="G67" s="6" t="n">
        <v>204250</v>
      </c>
    </row>
    <row r="68">
      <c r="A68" s="4" t="inlineStr">
        <is>
          <t>Debt Instrument, Convertible, Threshold Percentage of Stock Price Trigger</t>
        </is>
      </c>
      <c r="G68" s="4" t="inlineStr">
        <is>
          <t>65.00%</t>
        </is>
      </c>
    </row>
    <row r="69">
      <c r="A69" s="4" t="inlineStr">
        <is>
          <t>Debt Instrument, Convertible, Threshold Trading Days | Day</t>
        </is>
      </c>
      <c r="G69" s="5" t="n">
        <v>20</v>
      </c>
    </row>
    <row r="70">
      <c r="A70" s="4" t="inlineStr">
        <is>
          <t>Converted amount</t>
        </is>
      </c>
      <c r="J70" s="6" t="n">
        <v>15000</v>
      </c>
      <c r="K70" s="6" t="n">
        <v>15000</v>
      </c>
    </row>
    <row r="71">
      <c r="A71" s="4" t="inlineStr">
        <is>
          <t>Unissued common stock stock reserved for issuance upon full conversion of convertible promissory note | shares</t>
        </is>
      </c>
      <c r="G71" s="5" t="n">
        <v>10937000</v>
      </c>
    </row>
    <row r="72">
      <c r="A72" s="4" t="inlineStr">
        <is>
          <t>Convertible notes, interest rate after default</t>
        </is>
      </c>
      <c r="G72" s="4" t="inlineStr">
        <is>
          <t>24.00%</t>
        </is>
      </c>
    </row>
    <row r="73">
      <c r="A73" s="4" t="inlineStr">
        <is>
          <t>Percentage of increase in principal balance</t>
        </is>
      </c>
      <c r="M73" s="4" t="inlineStr">
        <is>
          <t>10.00%</t>
        </is>
      </c>
    </row>
    <row r="74">
      <c r="A74" s="4" t="inlineStr">
        <is>
          <t>Transaction related expenses</t>
        </is>
      </c>
      <c r="G74" s="6" t="n">
        <v>45750</v>
      </c>
    </row>
    <row r="75">
      <c r="A75" s="4" t="inlineStr">
        <is>
          <t>Securities purchase agreements (the "January 2019 SPAs") [Member] | Convertible promissory note-July 19, 2019 (net of unamortized financing costs of $nil (2019-$17,411)) [Member]</t>
        </is>
      </c>
    </row>
    <row r="76">
      <c r="A76" s="3" t="inlineStr">
        <is>
          <t>Debt Instrument [Line Items]</t>
        </is>
      </c>
    </row>
    <row r="77">
      <c r="A77" s="4" t="inlineStr">
        <is>
          <t>Debt instrument, interest rate, stated percentage</t>
        </is>
      </c>
      <c r="F77" s="4" t="inlineStr">
        <is>
          <t>12.00%</t>
        </is>
      </c>
    </row>
    <row r="78">
      <c r="A78" s="4" t="inlineStr">
        <is>
          <t>Aggregate principal amount</t>
        </is>
      </c>
      <c r="F78" s="6" t="n">
        <v>170000</v>
      </c>
    </row>
    <row r="79">
      <c r="A79" s="4" t="inlineStr">
        <is>
          <t>Net proceeds from unsecured convertible promissory note</t>
        </is>
      </c>
      <c r="F79" s="6" t="n">
        <v>138225</v>
      </c>
    </row>
    <row r="80">
      <c r="A80" s="4" t="inlineStr">
        <is>
          <t>Debt Instrument, Convertible, Threshold Percentage of Stock Price Trigger</t>
        </is>
      </c>
      <c r="F80" s="4" t="inlineStr">
        <is>
          <t>65.00%</t>
        </is>
      </c>
    </row>
    <row r="81">
      <c r="A81" s="4" t="inlineStr">
        <is>
          <t>Debt Instrument, Convertible, Threshold Trading Days | Day</t>
        </is>
      </c>
      <c r="F81" s="5" t="n">
        <v>20</v>
      </c>
    </row>
    <row r="82">
      <c r="A82" s="4" t="inlineStr">
        <is>
          <t>Unissued common stock stock reserved for issuance upon full conversion of convertible promissory note | shares</t>
        </is>
      </c>
      <c r="F82" s="5" t="n">
        <v>5604000</v>
      </c>
    </row>
    <row r="83">
      <c r="A83" s="4" t="inlineStr">
        <is>
          <t>Convertible notes, interest rate after default</t>
        </is>
      </c>
      <c r="F83" s="4" t="inlineStr">
        <is>
          <t>24.00%</t>
        </is>
      </c>
    </row>
    <row r="84">
      <c r="A84" s="4" t="inlineStr">
        <is>
          <t>Percentage of increase in principal balance</t>
        </is>
      </c>
      <c r="L84" s="4" t="inlineStr">
        <is>
          <t>10.00%</t>
        </is>
      </c>
    </row>
    <row r="85">
      <c r="A85" s="4" t="inlineStr">
        <is>
          <t>Transaction related expenses</t>
        </is>
      </c>
      <c r="F85" s="6" t="n">
        <v>31775</v>
      </c>
    </row>
    <row r="86">
      <c r="A86" s="4" t="inlineStr">
        <is>
          <t>Securities purchase agreements (the "January 2019 SPAs") [Member] | Convertible promissory note-October 17, 2019 (net of accumulated financing costs of $1,193 (2019-$20,975) [Member]</t>
        </is>
      </c>
    </row>
    <row r="87">
      <c r="A87" s="3" t="inlineStr">
        <is>
          <t>Debt Instrument [Line Items]</t>
        </is>
      </c>
    </row>
    <row r="88">
      <c r="A88" s="4" t="inlineStr">
        <is>
          <t>Debt instrument, interest rate, stated percentage</t>
        </is>
      </c>
      <c r="E88" s="4" t="inlineStr">
        <is>
          <t>12.00%</t>
        </is>
      </c>
    </row>
    <row r="89">
      <c r="A89" s="4" t="inlineStr">
        <is>
          <t>Aggregate principal amount</t>
        </is>
      </c>
      <c r="E89" s="6" t="n">
        <v>156000</v>
      </c>
    </row>
    <row r="90">
      <c r="A90" s="4" t="inlineStr">
        <is>
          <t>Net proceeds from unsecured convertible promissory note</t>
        </is>
      </c>
      <c r="E90" s="6" t="n">
        <v>129600</v>
      </c>
    </row>
    <row r="91">
      <c r="A91" s="4" t="inlineStr">
        <is>
          <t>Debt Instrument, Convertible, Threshold Percentage of Stock Price Trigger</t>
        </is>
      </c>
      <c r="E91" s="4" t="inlineStr">
        <is>
          <t>65.00%</t>
        </is>
      </c>
    </row>
    <row r="92">
      <c r="A92" s="4" t="inlineStr">
        <is>
          <t>Debt Instrument, Convertible, Threshold Trading Days | Day</t>
        </is>
      </c>
      <c r="E92" s="5" t="n">
        <v>20</v>
      </c>
    </row>
    <row r="93">
      <c r="A93" s="4" t="inlineStr">
        <is>
          <t>Unissued common stock stock reserved for issuance upon full conversion of convertible promissory note | shares</t>
        </is>
      </c>
      <c r="E93" s="5" t="n">
        <v>22153000</v>
      </c>
    </row>
    <row r="94">
      <c r="A94" s="4" t="inlineStr">
        <is>
          <t>Convertible notes, interest rate after default</t>
        </is>
      </c>
      <c r="E94" s="4" t="inlineStr">
        <is>
          <t>24.00%</t>
        </is>
      </c>
    </row>
    <row r="95">
      <c r="A95" s="4" t="inlineStr">
        <is>
          <t>Percentage of increase in principal balance</t>
        </is>
      </c>
      <c r="E95" s="4" t="inlineStr">
        <is>
          <t>10.00%</t>
        </is>
      </c>
    </row>
    <row r="96">
      <c r="A96" s="4" t="inlineStr">
        <is>
          <t>Transaction related expenses</t>
        </is>
      </c>
      <c r="E96" s="6" t="n">
        <v>26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Dec. 31, 2020</t>
        </is>
      </c>
      <c r="C1" s="2" t="inlineStr">
        <is>
          <t>Dec. 31, 2019</t>
        </is>
      </c>
    </row>
    <row r="2">
      <c r="A2" s="3" t="inlineStr">
        <is>
          <t>Debt Instrument [Line Items]</t>
        </is>
      </c>
    </row>
    <row r="3">
      <c r="A3" s="4" t="inlineStr">
        <is>
          <t>Convertible promissory notes</t>
        </is>
      </c>
      <c r="B3" s="6" t="n">
        <v>1092100</v>
      </c>
      <c r="C3" s="6" t="n">
        <v>1406029</v>
      </c>
    </row>
    <row r="4">
      <c r="A4" s="4" t="inlineStr">
        <is>
          <t>Convertible promissory notes-January 28, 2019 (net of unamortized financing costs of $nil (2019- $1,918)) [Member]</t>
        </is>
      </c>
    </row>
    <row r="5">
      <c r="A5" s="3" t="inlineStr">
        <is>
          <t>Debt Instrument [Line Items]</t>
        </is>
      </c>
    </row>
    <row r="6">
      <c r="A6" s="4" t="inlineStr">
        <is>
          <t>Convertible promissory notes</t>
        </is>
      </c>
      <c r="B6" s="5" t="n">
        <v>0</v>
      </c>
      <c r="C6" s="5" t="n">
        <v>176964</v>
      </c>
    </row>
    <row r="7">
      <c r="A7" s="4" t="inlineStr">
        <is>
          <t>Unamortized financing costs</t>
        </is>
      </c>
      <c r="B7" s="4" t="inlineStr">
        <is>
          <t xml:space="preserve"> </t>
        </is>
      </c>
      <c r="C7" s="5" t="n">
        <v>1918</v>
      </c>
    </row>
    <row r="8">
      <c r="A8" s="4" t="inlineStr">
        <is>
          <t>Convertible promissory notes-March 7 and March 8, 2019 (net of unamortized financing costs of $nil (2019- $25,625)) [Member]</t>
        </is>
      </c>
    </row>
    <row r="9">
      <c r="A9" s="3" t="inlineStr">
        <is>
          <t>Debt Instrument [Line Items]</t>
        </is>
      </c>
    </row>
    <row r="10">
      <c r="A10" s="4" t="inlineStr">
        <is>
          <t>Convertible promissory notes</t>
        </is>
      </c>
      <c r="B10" s="5" t="n">
        <v>491500</v>
      </c>
      <c r="C10" s="5" t="n">
        <v>724375</v>
      </c>
    </row>
    <row r="11">
      <c r="A11" s="4" t="inlineStr">
        <is>
          <t>Unamortized financing costs</t>
        </is>
      </c>
      <c r="B11" s="4" t="inlineStr">
        <is>
          <t xml:space="preserve"> </t>
        </is>
      </c>
      <c r="C11" s="5" t="n">
        <v>25625</v>
      </c>
    </row>
    <row r="12">
      <c r="A12" s="4" t="inlineStr">
        <is>
          <t>Convertible promissory note-May 23, 2019 (net of unamortized financing costs of $nil (2019-$17,924)) [Member]</t>
        </is>
      </c>
    </row>
    <row r="13">
      <c r="A13" s="3" t="inlineStr">
        <is>
          <t>Debt Instrument [Line Items]</t>
        </is>
      </c>
    </row>
    <row r="14">
      <c r="A14" s="4" t="inlineStr">
        <is>
          <t>Convertible promissory notes</t>
        </is>
      </c>
      <c r="B14" s="5" t="n">
        <v>242000</v>
      </c>
      <c r="C14" s="5" t="n">
        <v>217076</v>
      </c>
    </row>
    <row r="15">
      <c r="A15" s="4" t="inlineStr">
        <is>
          <t>Unamortized financing costs</t>
        </is>
      </c>
      <c r="B15" s="4" t="inlineStr">
        <is>
          <t xml:space="preserve"> </t>
        </is>
      </c>
      <c r="C15" s="5" t="n">
        <v>17924</v>
      </c>
    </row>
    <row r="16">
      <c r="A16" s="4" t="inlineStr">
        <is>
          <t>Convertible promissory note-July 19, 2019 (net of unamortized financing costs of $nil (2019-$17,411)) [Member]</t>
        </is>
      </c>
    </row>
    <row r="17">
      <c r="A17" s="3" t="inlineStr">
        <is>
          <t>Debt Instrument [Line Items]</t>
        </is>
      </c>
    </row>
    <row r="18">
      <c r="A18" s="4" t="inlineStr">
        <is>
          <t>Convertible promissory notes</t>
        </is>
      </c>
      <c r="B18" s="5" t="n">
        <v>187000</v>
      </c>
      <c r="C18" s="5" t="n">
        <v>152589</v>
      </c>
    </row>
    <row r="19">
      <c r="A19" s="4" t="inlineStr">
        <is>
          <t>Unamortized financing costs</t>
        </is>
      </c>
      <c r="B19" s="4" t="inlineStr">
        <is>
          <t xml:space="preserve"> </t>
        </is>
      </c>
      <c r="C19" s="5" t="n">
        <v>17411</v>
      </c>
    </row>
    <row r="20">
      <c r="A20" s="4" t="inlineStr">
        <is>
          <t>Convertible promissory note-October 17, 2019 (net of accumulated financing costs of $1,193 (2019-$20,975) [Member]</t>
        </is>
      </c>
    </row>
    <row r="21">
      <c r="A21" s="3" t="inlineStr">
        <is>
          <t>Debt Instrument [Line Items]</t>
        </is>
      </c>
    </row>
    <row r="22">
      <c r="A22" s="4" t="inlineStr">
        <is>
          <t>Convertible promissory notes</t>
        </is>
      </c>
      <c r="B22" s="5" t="n">
        <v>171600</v>
      </c>
      <c r="C22" s="5" t="n">
        <v>135025</v>
      </c>
    </row>
    <row r="23">
      <c r="A23" s="4" t="inlineStr">
        <is>
          <t>Unamortized financing costs</t>
        </is>
      </c>
      <c r="B23" s="6" t="n">
        <v>1193</v>
      </c>
      <c r="C23" s="6" t="n">
        <v>209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27" customWidth="1" min="2" max="2"/>
    <col width="27" customWidth="1" min="3" max="3"/>
    <col width="21" customWidth="1" min="4" max="4"/>
    <col width="21" customWidth="1" min="5" max="5"/>
    <col width="21" customWidth="1" min="6" max="6"/>
    <col width="21" customWidth="1" min="7" max="7"/>
  </cols>
  <sheetData>
    <row r="1">
      <c r="A1" s="1" t="inlineStr">
        <is>
          <t>Loans Payable to Related Party (Narrative) (Details)</t>
        </is>
      </c>
      <c r="B1" s="2" t="inlineStr">
        <is>
          <t>12 Months Ended</t>
        </is>
      </c>
    </row>
    <row r="2">
      <c r="B2" s="2" t="inlineStr">
        <is>
          <t>Dec. 31, 2020CAD ($)shares</t>
        </is>
      </c>
      <c r="C2" s="2" t="inlineStr">
        <is>
          <t>Dec. 31, 2020USD ($)shares</t>
        </is>
      </c>
      <c r="D2" s="2" t="inlineStr">
        <is>
          <t>Dec. 31, 2019CAD ($)</t>
        </is>
      </c>
      <c r="E2" s="2" t="inlineStr">
        <is>
          <t>Dec. 31, 2019USD ($)</t>
        </is>
      </c>
      <c r="F2" s="2" t="inlineStr">
        <is>
          <t>Dec. 31, 2020USD ($)</t>
        </is>
      </c>
      <c r="G2" s="2" t="inlineStr">
        <is>
          <t>Dec. 31, 2019USD ($)</t>
        </is>
      </c>
    </row>
    <row r="3">
      <c r="A3" s="3" t="inlineStr">
        <is>
          <t>Loans Payable To Related Party [Line Items]</t>
        </is>
      </c>
    </row>
    <row r="4">
      <c r="A4" s="4" t="inlineStr">
        <is>
          <t>Loan payable to related party | $</t>
        </is>
      </c>
      <c r="F4" s="6" t="n">
        <v>33772</v>
      </c>
    </row>
    <row r="5">
      <c r="A5" s="4" t="inlineStr">
        <is>
          <t>Interest expense, related party</t>
        </is>
      </c>
      <c r="B5" s="6" t="n">
        <v>8171</v>
      </c>
      <c r="C5" s="6" t="n">
        <v>6096</v>
      </c>
      <c r="D5" s="6" t="n">
        <v>10907</v>
      </c>
      <c r="E5" s="6" t="n">
        <v>8220</v>
      </c>
    </row>
    <row r="6">
      <c r="A6" s="4" t="inlineStr">
        <is>
          <t>Common shares issued upon conversion of loans payable to related party</t>
        </is>
      </c>
      <c r="B6" s="5" t="n">
        <v>3184992</v>
      </c>
      <c r="C6" s="5" t="n">
        <v>3184992</v>
      </c>
    </row>
    <row r="7">
      <c r="A7" s="4" t="inlineStr">
        <is>
          <t>Director [Member]</t>
        </is>
      </c>
    </row>
    <row r="8">
      <c r="A8" s="3" t="inlineStr">
        <is>
          <t>Loans Payable To Related Party [Line Items]</t>
        </is>
      </c>
    </row>
    <row r="9">
      <c r="A9" s="4" t="inlineStr">
        <is>
          <t>Loan payable to related party</t>
        </is>
      </c>
      <c r="B9" s="6" t="n">
        <v>43000</v>
      </c>
      <c r="F9" s="5" t="n">
        <v>33772</v>
      </c>
      <c r="G9" s="6" t="n">
        <v>0</v>
      </c>
    </row>
    <row r="10">
      <c r="A10" s="4" t="inlineStr">
        <is>
          <t>Interest expense, related party</t>
        </is>
      </c>
      <c r="B10" s="4" t="inlineStr">
        <is>
          <t xml:space="preserve"> </t>
        </is>
      </c>
      <c r="C10" s="4" t="inlineStr">
        <is>
          <t xml:space="preserve"> </t>
        </is>
      </c>
      <c r="D10" s="5" t="n">
        <v>4932</v>
      </c>
      <c r="E10" s="5" t="n">
        <v>3717</v>
      </c>
    </row>
    <row r="11">
      <c r="A11" s="4" t="inlineStr">
        <is>
          <t>Interest accrued</t>
        </is>
      </c>
      <c r="B11" s="4" t="inlineStr">
        <is>
          <t xml:space="preserve"> </t>
        </is>
      </c>
      <c r="D11" s="4" t="inlineStr">
        <is>
          <t xml:space="preserve"> </t>
        </is>
      </c>
      <c r="G11" s="4" t="inlineStr">
        <is>
          <t xml:space="preserve"> </t>
        </is>
      </c>
    </row>
    <row r="12">
      <c r="A12" s="4" t="inlineStr">
        <is>
          <t>Travellers International Inc. [Member]</t>
        </is>
      </c>
    </row>
    <row r="13">
      <c r="A13" s="3" t="inlineStr">
        <is>
          <t>Loans Payable To Related Party [Line Items]</t>
        </is>
      </c>
    </row>
    <row r="14">
      <c r="A14" s="4" t="inlineStr">
        <is>
          <t>Loan payable to related party</t>
        </is>
      </c>
      <c r="B14" s="5" t="n">
        <v>551499</v>
      </c>
      <c r="F14" s="5" t="n">
        <v>433147</v>
      </c>
    </row>
    <row r="15">
      <c r="A15" s="4" t="inlineStr">
        <is>
          <t>Portion of unpaid balance of loan converted</t>
        </is>
      </c>
      <c r="B15" s="5" t="n">
        <v>443099</v>
      </c>
      <c r="C15" s="5" t="n">
        <v>348010</v>
      </c>
    </row>
    <row r="16">
      <c r="A16" s="4" t="inlineStr">
        <is>
          <t>Interest expense, related party</t>
        </is>
      </c>
      <c r="B16" s="5" t="n">
        <v>8171</v>
      </c>
      <c r="C16" s="6" t="n">
        <v>6096</v>
      </c>
      <c r="D16" s="6" t="n">
        <v>5975</v>
      </c>
      <c r="E16" s="6" t="n">
        <v>4504</v>
      </c>
    </row>
    <row r="17">
      <c r="A17" s="4" t="inlineStr">
        <is>
          <t>Interest accrued</t>
        </is>
      </c>
      <c r="B17" s="6" t="n">
        <v>8171</v>
      </c>
      <c r="F17" s="6" t="n">
        <v>6399</v>
      </c>
    </row>
    <row r="18">
      <c r="A18" s="4" t="inlineStr">
        <is>
          <t>Common shares issued upon conversion of loans payable to related party</t>
        </is>
      </c>
      <c r="B18" s="5" t="n">
        <v>3184992</v>
      </c>
      <c r="C18" s="5" t="n">
        <v>318499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Payable to Related Party - Schedule of Related Party Transactions (Details)</t>
        </is>
      </c>
      <c r="B1" s="2" t="inlineStr">
        <is>
          <t>Dec. 31, 2020CAD ($)</t>
        </is>
      </c>
      <c r="C1" s="2" t="inlineStr">
        <is>
          <t>Dec. 31, 2020USD ($)</t>
        </is>
      </c>
      <c r="D1" s="2" t="inlineStr">
        <is>
          <t>Dec. 31, 2019USD ($)</t>
        </is>
      </c>
    </row>
    <row r="2">
      <c r="A2" s="4" t="inlineStr">
        <is>
          <t>Loans payable to related parties</t>
        </is>
      </c>
      <c r="C2" s="6" t="n">
        <v>33772</v>
      </c>
    </row>
    <row r="3">
      <c r="A3" s="4" t="inlineStr">
        <is>
          <t>Director [Member]</t>
        </is>
      </c>
    </row>
    <row r="4">
      <c r="A4" s="4" t="inlineStr">
        <is>
          <t>Loans payable to related parties</t>
        </is>
      </c>
      <c r="B4" s="6" t="n">
        <v>43000</v>
      </c>
      <c r="C4" s="6" t="n">
        <v>33772</v>
      </c>
      <c r="D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Narrative) (Details) - USD ($)</t>
        </is>
      </c>
      <c r="B1" s="2" t="inlineStr">
        <is>
          <t>Jan. 04, 2021</t>
        </is>
      </c>
      <c r="C1" s="2" t="inlineStr">
        <is>
          <t>Jan. 10, 2020</t>
        </is>
      </c>
      <c r="D1" s="2" t="inlineStr">
        <is>
          <t>Apr. 08, 2019</t>
        </is>
      </c>
      <c r="E1" s="2" t="inlineStr">
        <is>
          <t>Apr. 02, 2019</t>
        </is>
      </c>
      <c r="F1" s="2" t="inlineStr">
        <is>
          <t>Dec. 21, 2020</t>
        </is>
      </c>
      <c r="G1" s="2" t="inlineStr">
        <is>
          <t>Apr. 30, 2020</t>
        </is>
      </c>
      <c r="H1" s="2" t="inlineStr">
        <is>
          <t>Dec. 31, 2020</t>
        </is>
      </c>
      <c r="I1" s="2" t="inlineStr">
        <is>
          <t>Dec. 31, 2019</t>
        </is>
      </c>
      <c r="J1" s="2" t="inlineStr">
        <is>
          <t>Mar. 31, 2021</t>
        </is>
      </c>
    </row>
    <row r="2">
      <c r="A2" s="3" t="inlineStr">
        <is>
          <t>Capital Stock [Line Items]</t>
        </is>
      </c>
    </row>
    <row r="3">
      <c r="A3" s="4" t="inlineStr">
        <is>
          <t>Common Stock, Shares Authorized</t>
        </is>
      </c>
      <c r="H3" s="5" t="n">
        <v>150000000</v>
      </c>
      <c r="I3" s="5" t="n">
        <v>150000000</v>
      </c>
    </row>
    <row r="4">
      <c r="A4" s="4" t="inlineStr">
        <is>
          <t>Common Stock, Par Value Per Share</t>
        </is>
      </c>
      <c r="H4" s="7" t="n">
        <v>0.0001</v>
      </c>
      <c r="I4" s="7" t="n">
        <v>0.0001</v>
      </c>
    </row>
    <row r="5">
      <c r="A5" s="4" t="inlineStr">
        <is>
          <t>Common Stock, Shares, Issued</t>
        </is>
      </c>
      <c r="H5" s="5" t="n">
        <v>82860619</v>
      </c>
      <c r="I5" s="5" t="n">
        <v>51784504</v>
      </c>
    </row>
    <row r="6">
      <c r="A6" s="4" t="inlineStr">
        <is>
          <t>Common Stock, Shares, Outstanding</t>
        </is>
      </c>
      <c r="H6" s="5" t="n">
        <v>82860619</v>
      </c>
      <c r="I6" s="5" t="n">
        <v>51784504</v>
      </c>
    </row>
    <row r="7">
      <c r="A7" s="4" t="inlineStr">
        <is>
          <t>Shares Granted, Value, Share-based Payment Arrangement, Forfeited</t>
        </is>
      </c>
      <c r="G7" s="6" t="n">
        <v>7036</v>
      </c>
    </row>
    <row r="8">
      <c r="A8" s="4" t="inlineStr">
        <is>
          <t>Shares issued for professional services (Shares)</t>
        </is>
      </c>
      <c r="I8" s="5" t="n">
        <v>100000</v>
      </c>
    </row>
    <row r="9">
      <c r="A9" s="4" t="inlineStr">
        <is>
          <t>Shares issued for professional services</t>
        </is>
      </c>
      <c r="I9" s="6" t="n">
        <v>53000</v>
      </c>
    </row>
    <row r="10">
      <c r="A10" s="4" t="inlineStr">
        <is>
          <t>Common shares issued upon conversion of loans payable to related party</t>
        </is>
      </c>
      <c r="H10" s="5" t="n">
        <v>3184992</v>
      </c>
    </row>
    <row r="11">
      <c r="A11" s="4" t="inlineStr">
        <is>
          <t>Stock issued during period, conversion of units, value</t>
        </is>
      </c>
      <c r="F11" s="6" t="n">
        <v>7830</v>
      </c>
    </row>
    <row r="12">
      <c r="A12" s="4" t="inlineStr">
        <is>
          <t>Legal Fees</t>
        </is>
      </c>
      <c r="F12" s="6" t="n">
        <v>750</v>
      </c>
    </row>
    <row r="13">
      <c r="A13" s="4" t="inlineStr">
        <is>
          <t>Subsequent Event [Member]</t>
        </is>
      </c>
    </row>
    <row r="14">
      <c r="A14" s="3" t="inlineStr">
        <is>
          <t>Capital Stock [Line Items]</t>
        </is>
      </c>
    </row>
    <row r="15">
      <c r="A15" s="4" t="inlineStr">
        <is>
          <t>Stock issued during period, shares, conversion of units</t>
        </is>
      </c>
      <c r="B15" s="5" t="n">
        <v>400000</v>
      </c>
    </row>
    <row r="16">
      <c r="A16" s="4" t="inlineStr">
        <is>
          <t>Common Stock, Convertible, Conversion Price</t>
        </is>
      </c>
      <c r="J16" s="8" t="n">
        <v>0.2</v>
      </c>
    </row>
    <row r="17">
      <c r="A17" s="4" t="inlineStr">
        <is>
          <t>Common Shares [Member]</t>
        </is>
      </c>
    </row>
    <row r="18">
      <c r="A18" s="3" t="inlineStr">
        <is>
          <t>Capital Stock [Line Items]</t>
        </is>
      </c>
    </row>
    <row r="19">
      <c r="A19" s="4" t="inlineStr">
        <is>
          <t>Stock issued during period, shares, conversion of unsecured convertible promissory notes</t>
        </is>
      </c>
      <c r="H19" s="5" t="n">
        <v>27118109</v>
      </c>
      <c r="I19" s="5" t="n">
        <v>9289973</v>
      </c>
    </row>
    <row r="20">
      <c r="A20" s="4" t="inlineStr">
        <is>
          <t>Accrued interest and related cost converted</t>
        </is>
      </c>
      <c r="H20" s="6" t="n">
        <v>20910</v>
      </c>
      <c r="I20" s="6" t="n">
        <v>21162</v>
      </c>
    </row>
    <row r="21">
      <c r="A21" s="4" t="inlineStr">
        <is>
          <t>Stock issued during period, value, conversion of unsecured convertible promissory notes including accrued interest and costs</t>
        </is>
      </c>
      <c r="H21" s="6" t="n">
        <v>181058</v>
      </c>
      <c r="I21" s="6" t="n">
        <v>269780</v>
      </c>
    </row>
    <row r="22">
      <c r="A22" s="4" t="inlineStr">
        <is>
          <t>Shares Issued, Shares, Share-based Payment Arrangement, Forfeited</t>
        </is>
      </c>
      <c r="H22" s="5" t="n">
        <v>529970</v>
      </c>
    </row>
    <row r="23">
      <c r="A23" s="4" t="inlineStr">
        <is>
          <t>Shares issued for professional services (Shares)</t>
        </is>
      </c>
      <c r="I23" s="5" t="n">
        <v>100000</v>
      </c>
    </row>
    <row r="24">
      <c r="A24" s="4" t="inlineStr">
        <is>
          <t>Shares issued for professional services</t>
        </is>
      </c>
      <c r="I24" s="6" t="n">
        <v>10</v>
      </c>
    </row>
    <row r="25">
      <c r="A25" s="4" t="inlineStr">
        <is>
          <t>Shares issued for proceeds previously received (Shares)</t>
        </is>
      </c>
      <c r="I25" s="5" t="n">
        <v>5000</v>
      </c>
    </row>
    <row r="26">
      <c r="A26" s="4" t="inlineStr">
        <is>
          <t>Proceeds from Issuance of Private Placement</t>
        </is>
      </c>
      <c r="I26" s="6" t="n">
        <v>4600</v>
      </c>
    </row>
    <row r="27">
      <c r="A27" s="4" t="inlineStr">
        <is>
          <t>Minimum [Member]</t>
        </is>
      </c>
    </row>
    <row r="28">
      <c r="A28" s="3" t="inlineStr">
        <is>
          <t>Capital Stock [Line Items]</t>
        </is>
      </c>
    </row>
    <row r="29">
      <c r="A29" s="4" t="inlineStr">
        <is>
          <t>Common Stock, Convertible, Conversion Price</t>
        </is>
      </c>
      <c r="H29" s="7" t="n">
        <v>0.0036</v>
      </c>
      <c r="I29" s="7" t="n">
        <v>0.0176</v>
      </c>
    </row>
    <row r="30">
      <c r="A30" s="4" t="inlineStr">
        <is>
          <t>Maximum [Member]</t>
        </is>
      </c>
    </row>
    <row r="31">
      <c r="A31" s="3" t="inlineStr">
        <is>
          <t>Capital Stock [Line Items]</t>
        </is>
      </c>
    </row>
    <row r="32">
      <c r="A32" s="4" t="inlineStr">
        <is>
          <t>Common Stock, Convertible, Conversion Price</t>
        </is>
      </c>
      <c r="H32" s="7" t="n">
        <v>0.0176</v>
      </c>
      <c r="I32" s="7" t="n">
        <v>0.091</v>
      </c>
    </row>
    <row r="33">
      <c r="A33" s="4" t="inlineStr">
        <is>
          <t>Chief Executive Officer [Member]</t>
        </is>
      </c>
    </row>
    <row r="34">
      <c r="A34" s="3" t="inlineStr">
        <is>
          <t>Capital Stock [Line Items]</t>
        </is>
      </c>
    </row>
    <row r="35">
      <c r="A35" s="4" t="inlineStr">
        <is>
          <t>Stock issued during period, shares, conversion of units</t>
        </is>
      </c>
      <c r="C35" s="5" t="n">
        <v>1000000</v>
      </c>
      <c r="D35" s="5" t="n">
        <v>1000000</v>
      </c>
      <c r="E35" s="5" t="n">
        <v>1000000</v>
      </c>
    </row>
    <row r="36">
      <c r="A36" s="4" t="inlineStr">
        <is>
          <t>Chief Executive Officer [Member] | Restricted Stock Units (RSUs) [Member]</t>
        </is>
      </c>
    </row>
    <row r="37">
      <c r="A37" s="3" t="inlineStr">
        <is>
          <t>Capital Stock [Line Items]</t>
        </is>
      </c>
    </row>
    <row r="38">
      <c r="A38" s="4" t="inlineStr">
        <is>
          <t>Stock issued during period, shares, conversion of units</t>
        </is>
      </c>
      <c r="C38" s="5" t="n">
        <v>1000000</v>
      </c>
      <c r="I38" s="5" t="n">
        <v>1000000</v>
      </c>
    </row>
    <row r="39">
      <c r="A39" s="4" t="inlineStr">
        <is>
          <t>Former chief executive officer [Member] | Restricted Stock Units (RSUs) [Member]</t>
        </is>
      </c>
    </row>
    <row r="40">
      <c r="A40" s="3" t="inlineStr">
        <is>
          <t>Capital Stock [Line Items]</t>
        </is>
      </c>
    </row>
    <row r="41">
      <c r="A41" s="4" t="inlineStr">
        <is>
          <t>Stock issued during period, shares, conversion of units</t>
        </is>
      </c>
      <c r="I41" s="5" t="n">
        <v>1000000</v>
      </c>
    </row>
    <row r="42">
      <c r="A42" s="4" t="inlineStr">
        <is>
          <t>Director [Member]</t>
        </is>
      </c>
    </row>
    <row r="43">
      <c r="A43" s="3" t="inlineStr">
        <is>
          <t>Capital Stock [Line Items]</t>
        </is>
      </c>
    </row>
    <row r="44">
      <c r="A44" s="4" t="inlineStr">
        <is>
          <t>Shares issued for professional services (Shares)</t>
        </is>
      </c>
      <c r="I44" s="5" t="n">
        <v>80000</v>
      </c>
    </row>
    <row r="45">
      <c r="A45" s="4" t="inlineStr">
        <is>
          <t>Shares issued for professional services</t>
        </is>
      </c>
      <c r="I45" s="6" t="n">
        <v>39200</v>
      </c>
    </row>
    <row r="46">
      <c r="A46" s="4" t="inlineStr">
        <is>
          <t>Employees [Member]</t>
        </is>
      </c>
    </row>
    <row r="47">
      <c r="A47" s="3" t="inlineStr">
        <is>
          <t>Capital Stock [Line Items]</t>
        </is>
      </c>
    </row>
    <row r="48">
      <c r="A48" s="4" t="inlineStr">
        <is>
          <t>Number of shares issued to employees</t>
        </is>
      </c>
      <c r="H48" s="5" t="n">
        <v>15000</v>
      </c>
      <c r="I48" s="5" t="n">
        <v>10000</v>
      </c>
    </row>
    <row r="49">
      <c r="A49" s="4" t="inlineStr">
        <is>
          <t>Value of shares issued to employees</t>
        </is>
      </c>
      <c r="H49" s="6" t="n">
        <v>2550</v>
      </c>
      <c r="I49" s="6" t="n">
        <v>400</v>
      </c>
    </row>
    <row r="50">
      <c r="A50" s="4" t="inlineStr">
        <is>
          <t>Travellers International Inc. [Member]</t>
        </is>
      </c>
    </row>
    <row r="51">
      <c r="A51" s="3" t="inlineStr">
        <is>
          <t>Capital Stock [Line Items]</t>
        </is>
      </c>
    </row>
    <row r="52">
      <c r="A52" s="4" t="inlineStr">
        <is>
          <t>Common shares issued upon conversion of loans payable to related party</t>
        </is>
      </c>
      <c r="H52" s="5" t="n">
        <v>3184992</v>
      </c>
    </row>
    <row r="53">
      <c r="A53" s="4" t="inlineStr">
        <is>
          <t>Independent directors [Member]</t>
        </is>
      </c>
    </row>
    <row r="54">
      <c r="A54" s="3" t="inlineStr">
        <is>
          <t>Capital Stock [Line Items]</t>
        </is>
      </c>
    </row>
    <row r="55">
      <c r="A55" s="4" t="inlineStr">
        <is>
          <t>Shares issued for professional services (Shares)</t>
        </is>
      </c>
      <c r="H55" s="5" t="n">
        <v>287984</v>
      </c>
      <c r="I55" s="5" t="n">
        <v>80000</v>
      </c>
    </row>
    <row r="56">
      <c r="A56" s="4" t="inlineStr">
        <is>
          <t>Shares issued for professional services</t>
        </is>
      </c>
      <c r="H56" s="6" t="n">
        <v>60670</v>
      </c>
      <c r="I56" s="6" t="n">
        <v>39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Income (Narrative) (Details)</t>
        </is>
      </c>
      <c r="B1" s="2" t="inlineStr">
        <is>
          <t>1 Months Ended</t>
        </is>
      </c>
      <c r="E1" s="2" t="inlineStr">
        <is>
          <t>12 Months Ended</t>
        </is>
      </c>
    </row>
    <row r="2">
      <c r="B2" s="2" t="inlineStr">
        <is>
          <t>Dec. 24, 2020USD ($)</t>
        </is>
      </c>
      <c r="C2" s="2" t="inlineStr">
        <is>
          <t>Dec. 21, 2020USD ($)</t>
        </is>
      </c>
      <c r="D2" s="2" t="inlineStr">
        <is>
          <t>Dec. 16, 2020USD ($)</t>
        </is>
      </c>
      <c r="E2" s="2" t="inlineStr">
        <is>
          <t>Dec. 31, 2020CAD ($)</t>
        </is>
      </c>
      <c r="F2" s="2" t="inlineStr">
        <is>
          <t>Dec. 31, 2020USD ($)</t>
        </is>
      </c>
      <c r="G2" s="2" t="inlineStr">
        <is>
          <t>Dec. 31, 2019USD ($)</t>
        </is>
      </c>
    </row>
    <row r="3">
      <c r="A3" s="3" t="inlineStr">
        <is>
          <t>Other Income Expense [Line Items]</t>
        </is>
      </c>
    </row>
    <row r="4">
      <c r="A4" s="4" t="inlineStr">
        <is>
          <t>Repayments of convertible promissory note</t>
        </is>
      </c>
      <c r="B4" s="6" t="n">
        <v>263000</v>
      </c>
      <c r="C4" s="6" t="n">
        <v>263000</v>
      </c>
      <c r="D4" s="6" t="n">
        <v>263000</v>
      </c>
      <c r="F4" s="6" t="n">
        <v>263000</v>
      </c>
    </row>
    <row r="5">
      <c r="A5" s="4" t="inlineStr">
        <is>
          <t>Gain on forgiveness of convertible promissory notes</t>
        </is>
      </c>
      <c r="F5" s="5" t="n">
        <v>320134</v>
      </c>
      <c r="G5" s="6" t="n">
        <v>0</v>
      </c>
    </row>
    <row r="6">
      <c r="A6" s="4" t="inlineStr">
        <is>
          <t>Impairment loss on goodwill</t>
        </is>
      </c>
      <c r="E6" s="6" t="n">
        <v>-101334</v>
      </c>
      <c r="F6" s="5" t="n">
        <v>-75605</v>
      </c>
      <c r="G6" s="5" t="n">
        <v>0</v>
      </c>
    </row>
    <row r="7">
      <c r="A7" s="4" t="inlineStr">
        <is>
          <t>Land option expired</t>
        </is>
      </c>
      <c r="E7" s="5" t="n">
        <v>-80000</v>
      </c>
      <c r="F7" s="5" t="n">
        <v>-59688</v>
      </c>
    </row>
    <row r="8">
      <c r="A8" s="4" t="inlineStr">
        <is>
          <t>Impairment loss on customer lists</t>
        </is>
      </c>
      <c r="E8" s="5" t="n">
        <v>-5079</v>
      </c>
      <c r="F8" s="5" t="n">
        <v>-3789</v>
      </c>
      <c r="G8" s="5" t="n">
        <v>0</v>
      </c>
    </row>
    <row r="9">
      <c r="A9" s="4" t="inlineStr">
        <is>
          <t>Impairment loss on technology license</t>
        </is>
      </c>
      <c r="E9" s="6" t="n">
        <v>-1039</v>
      </c>
      <c r="F9" s="5" t="n">
        <v>-775</v>
      </c>
      <c r="G9" s="6" t="n">
        <v>0</v>
      </c>
    </row>
    <row r="10">
      <c r="A10" s="4" t="inlineStr">
        <is>
          <t>Accrued Interest [Member]</t>
        </is>
      </c>
    </row>
    <row r="11">
      <c r="A11" s="3" t="inlineStr">
        <is>
          <t>Other Income Expense [Line Items]</t>
        </is>
      </c>
    </row>
    <row r="12">
      <c r="A12" s="4" t="inlineStr">
        <is>
          <t>Gain on forgiveness of convertible promissory notes</t>
        </is>
      </c>
      <c r="F12" s="6" t="n">
        <v>145838</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Other Income - Schedule of Other Income (Details)</t>
        </is>
      </c>
      <c r="B1" s="2" t="inlineStr">
        <is>
          <t>12 Months Ended</t>
        </is>
      </c>
    </row>
    <row r="2">
      <c r="B2" s="2" t="inlineStr">
        <is>
          <t>Dec. 31, 2020CAD ($)</t>
        </is>
      </c>
      <c r="C2" s="2" t="inlineStr">
        <is>
          <t>Dec. 31, 2020USD ($)</t>
        </is>
      </c>
      <c r="D2" s="2" t="inlineStr">
        <is>
          <t>Dec. 31, 2019USD ($)</t>
        </is>
      </c>
    </row>
    <row r="3">
      <c r="A3" s="3" t="inlineStr">
        <is>
          <t>Other Income and Expenses [Abstract]</t>
        </is>
      </c>
    </row>
    <row r="4">
      <c r="A4" s="4" t="inlineStr">
        <is>
          <t>Gain on forgiveness of convertible promissory notes</t>
        </is>
      </c>
      <c r="C4" s="6" t="n">
        <v>320134</v>
      </c>
      <c r="D4" s="6" t="n">
        <v>0</v>
      </c>
    </row>
    <row r="5">
      <c r="A5" s="4" t="inlineStr">
        <is>
          <t>Impairment loss on goodwill</t>
        </is>
      </c>
      <c r="B5" s="6" t="n">
        <v>-101334</v>
      </c>
      <c r="C5" s="5" t="n">
        <v>-75605</v>
      </c>
      <c r="D5" s="5" t="n">
        <v>0</v>
      </c>
    </row>
    <row r="6">
      <c r="A6" s="4" t="inlineStr">
        <is>
          <t>Land option expired</t>
        </is>
      </c>
      <c r="C6" s="5" t="n">
        <v>-59688</v>
      </c>
      <c r="D6" s="5" t="n">
        <v>0</v>
      </c>
    </row>
    <row r="7">
      <c r="A7" s="4" t="inlineStr">
        <is>
          <t>Impairment loss on customer lists</t>
        </is>
      </c>
      <c r="B7" s="5" t="n">
        <v>-5079</v>
      </c>
      <c r="C7" s="5" t="n">
        <v>-3789</v>
      </c>
      <c r="D7" s="5" t="n">
        <v>0</v>
      </c>
    </row>
    <row r="8">
      <c r="A8" s="4" t="inlineStr">
        <is>
          <t>Impairment loss on technology license</t>
        </is>
      </c>
      <c r="B8" s="6" t="n">
        <v>-1039</v>
      </c>
      <c r="C8" s="5" t="n">
        <v>-775</v>
      </c>
      <c r="D8" s="5" t="n">
        <v>0</v>
      </c>
    </row>
    <row r="9">
      <c r="A9" s="4" t="inlineStr">
        <is>
          <t>Total other income</t>
        </is>
      </c>
      <c r="C9" s="6" t="n">
        <v>180277</v>
      </c>
      <c r="D9"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SusGlobal is a renewables company focused on acquiring, developing and monetizing a global portfolio of proprietary technologies in the waste to energy and regenerative products application. These consolidated financial statements of SusGlobal and its wholly-owned subsidiaries, SusGlobal Energy Canada Corp.("SECC"), SusGlobal Energy Canada I Ltd. ("SGECI"), SusGlobal Energy Belleville Ltd. ("SEBL") and 1684567 Ontario Inc. ("1684567") (together, the "Company"), have been prepared following generally accepted accounting principles in the United States ("US GAAP") for annual financial information and the Securities Exchange Commission ("SEC") instructions to Form 10-K and Article 8 of SEC Regulation S-X, and are expressed in United States Dollars. The Company's functional currency is the Canadian Dollar ("C$"). In the opinion of management, all adjustments necessary for a fair presentation have been inclu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Income Taxes (Narrative) (Details)</t>
        </is>
      </c>
      <c r="B1" s="2" t="inlineStr">
        <is>
          <t>12 Months Ended</t>
        </is>
      </c>
    </row>
    <row r="2">
      <c r="B2" s="2" t="inlineStr">
        <is>
          <t>Dec. 31, 2020CAD ($)</t>
        </is>
      </c>
      <c r="C2" s="2" t="inlineStr">
        <is>
          <t>Dec. 31, 2020USD ($)</t>
        </is>
      </c>
      <c r="D2" s="2" t="inlineStr">
        <is>
          <t>Dec. 31, 2019CAD ($)</t>
        </is>
      </c>
      <c r="E2" s="2" t="inlineStr">
        <is>
          <t>Dec. 31, 2019USD ($)</t>
        </is>
      </c>
    </row>
    <row r="3">
      <c r="A3" s="4" t="inlineStr">
        <is>
          <t>Discription of net operating loss carryforward expire year</t>
        </is>
      </c>
      <c r="B3" s="4" t="inlineStr">
        <is>
          <t>the Company was assessed certain penalties from the internal revenue service in the amount of $30,000, for which the Company has requested relief.</t>
        </is>
      </c>
    </row>
    <row r="4">
      <c r="A4" s="4" t="inlineStr">
        <is>
          <t>General Business Tax Credit Carryforward [Member] | US NOL</t>
        </is>
      </c>
    </row>
    <row r="5">
      <c r="A5" s="4" t="inlineStr">
        <is>
          <t>Operating Loss Carryforwards</t>
        </is>
      </c>
      <c r="C5" s="6" t="n">
        <v>2356209</v>
      </c>
      <c r="E5" s="6" t="n">
        <v>1109013</v>
      </c>
    </row>
    <row r="6">
      <c r="A6" s="4" t="inlineStr">
        <is>
          <t>General Business Tax Credit Carryforward [Member] | Canadian NOL</t>
        </is>
      </c>
    </row>
    <row r="7">
      <c r="A7" s="4" t="inlineStr">
        <is>
          <t>Operating Loss Carryforwards</t>
        </is>
      </c>
      <c r="B7" s="6" t="n">
        <v>7255358</v>
      </c>
      <c r="C7" s="5" t="n">
        <v>5698358</v>
      </c>
      <c r="D7" s="6" t="n">
        <v>7470448</v>
      </c>
      <c r="E7" s="6" t="n">
        <v>5751498</v>
      </c>
    </row>
    <row r="8">
      <c r="A8" s="4" t="inlineStr">
        <is>
          <t>Capital Loss Carryforward [Member]</t>
        </is>
      </c>
    </row>
    <row r="9">
      <c r="A9" s="4" t="inlineStr">
        <is>
          <t>Operating Loss Carryforwards</t>
        </is>
      </c>
      <c r="B9" s="6" t="n">
        <v>139999</v>
      </c>
      <c r="C9" s="6" t="n">
        <v>109955</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Loss before income taxes</t>
        </is>
      </c>
      <c r="B4" s="6" t="n">
        <v>-2152191</v>
      </c>
      <c r="C4" s="6" t="n">
        <v>-2895185</v>
      </c>
    </row>
    <row r="5">
      <c r="A5" s="4" t="inlineStr">
        <is>
          <t>Expected income tax recovery at the statutory rate</t>
        </is>
      </c>
      <c r="B5" s="5" t="n">
        <v>-451960</v>
      </c>
      <c r="C5" s="5" t="n">
        <v>-607989</v>
      </c>
    </row>
    <row r="6">
      <c r="A6" s="4" t="inlineStr">
        <is>
          <t>Foreign tax rate differences</t>
        </is>
      </c>
      <c r="B6" s="5" t="n">
        <v>-70382</v>
      </c>
      <c r="C6" s="5" t="n">
        <v>-159235</v>
      </c>
    </row>
    <row r="7">
      <c r="A7" s="4" t="inlineStr">
        <is>
          <t>Prior year adjustments</t>
        </is>
      </c>
      <c r="B7" s="5" t="n">
        <v>357108</v>
      </c>
      <c r="C7" s="5" t="n">
        <v>0</v>
      </c>
    </row>
    <row r="8">
      <c r="A8" s="4" t="inlineStr">
        <is>
          <t>Foreign exchange effect on deferred tax assets and other</t>
        </is>
      </c>
      <c r="B8" s="5" t="n">
        <v>-81931</v>
      </c>
      <c r="C8" s="5" t="n">
        <v>-162119</v>
      </c>
    </row>
    <row r="9">
      <c r="A9" s="4" t="inlineStr">
        <is>
          <t>Permanent differences</t>
        </is>
      </c>
      <c r="B9" s="5" t="n">
        <v>49467</v>
      </c>
      <c r="C9" s="5" t="n">
        <v>286520</v>
      </c>
    </row>
    <row r="10">
      <c r="A10" s="4" t="inlineStr">
        <is>
          <t>Change in valuation allowance</t>
        </is>
      </c>
      <c r="B10" s="5" t="n">
        <v>57829</v>
      </c>
      <c r="C10" s="5" t="n">
        <v>642823</v>
      </c>
    </row>
    <row r="11">
      <c r="A11" s="4" t="inlineStr">
        <is>
          <t>Provision for income taxes</t>
        </is>
      </c>
      <c r="B11" s="6" t="n">
        <v>-139877</v>
      </c>
      <c r="C11" s="6" t="n">
        <v>0</v>
      </c>
    </row>
    <row r="12">
      <c r="A12" s="4" t="inlineStr">
        <is>
          <t>Expected income tax recovery at the statutory rate</t>
        </is>
      </c>
      <c r="B12" s="4" t="inlineStr">
        <is>
          <t>21.00%</t>
        </is>
      </c>
      <c r="C12"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es - Deferred Tax Assets and Liabilities (Details) - USD ($)</t>
        </is>
      </c>
      <c r="B1" s="2" t="inlineStr">
        <is>
          <t>Dec. 31, 2020</t>
        </is>
      </c>
      <c r="C1" s="2" t="inlineStr">
        <is>
          <t>Dec. 31, 2019</t>
        </is>
      </c>
    </row>
    <row r="2">
      <c r="A2" s="3" t="inlineStr">
        <is>
          <t>Income Tax Disclosure [Abstract]</t>
        </is>
      </c>
    </row>
    <row r="3">
      <c r="A3" s="4" t="inlineStr">
        <is>
          <t>Net operating loss carry forwards</t>
        </is>
      </c>
      <c r="B3" s="6" t="n">
        <v>2004869</v>
      </c>
      <c r="C3" s="6" t="n">
        <v>1818035</v>
      </c>
    </row>
    <row r="4">
      <c r="A4" s="4" t="inlineStr">
        <is>
          <t>Financing costs</t>
        </is>
      </c>
      <c r="B4" s="5" t="n">
        <v>69632</v>
      </c>
      <c r="C4" s="5" t="n">
        <v>194874</v>
      </c>
    </row>
    <row r="5">
      <c r="A5" s="4" t="inlineStr">
        <is>
          <t>Depreciable and amortizable assets</t>
        </is>
      </c>
      <c r="B5" s="5" t="n">
        <v>-206230</v>
      </c>
      <c r="C5" s="5" t="n">
        <v>-210805</v>
      </c>
    </row>
    <row r="6">
      <c r="A6" s="4" t="inlineStr">
        <is>
          <t>Land</t>
        </is>
      </c>
      <c r="B6" s="5" t="n">
        <v>-182407</v>
      </c>
      <c r="C6" s="5" t="n">
        <v>0</v>
      </c>
    </row>
    <row r="7">
      <c r="A7" s="4" t="inlineStr">
        <is>
          <t>Reserves</t>
        </is>
      </c>
      <c r="B7" s="5" t="n">
        <v>35591</v>
      </c>
      <c r="C7" s="5" t="n">
        <v>0</v>
      </c>
    </row>
    <row r="8">
      <c r="A8" s="4" t="inlineStr">
        <is>
          <t>Unrealized foreign exchange loss</t>
        </is>
      </c>
      <c r="B8" s="5" t="n">
        <v>55977</v>
      </c>
      <c r="C8" s="5" t="n">
        <v>0</v>
      </c>
    </row>
    <row r="9">
      <c r="A9" s="4" t="inlineStr">
        <is>
          <t>Total gross deferred income tax assets</t>
        </is>
      </c>
      <c r="B9" s="5" t="n">
        <v>1777432</v>
      </c>
      <c r="C9" s="5" t="n">
        <v>1802104</v>
      </c>
    </row>
    <row r="10">
      <c r="A10" s="4" t="inlineStr">
        <is>
          <t>Less: valuation allowance</t>
        </is>
      </c>
      <c r="B10" s="5" t="n">
        <v>-1859933</v>
      </c>
      <c r="C10" s="5" t="n">
        <v>-1802104</v>
      </c>
    </row>
    <row r="11">
      <c r="A11" s="4" t="inlineStr">
        <is>
          <t>Total deferred income tax assets</t>
        </is>
      </c>
      <c r="B11" s="6" t="n">
        <v>82501</v>
      </c>
      <c r="C1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Income tax provision allocation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 expense (recovery)</t>
        </is>
      </c>
      <c r="B4" s="6" t="n">
        <v>-18959</v>
      </c>
      <c r="C4" s="6" t="n">
        <v>0</v>
      </c>
    </row>
    <row r="5">
      <c r="A5" s="4" t="inlineStr">
        <is>
          <t>Deferred Tax expense (recovery)</t>
        </is>
      </c>
      <c r="B5" s="5" t="n">
        <v>-120918</v>
      </c>
      <c r="C5" s="5" t="n">
        <v>0</v>
      </c>
    </row>
    <row r="6">
      <c r="A6" s="4" t="inlineStr">
        <is>
          <t>Provision for income taxes</t>
        </is>
      </c>
      <c r="B6" s="6" t="n">
        <v>-139877</v>
      </c>
      <c r="C6"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liabilities (Details) - USD ($)</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6" t="n">
        <v>0</v>
      </c>
      <c r="C4" s="6" t="n">
        <v>0</v>
      </c>
    </row>
    <row r="5">
      <c r="A5" s="4" t="inlineStr">
        <is>
          <t>Recognized in profit/loss</t>
        </is>
      </c>
      <c r="B5" s="5" t="n">
        <v>120918</v>
      </c>
      <c r="C5" s="5" t="n">
        <v>0</v>
      </c>
    </row>
    <row r="6">
      <c r="A6" s="4" t="inlineStr">
        <is>
          <t>Recognized in OCI</t>
        </is>
      </c>
      <c r="B6" s="5" t="n">
        <v>4769</v>
      </c>
      <c r="C6" s="5" t="n">
        <v>0</v>
      </c>
    </row>
    <row r="7">
      <c r="A7" s="4" t="inlineStr">
        <is>
          <t>Recognized in goodwill</t>
        </is>
      </c>
      <c r="B7" s="5" t="n">
        <v>198649</v>
      </c>
      <c r="C7" s="5" t="n">
        <v>0</v>
      </c>
    </row>
    <row r="8">
      <c r="A8" s="4" t="inlineStr">
        <is>
          <t>Balance at the end of the year</t>
        </is>
      </c>
      <c r="B8" s="6" t="n">
        <v>82501</v>
      </c>
      <c r="C8"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Commitments (Narrative) (Details)</t>
        </is>
      </c>
      <c r="B1" s="2" t="inlineStr">
        <is>
          <t>12 Months Ended</t>
        </is>
      </c>
    </row>
    <row r="2">
      <c r="B2" s="2" t="inlineStr">
        <is>
          <t>Dec. 31, 2020CAD ($)shares</t>
        </is>
      </c>
      <c r="C2" s="2" t="inlineStr">
        <is>
          <t>Dec. 31, 2020USD ($)</t>
        </is>
      </c>
      <c r="D2" s="2" t="inlineStr">
        <is>
          <t>Dec. 31, 2020USD ($)shares</t>
        </is>
      </c>
      <c r="E2" s="2" t="inlineStr">
        <is>
          <t>Dec. 31, 2019USD ($)</t>
        </is>
      </c>
    </row>
    <row r="3">
      <c r="A3" s="3" t="inlineStr">
        <is>
          <t>Other Commitments [Line Items]</t>
        </is>
      </c>
    </row>
    <row r="4">
      <c r="A4" s="4" t="inlineStr">
        <is>
          <t>Harmonized sales taxes of truck and hauling trailer</t>
        </is>
      </c>
      <c r="B4" s="6" t="n">
        <v>5000</v>
      </c>
      <c r="C4" s="6" t="n">
        <v>3927</v>
      </c>
    </row>
    <row r="5">
      <c r="A5" s="4" t="inlineStr">
        <is>
          <t>Truck and hauling trailer for a total cost</t>
        </is>
      </c>
      <c r="B5" s="5" t="n">
        <v>218338</v>
      </c>
      <c r="C5" s="5" t="n">
        <v>171483</v>
      </c>
    </row>
    <row r="6">
      <c r="A6" s="4" t="inlineStr">
        <is>
          <t>Deferred assets | $</t>
        </is>
      </c>
      <c r="D6" s="6" t="n">
        <v>1777432</v>
      </c>
      <c r="E6" s="6" t="n">
        <v>1802104</v>
      </c>
    </row>
    <row r="7">
      <c r="A7" s="4" t="inlineStr">
        <is>
          <t>Chief Executive Officer [Member] | Consulting agreements [Member]</t>
        </is>
      </c>
    </row>
    <row r="8">
      <c r="A8" s="3" t="inlineStr">
        <is>
          <t>Other Commitments [Line Items]</t>
        </is>
      </c>
    </row>
    <row r="9">
      <c r="A9" s="4" t="inlineStr">
        <is>
          <t>Commitments, monthly amount</t>
        </is>
      </c>
      <c r="B9" s="5" t="n">
        <v>30000</v>
      </c>
      <c r="C9" s="5" t="n">
        <v>23562</v>
      </c>
    </row>
    <row r="10">
      <c r="A10" s="4" t="inlineStr">
        <is>
          <t>Commitments, annual amount</t>
        </is>
      </c>
      <c r="B10" s="6" t="n">
        <v>40000</v>
      </c>
      <c r="C10" s="5" t="n">
        <v>31416</v>
      </c>
    </row>
    <row r="11">
      <c r="A11" s="4" t="inlineStr">
        <is>
          <t>Number of common shares reserved for future issuance on January 1, 2022</t>
        </is>
      </c>
      <c r="B11" s="5" t="n">
        <v>1000000</v>
      </c>
      <c r="D11" s="5" t="n">
        <v>1000000</v>
      </c>
    </row>
    <row r="12">
      <c r="A12" s="4" t="inlineStr">
        <is>
          <t>Number of common shares reserved for future issuance on January 4, 2021</t>
        </is>
      </c>
      <c r="B12" s="5" t="n">
        <v>1000000</v>
      </c>
      <c r="D12" s="5" t="n">
        <v>1000000</v>
      </c>
    </row>
    <row r="13">
      <c r="A13" s="4" t="inlineStr">
        <is>
          <t>Number of shares available for grant</t>
        </is>
      </c>
      <c r="B13" s="5" t="n">
        <v>2000000</v>
      </c>
      <c r="D13" s="5" t="n">
        <v>2000000</v>
      </c>
    </row>
    <row r="14">
      <c r="A14" s="4" t="inlineStr">
        <is>
          <t>Chief Financial Officer [Member] | Consulting agreements [Member]</t>
        </is>
      </c>
    </row>
    <row r="15">
      <c r="A15" s="3" t="inlineStr">
        <is>
          <t>Other Commitments [Line Items]</t>
        </is>
      </c>
    </row>
    <row r="16">
      <c r="A16" s="4" t="inlineStr">
        <is>
          <t>Commitments, monthly amount</t>
        </is>
      </c>
      <c r="B16" s="6" t="n">
        <v>8000</v>
      </c>
      <c r="C16" s="5" t="n">
        <v>6283</v>
      </c>
    </row>
    <row r="17">
      <c r="A17" s="4" t="inlineStr">
        <is>
          <t>Number of shares available for grant</t>
        </is>
      </c>
      <c r="B17" s="5" t="n">
        <v>50000</v>
      </c>
      <c r="D17" s="5" t="n">
        <v>50000</v>
      </c>
    </row>
    <row r="18">
      <c r="A18" s="4" t="inlineStr">
        <is>
          <t>Haute Inc [Member]</t>
        </is>
      </c>
    </row>
    <row r="19">
      <c r="A19" s="3" t="inlineStr">
        <is>
          <t>Other Commitments [Line Items]</t>
        </is>
      </c>
    </row>
    <row r="20">
      <c r="A20" s="4" t="inlineStr">
        <is>
          <t>Commitments, monthly amount</t>
        </is>
      </c>
      <c r="B20" s="6" t="n">
        <v>7000</v>
      </c>
      <c r="C20" s="5" t="n">
        <v>5498</v>
      </c>
    </row>
    <row r="21">
      <c r="A21" s="4" t="inlineStr">
        <is>
          <t>Land Lease [Member]</t>
        </is>
      </c>
    </row>
    <row r="22">
      <c r="A22" s="3" t="inlineStr">
        <is>
          <t>Other Commitments [Line Items]</t>
        </is>
      </c>
    </row>
    <row r="23">
      <c r="A23" s="4" t="inlineStr">
        <is>
          <t>Commitments, monthly amount</t>
        </is>
      </c>
      <c r="B23" s="5" t="n">
        <v>3000</v>
      </c>
      <c r="C23" s="5" t="n">
        <v>2356</v>
      </c>
    </row>
    <row r="24">
      <c r="A24" s="4" t="inlineStr">
        <is>
          <t>Commitments, annual amount</t>
        </is>
      </c>
      <c r="B24" s="5" t="n">
        <v>10000</v>
      </c>
      <c r="C24" s="5" t="n">
        <v>7854</v>
      </c>
    </row>
    <row r="25">
      <c r="A25" s="4" t="inlineStr">
        <is>
          <t>Letter of Credit [Member] | Ministry of the Environment, Conservation and Parks [Member]</t>
        </is>
      </c>
    </row>
    <row r="26">
      <c r="A26" s="3" t="inlineStr">
        <is>
          <t>Other Commitments [Line Items]</t>
        </is>
      </c>
    </row>
    <row r="27">
      <c r="A27" s="4" t="inlineStr">
        <is>
          <t>Other commitment</t>
        </is>
      </c>
      <c r="B27" s="5" t="n">
        <v>276831</v>
      </c>
      <c r="D27" s="6" t="n">
        <v>217423</v>
      </c>
    </row>
    <row r="28">
      <c r="A28" s="4" t="inlineStr">
        <is>
          <t>Total audit fees</t>
        </is>
      </c>
      <c r="B28" s="5" t="n">
        <v>725844</v>
      </c>
      <c r="C28" s="5" t="n">
        <v>570078</v>
      </c>
    </row>
    <row r="29">
      <c r="A29" s="4" t="inlineStr">
        <is>
          <t>Accrual charges for operations</t>
        </is>
      </c>
      <c r="B29" s="5" t="n">
        <v>450885</v>
      </c>
      <c r="C29" s="6" t="n">
        <v>354125</v>
      </c>
    </row>
    <row r="30">
      <c r="A30" s="4" t="inlineStr">
        <is>
          <t>Deferred assets</t>
        </is>
      </c>
      <c r="B30" s="6" t="n">
        <v>274959</v>
      </c>
      <c r="D30" s="6" t="n">
        <v>2159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Commitments - Schedule of commitments (Details)</t>
        </is>
      </c>
      <c r="B1" s="2" t="inlineStr">
        <is>
          <t>Dec. 31, 2020USD ($)</t>
        </is>
      </c>
    </row>
    <row r="2">
      <c r="A2" s="4" t="inlineStr">
        <is>
          <t>Chief Executive Officer And Chief Financial Officer [Member]</t>
        </is>
      </c>
    </row>
    <row r="3">
      <c r="A3" s="3" t="inlineStr">
        <is>
          <t>Other Commitments [Line Items]</t>
        </is>
      </c>
    </row>
    <row r="4">
      <c r="A4" s="4" t="inlineStr">
        <is>
          <t>For the year ending December 31, 2021</t>
        </is>
      </c>
      <c r="B4" s="6" t="n">
        <v>358142</v>
      </c>
    </row>
    <row r="5">
      <c r="A5" s="4" t="inlineStr">
        <is>
          <t>For the year ending December 31, 2022</t>
        </is>
      </c>
      <c r="B5" s="5" t="n">
        <v>376992</v>
      </c>
    </row>
    <row r="6">
      <c r="A6" s="4" t="inlineStr">
        <is>
          <t>Contractual Obligation</t>
        </is>
      </c>
      <c r="B6" s="5" t="n">
        <v>735134</v>
      </c>
    </row>
    <row r="7">
      <c r="A7" s="4" t="inlineStr">
        <is>
          <t>Land Lease [Member]</t>
        </is>
      </c>
    </row>
    <row r="8">
      <c r="A8" s="3" t="inlineStr">
        <is>
          <t>Other Commitments [Line Items]</t>
        </is>
      </c>
    </row>
    <row r="9">
      <c r="A9" s="4" t="inlineStr">
        <is>
          <t>For the year ending December 31, 2021</t>
        </is>
      </c>
      <c r="B9" s="5" t="n">
        <v>7854</v>
      </c>
    </row>
    <row r="10">
      <c r="A10" s="4" t="inlineStr">
        <is>
          <t>For the year ending December 31, 2022</t>
        </is>
      </c>
      <c r="B10" s="5" t="n">
        <v>7854</v>
      </c>
    </row>
    <row r="11">
      <c r="A11" s="4" t="inlineStr">
        <is>
          <t>For the year ending December 31, 2023</t>
        </is>
      </c>
      <c r="B11" s="5" t="n">
        <v>7854</v>
      </c>
    </row>
    <row r="12">
      <c r="A12" s="4" t="inlineStr">
        <is>
          <t>For the year ending December 31, 2024</t>
        </is>
      </c>
      <c r="B12" s="5" t="n">
        <v>7854</v>
      </c>
    </row>
    <row r="13">
      <c r="A13" s="4" t="inlineStr">
        <is>
          <t>For the year ending December 31, 2025</t>
        </is>
      </c>
      <c r="B13" s="5" t="n">
        <v>7854</v>
      </c>
    </row>
    <row r="14">
      <c r="A14" s="4" t="inlineStr">
        <is>
          <t>Contractual Obligation</t>
        </is>
      </c>
      <c r="B14" s="6" t="n">
        <v>392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conomic Dependence (Narrative) (Details)</t>
        </is>
      </c>
      <c r="B1" s="2" t="inlineStr">
        <is>
          <t>12 Months Ended</t>
        </is>
      </c>
    </row>
    <row r="2">
      <c r="B2" s="2" t="inlineStr">
        <is>
          <t>Dec. 31, 2020</t>
        </is>
      </c>
      <c r="C2" s="2" t="inlineStr">
        <is>
          <t>Dec. 31, 2019</t>
        </is>
      </c>
    </row>
    <row r="3">
      <c r="A3" s="4" t="inlineStr">
        <is>
          <t>Three Customers [Member] | Revenue [Member]</t>
        </is>
      </c>
    </row>
    <row r="4">
      <c r="A4" s="4" t="inlineStr">
        <is>
          <t>Concentration Risk, Percentage</t>
        </is>
      </c>
      <c r="B4" s="4" t="inlineStr">
        <is>
          <t>72.00%</t>
        </is>
      </c>
      <c r="C4" s="4" t="inlineStr">
        <is>
          <t>68.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egal Proceeding (Narrative) (Details)</t>
        </is>
      </c>
      <c r="B1" s="2" t="inlineStr">
        <is>
          <t>Dec. 11, 2020CAD ($)</t>
        </is>
      </c>
      <c r="C1" s="2" t="inlineStr">
        <is>
          <t>Dec. 11, 2020USD ($)</t>
        </is>
      </c>
      <c r="D1" s="2" t="inlineStr">
        <is>
          <t>Nov. 26, 2020CAD ($)</t>
        </is>
      </c>
      <c r="E1" s="2" t="inlineStr">
        <is>
          <t>Nov. 26, 2020USD ($)</t>
        </is>
      </c>
      <c r="F1" s="2" t="inlineStr">
        <is>
          <t>Oct. 26, 2020CAD ($)</t>
        </is>
      </c>
      <c r="G1" s="2" t="inlineStr">
        <is>
          <t>Oct. 26, 2020USD ($)</t>
        </is>
      </c>
      <c r="H1" s="2" t="inlineStr">
        <is>
          <t>Sep. 24, 2020CAD ($)</t>
        </is>
      </c>
      <c r="I1" s="2" t="inlineStr">
        <is>
          <t>Sep. 24, 2020USD ($)</t>
        </is>
      </c>
      <c r="J1" s="2" t="inlineStr">
        <is>
          <t>Dec. 31, 2020CAD ($)</t>
        </is>
      </c>
      <c r="K1" s="2" t="inlineStr">
        <is>
          <t>Dec. 31, 2020USD ($)</t>
        </is>
      </c>
      <c r="L1" s="2" t="inlineStr">
        <is>
          <t>Oct. 26, 2020USD ($)</t>
        </is>
      </c>
    </row>
    <row r="2">
      <c r="A2" s="3" t="inlineStr">
        <is>
          <t>Legal Proceeding [Line Items]</t>
        </is>
      </c>
    </row>
    <row r="3">
      <c r="A3" s="4" t="inlineStr">
        <is>
          <t>Unpaid legal fees</t>
        </is>
      </c>
      <c r="J3" s="6" t="n">
        <v>65241</v>
      </c>
      <c r="K3" s="6" t="n">
        <v>51240</v>
      </c>
    </row>
    <row r="4">
      <c r="A4" s="4" t="inlineStr">
        <is>
          <t>Former chief executive officer [Member]</t>
        </is>
      </c>
    </row>
    <row r="5">
      <c r="A5" s="3" t="inlineStr">
        <is>
          <t>Legal Proceeding [Line Items]</t>
        </is>
      </c>
    </row>
    <row r="6">
      <c r="A6" s="4" t="inlineStr">
        <is>
          <t>Unpaid legal fees</t>
        </is>
      </c>
      <c r="F6" s="6" t="n">
        <v>395500</v>
      </c>
      <c r="L6" s="6" t="n">
        <v>310626</v>
      </c>
    </row>
    <row r="7">
      <c r="A7" s="4" t="inlineStr">
        <is>
          <t>Amount of claim relates to special damages</t>
        </is>
      </c>
      <c r="B7" s="6" t="n">
        <v>250000</v>
      </c>
      <c r="C7" s="6" t="n">
        <v>196350</v>
      </c>
      <c r="F7" s="5" t="n">
        <v>514150</v>
      </c>
      <c r="G7" s="6" t="n">
        <v>403813</v>
      </c>
      <c r="H7" s="6" t="n">
        <v>1000000</v>
      </c>
      <c r="I7" s="6" t="n">
        <v>785400</v>
      </c>
    </row>
    <row r="8">
      <c r="A8" s="4" t="inlineStr">
        <is>
          <t>Amount of claim relates to punitive and exemplary damages</t>
        </is>
      </c>
      <c r="B8" s="6" t="n">
        <v>250000</v>
      </c>
      <c r="C8" s="6" t="n">
        <v>196350</v>
      </c>
      <c r="F8" s="6" t="n">
        <v>500000</v>
      </c>
      <c r="G8" s="6" t="n">
        <v>392700</v>
      </c>
    </row>
    <row r="9">
      <c r="A9" s="4" t="inlineStr">
        <is>
          <t>Shareholder [Member]</t>
        </is>
      </c>
    </row>
    <row r="10">
      <c r="A10" s="3" t="inlineStr">
        <is>
          <t>Legal Proceeding [Line Items]</t>
        </is>
      </c>
    </row>
    <row r="11">
      <c r="A11" s="4" t="inlineStr">
        <is>
          <t>Amount of claim relates to special damages</t>
        </is>
      </c>
      <c r="D11" s="6" t="n">
        <v>150000</v>
      </c>
      <c r="E11" s="6" t="n">
        <v>117810</v>
      </c>
    </row>
    <row r="12">
      <c r="A12" s="4" t="inlineStr">
        <is>
          <t>Amount of claim relates to punitive and exemplary damages</t>
        </is>
      </c>
      <c r="D12" s="6" t="n">
        <v>50000</v>
      </c>
      <c r="E12" s="6" t="n">
        <v>392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7" customWidth="1" min="6" max="6"/>
    <col width="27" customWidth="1" min="7" max="7"/>
    <col width="20" customWidth="1" min="8" max="8"/>
    <col width="27" customWidth="1" min="9" max="9"/>
    <col width="20" customWidth="1" min="10" max="10"/>
    <col width="31" customWidth="1" min="11" max="11"/>
    <col width="27" customWidth="1" min="12" max="12"/>
    <col width="21" customWidth="1" min="13" max="13"/>
    <col width="21" customWidth="1" min="14" max="14"/>
    <col width="37" customWidth="1" min="15" max="15"/>
    <col width="20" customWidth="1" min="16" max="16"/>
    <col width="21" customWidth="1" min="17" max="17"/>
    <col width="21" customWidth="1" min="18" max="18"/>
  </cols>
  <sheetData>
    <row r="1">
      <c r="A1" s="1" t="inlineStr">
        <is>
          <t>Subsequent Events (Narrative) (Details)</t>
        </is>
      </c>
      <c r="B1" s="2" t="inlineStr">
        <is>
          <t>Apr. 07, 2021CAD ($)</t>
        </is>
      </c>
      <c r="C1" s="2" t="inlineStr">
        <is>
          <t>Apr. 07, 2021USD ($)</t>
        </is>
      </c>
      <c r="D1" s="2" t="inlineStr">
        <is>
          <t>Mar. 11, 2021shares</t>
        </is>
      </c>
      <c r="E1" s="2" t="inlineStr">
        <is>
          <t>Feb. 10, 2021CAD ($)shares</t>
        </is>
      </c>
      <c r="F1" s="2" t="inlineStr">
        <is>
          <t>Feb. 10, 2021USD ($)shares</t>
        </is>
      </c>
      <c r="G1" s="2" t="inlineStr">
        <is>
          <t>Feb. 03, 2021USD ($)shares</t>
        </is>
      </c>
      <c r="H1" s="2" t="inlineStr">
        <is>
          <t>Feb. 01, 2021shares</t>
        </is>
      </c>
      <c r="I1" s="2" t="inlineStr">
        <is>
          <t>Jan. 20, 2021USD ($)shares</t>
        </is>
      </c>
      <c r="J1" s="2" t="inlineStr">
        <is>
          <t>Jan. 04, 2021shares</t>
        </is>
      </c>
      <c r="K1" s="2" t="inlineStr">
        <is>
          <t>Mar. 31, 2021USD ($)$ / shares</t>
        </is>
      </c>
      <c r="L1" s="2" t="inlineStr">
        <is>
          <t>Jan. 20, 2021USD ($)shares</t>
        </is>
      </c>
      <c r="M1" s="2" t="inlineStr">
        <is>
          <t>Jan. 19, 2021USD ($)</t>
        </is>
      </c>
      <c r="N1" s="2" t="inlineStr">
        <is>
          <t>Mar. 01, 2021USD ($)</t>
        </is>
      </c>
      <c r="O1" s="2" t="inlineStr">
        <is>
          <t>Mar. 31, 2021USD ($)$ / sharesshares</t>
        </is>
      </c>
      <c r="P1" s="2" t="inlineStr">
        <is>
          <t>Dec. 31, 2019shares</t>
        </is>
      </c>
      <c r="Q1" s="2" t="inlineStr">
        <is>
          <t>Apr. 07, 2021USD ($)</t>
        </is>
      </c>
      <c r="R1" s="2" t="inlineStr">
        <is>
          <t>Feb. 10, 2021USD ($)</t>
        </is>
      </c>
    </row>
    <row r="2">
      <c r="A2" s="3" t="inlineStr">
        <is>
          <t>Subsequent Event [Line Items]</t>
        </is>
      </c>
    </row>
    <row r="3">
      <c r="A3" s="4" t="inlineStr">
        <is>
          <t>Stock issued during period, issued for services (in shares)</t>
        </is>
      </c>
      <c r="P3" s="5" t="n">
        <v>100000</v>
      </c>
    </row>
    <row r="4">
      <c r="A4" s="4" t="inlineStr">
        <is>
          <t>Subsequent Event [Member]</t>
        </is>
      </c>
    </row>
    <row r="5">
      <c r="A5" s="3" t="inlineStr">
        <is>
          <t>Subsequent Event [Line Items]</t>
        </is>
      </c>
    </row>
    <row r="6">
      <c r="A6" s="4" t="inlineStr">
        <is>
          <t>Stock issued during period shares</t>
        </is>
      </c>
      <c r="O6" s="5" t="n">
        <v>200000</v>
      </c>
    </row>
    <row r="7">
      <c r="A7" s="4" t="inlineStr">
        <is>
          <t>Debt face amount | $</t>
        </is>
      </c>
      <c r="K7" s="6" t="n">
        <v>275000</v>
      </c>
      <c r="O7" s="6" t="n">
        <v>275000</v>
      </c>
    </row>
    <row r="8">
      <c r="A8" s="4" t="inlineStr">
        <is>
          <t>Debt Instrument, Convertible, Conversion Price | $ / shares</t>
        </is>
      </c>
      <c r="K8" s="8" t="n">
        <v>0.2</v>
      </c>
      <c r="O8" s="8" t="n">
        <v>0.2</v>
      </c>
    </row>
    <row r="9">
      <c r="A9" s="4" t="inlineStr">
        <is>
          <t>Debt Instrument, Interest Rate, Stated Percentage</t>
        </is>
      </c>
      <c r="K9" s="4" t="inlineStr">
        <is>
          <t>10.00%</t>
        </is>
      </c>
      <c r="O9" s="4" t="inlineStr">
        <is>
          <t>10.00%</t>
        </is>
      </c>
    </row>
    <row r="10">
      <c r="A10" s="4" t="inlineStr">
        <is>
          <t>Number of shares issued under private placement</t>
        </is>
      </c>
      <c r="E10" s="5" t="n">
        <v>630480</v>
      </c>
      <c r="F10" s="5" t="n">
        <v>630480</v>
      </c>
    </row>
    <row r="11">
      <c r="A11" s="4" t="inlineStr">
        <is>
          <t>Amount of shares issued under private placement</t>
        </is>
      </c>
      <c r="E11" s="6" t="n">
        <v>200000</v>
      </c>
      <c r="F11" s="6" t="n">
        <v>157260</v>
      </c>
    </row>
    <row r="12">
      <c r="A12" s="4" t="inlineStr">
        <is>
          <t>Proceeds from Issuance of Debt | $</t>
        </is>
      </c>
      <c r="O12" s="6" t="n">
        <v>245000</v>
      </c>
    </row>
    <row r="13">
      <c r="A13" s="4" t="inlineStr">
        <is>
          <t>Payments of Debt Issuance Costs | $</t>
        </is>
      </c>
      <c r="O13" s="6" t="n">
        <v>30000</v>
      </c>
    </row>
    <row r="14">
      <c r="A14" s="4" t="inlineStr">
        <is>
          <t>Payments for purchase of truck and hauling trailer</t>
        </is>
      </c>
      <c r="B14" s="6" t="n">
        <v>44193</v>
      </c>
      <c r="C14" s="6" t="n">
        <v>34709</v>
      </c>
    </row>
    <row r="15">
      <c r="A15" s="4" t="inlineStr">
        <is>
          <t>Truck and hailing trailer, purchase price</t>
        </is>
      </c>
      <c r="B15" s="5" t="n">
        <v>200000</v>
      </c>
      <c r="Q15" s="6" t="n">
        <v>157080</v>
      </c>
    </row>
    <row r="16">
      <c r="A16" s="4" t="inlineStr">
        <is>
          <t>Truck and hauling trailer, monthly payment amount</t>
        </is>
      </c>
      <c r="B16" s="6" t="n">
        <v>4601</v>
      </c>
      <c r="Q16" s="6" t="n">
        <v>3614</v>
      </c>
    </row>
    <row r="17">
      <c r="A17" s="4" t="inlineStr">
        <is>
          <t>Subsequent Event [Member] | Travellers [Member]</t>
        </is>
      </c>
    </row>
    <row r="18">
      <c r="A18" s="3" t="inlineStr">
        <is>
          <t>Subsequent Event [Line Items]</t>
        </is>
      </c>
    </row>
    <row r="19">
      <c r="A19" s="4" t="inlineStr">
        <is>
          <t>Debt face amount | $</t>
        </is>
      </c>
      <c r="I19" s="6" t="n">
        <v>204922</v>
      </c>
      <c r="L19" s="6" t="n">
        <v>204922</v>
      </c>
    </row>
    <row r="20">
      <c r="A20" s="4" t="inlineStr">
        <is>
          <t>Loans converted to number of common shares</t>
        </is>
      </c>
      <c r="I20" s="5" t="n">
        <v>715847</v>
      </c>
    </row>
    <row r="21">
      <c r="A21" s="4" t="inlineStr">
        <is>
          <t>Subsequent Event [Member] | Consultant [Member]</t>
        </is>
      </c>
    </row>
    <row r="22">
      <c r="A22" s="3" t="inlineStr">
        <is>
          <t>Subsequent Event [Line Items]</t>
        </is>
      </c>
    </row>
    <row r="23">
      <c r="A23" s="4" t="inlineStr">
        <is>
          <t>Stock issued during period, issued for services (in shares)</t>
        </is>
      </c>
      <c r="H23" s="5" t="n">
        <v>60000</v>
      </c>
    </row>
    <row r="24">
      <c r="A24" s="4" t="inlineStr">
        <is>
          <t>Subsequent Event [Member] | Consulting agreements [Member] | Chief Executive Officer [Member]</t>
        </is>
      </c>
    </row>
    <row r="25">
      <c r="A25" s="3" t="inlineStr">
        <is>
          <t>Subsequent Event [Line Items]</t>
        </is>
      </c>
    </row>
    <row r="26">
      <c r="A26" s="4" t="inlineStr">
        <is>
          <t>Stock issued during period shares</t>
        </is>
      </c>
      <c r="J26" s="5" t="n">
        <v>1000000</v>
      </c>
    </row>
    <row r="27">
      <c r="A27" s="4" t="inlineStr">
        <is>
          <t>Subsequent Event [Member] | Consulting agreements [Member] | Chief financial officer [Member]</t>
        </is>
      </c>
    </row>
    <row r="28">
      <c r="A28" s="3" t="inlineStr">
        <is>
          <t>Subsequent Event [Line Items]</t>
        </is>
      </c>
    </row>
    <row r="29">
      <c r="A29" s="4" t="inlineStr">
        <is>
          <t>Stock issued during period shares</t>
        </is>
      </c>
      <c r="J29" s="5" t="n">
        <v>50000</v>
      </c>
    </row>
    <row r="30">
      <c r="A30" s="4" t="inlineStr">
        <is>
          <t>Subsequent Event [Member] | Agreement of purchase and sale [Member]</t>
        </is>
      </c>
    </row>
    <row r="31">
      <c r="A31" s="3" t="inlineStr">
        <is>
          <t>Subsequent Event [Line Items]</t>
        </is>
      </c>
    </row>
    <row r="32">
      <c r="A32" s="4" t="inlineStr">
        <is>
          <t>Debt face amount</t>
        </is>
      </c>
      <c r="E32" s="5" t="n">
        <v>4500000</v>
      </c>
      <c r="R32" s="6" t="n">
        <v>3534300</v>
      </c>
    </row>
    <row r="33">
      <c r="A33" s="4" t="inlineStr">
        <is>
          <t>Debt face amount of vendor take back mortgage</t>
        </is>
      </c>
      <c r="E33" s="5" t="n">
        <v>2000000</v>
      </c>
      <c r="R33" s="5" t="n">
        <v>1570800</v>
      </c>
    </row>
    <row r="34">
      <c r="A34" s="4" t="inlineStr">
        <is>
          <t>Deposit paid</t>
        </is>
      </c>
      <c r="E34" s="5" t="n">
        <v>200000</v>
      </c>
      <c r="R34" s="5" t="n">
        <v>157080</v>
      </c>
    </row>
    <row r="35">
      <c r="A35" s="4" t="inlineStr">
        <is>
          <t>Phase II Environmental Site Assessment</t>
        </is>
      </c>
      <c r="E35" s="6" t="n">
        <v>49800</v>
      </c>
      <c r="R35" s="6" t="n">
        <v>39113</v>
      </c>
    </row>
    <row r="36">
      <c r="A36" s="4" t="inlineStr">
        <is>
          <t>Debt Instrument, Interest Rate, Stated Percentage</t>
        </is>
      </c>
      <c r="E36" s="4" t="inlineStr">
        <is>
          <t>2.00%</t>
        </is>
      </c>
      <c r="R36" s="4" t="inlineStr">
        <is>
          <t>2.00%</t>
        </is>
      </c>
    </row>
    <row r="37">
      <c r="A37" s="4" t="inlineStr">
        <is>
          <t>Subsequent Event [Member] | Corporate development and marketing consulting services [Member]</t>
        </is>
      </c>
    </row>
    <row r="38">
      <c r="A38" s="3" t="inlineStr">
        <is>
          <t>Subsequent Event [Line Items]</t>
        </is>
      </c>
    </row>
    <row r="39">
      <c r="A39" s="4" t="inlineStr">
        <is>
          <t>Upfront payment for corporate development and marketing consulting services | $</t>
        </is>
      </c>
      <c r="M39" s="6" t="n">
        <v>100000</v>
      </c>
    </row>
    <row r="40">
      <c r="A40" s="4" t="inlineStr">
        <is>
          <t>Term Of Agreement</t>
        </is>
      </c>
      <c r="M40" s="4" t="inlineStr">
        <is>
          <t>5 months</t>
        </is>
      </c>
    </row>
    <row r="41">
      <c r="A41" s="4" t="inlineStr">
        <is>
          <t>Subsequent Event [Member] | Agreement of certain advisory and consulting services [Member]</t>
        </is>
      </c>
    </row>
    <row r="42">
      <c r="A42" s="3" t="inlineStr">
        <is>
          <t>Subsequent Event [Line Items]</t>
        </is>
      </c>
    </row>
    <row r="43">
      <c r="A43" s="4" t="inlineStr">
        <is>
          <t>Amount of payment after meeting certain milestones | $</t>
        </is>
      </c>
      <c r="G43" s="6" t="n">
        <v>550000</v>
      </c>
    </row>
    <row r="44">
      <c r="A44" s="4" t="inlineStr">
        <is>
          <t>Stock issued during period, issued for services (in shares)</t>
        </is>
      </c>
      <c r="G44" s="5" t="n">
        <v>180000</v>
      </c>
    </row>
    <row r="45">
      <c r="A45" s="4" t="inlineStr">
        <is>
          <t>Convertible Promissory Notes March 2019 [Member] | Subsequent Event [Member] | Investor [Member]</t>
        </is>
      </c>
    </row>
    <row r="46">
      <c r="A46" s="3" t="inlineStr">
        <is>
          <t>Subsequent Event [Line Items]</t>
        </is>
      </c>
    </row>
    <row r="47">
      <c r="A47" s="4" t="inlineStr">
        <is>
          <t>Loans converted to number of common shares</t>
        </is>
      </c>
      <c r="D47" s="5" t="n">
        <v>1075124</v>
      </c>
    </row>
    <row r="48">
      <c r="A48" s="4" t="inlineStr">
        <is>
          <t>Debt instrument, periodic payment | $</t>
        </is>
      </c>
      <c r="K48" s="6" t="n">
        <v>300000</v>
      </c>
      <c r="L48" s="6" t="n">
        <v>50000</v>
      </c>
      <c r="M48" s="6" t="n">
        <v>550000</v>
      </c>
      <c r="N48" s="6" t="n">
        <v>200000</v>
      </c>
    </row>
    <row r="49">
      <c r="A49" s="4" t="inlineStr">
        <is>
          <t>Convertible Promissory Notes May July October 2019 [Member] | Subsequent Event [Member] | Investor [Member]</t>
        </is>
      </c>
    </row>
    <row r="50">
      <c r="A50" s="3" t="inlineStr">
        <is>
          <t>Subsequent Event [Line Items]</t>
        </is>
      </c>
    </row>
    <row r="51">
      <c r="A51" s="4" t="inlineStr">
        <is>
          <t>Loans converted to number of common shares</t>
        </is>
      </c>
      <c r="L51" s="5" t="n">
        <v>2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 [Text Block]</t>
        </is>
      </c>
      <c r="B4" s="4" t="inlineStr">
        <is>
          <t xml:space="preserve">2. Going Concern The consolidated financial statements have been prepared in accordance with US GAAP, which assumes that the Company will be able to meet its obligations and continue its operations for the next twelve months.
As at December 31, 2020, the Company had a working capital deficit of $9,830,314 (2019-$8,203,742), incurred a net loss of $2,012,314 (2019-$2,895,185) for the year and had an accumulated deficit of $13,468,794 (December 31, 2019-$11,449,497) and expects to incur further losses in the development of its business. On March 31, 2020, Pace Savings &amp; Credit Union Limited ("PACE") and the Company reached an agreement for the repayment of the outstanding amounts owing to PACE. One of the credit facilities, in the amount of $34,391 (C$48,788), was repaid in full on April 3, 2020 and the remaining credit facilities and the corporate term loan were to be repaid on or before September 30, 2020. On November 12, 2020, PACE and the Company reached a new agreement to repay the remaining credit facilities and corporate term loan on or before January 29, 2021. As part of the agreement, the Company is to bring all the amounts owing to PACE current, and prepay to January 2021, the regular monthly principal and interest payments. The Company has defaulted on the convertible promissory notes (see note 15). As a result, the advances (see note 11), the amounts owing to PACE (see note 13) and the obligations under capital lease (see note 14), are also in default. These factors cast substantial doubt as to the Company's ability to continue as a going concern, which is dependent upon its ability to obtain necessary financing to further the development of its business and satisfy its obligations to PACE and its other creditors, and upon achieving profitable operations. There is no assurance of funding being available, or available on acceptable terms. Realization values may be substantially different from carrying values as recorded on these consolidated financial statements. Beginning in March 2020 the Governments of Canada and Ontario, as well as foreign governments, instituted emergency measures as a result of the novel strain of coronavirus ("COVID-19). The virus has had a major impact on Canadian and international securities and currency markets and consumer activity which may impact the Company's financial position, its results of operations and its cash flows significantly. The situation is constantly evolving, however, the extent to which the COVID-19 outbreak will impact businesses and the economy is highly uncertain and cannot be predicted. Accordingly, the Company cannot predict the extent to which its financial position, results of operations and cash flows will be affected in the future. These consolidated financial statements do not include any adjustments to reflect the potential effects on the recoverability and classification of assets or the amounts and classification of liabilities that may result if the Company was unable to continue as a going concern. Such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 [Text Block]</t>
        </is>
      </c>
      <c r="B4" s="4" t="inlineStr">
        <is>
          <t>3. Recently Adopted Accounting Pronouncements
On January 1, 2020, the Company adopted Accounting Standards Update ("ASU") No. 2018-13, "Disclosure Framework-Changes to the Disclosure Requirements for Fair Value Measurements to ASC Topic 820, Fair Value Movement". ASU No. 2018-13 modifies the disclosure requirements for fair value measurements by removing, modifying, and/or adding certain disclosures. The adoption of ASU No. 2018-13, did not have a significant impact on the Company's consolidated financial statements. On January 1, 2020, the Company adopted ASU No. 2017-04, "Intangibles-Goodwill and Other ( On January 1, 2019, the Company adopted ASU") No. 2016-02, Leases ("ASU 2016-02") which is also known as Accounting Standard Codification ("ASC") Topic 842, that requires lessees to recognize a right-of-use asset and a lease obligation for all operating leases in their balance sheets. Expenses are recognized in the consolidated statements of operations and comprehensive loss in a manner similar to previous accounting guidance. Lessor accounting under the ASU 2016-02 is substantially unchanged and is not relevant to the Company. The Company adopted ASU 2016-02 using a prospective transition approach, which applies the provisions of ASU 2016-02 at the effective date without adjusting the comparative periods presented, with certain practical expedients available to ease the burden of adoption. The Company elected the following practical expedients upon adoption: not to reassess whether any expired or existing contracts are or contain leases, not to reassess the lease classification for any expired or existing leases, not to reassess initial direct costs for any existing leases, not to separately identify lease and non-lease components (i.e., maintenance costs) except for fleet vehicles and real estate, and not to evaluate historical land easements under the new guidance. Additionally, the Company elected the short-term lease exemption policy, applying the requirements of ASU 2016-02 to long-term leases (leases greater than 1 year) for which it only had one. Adoption of ASU 2016-02 resulted in $217,755 (C$297,074) of additional right-of-use lease asset and lease liability as of January 1, 2019. ASU 2016-02 did not have a significant impact on the consolidated statements of operations and comprehensive loss. Effective May 24, 2019, the Company acquired 1684567, the landlord relating to the additional right-of-use lease asset and as such, no longer has a right-of-use asset and lease liability on its consolidated balance sheets. In June 2018, the Financial Accounting Standards Board (the "FASB"), issued an accounting pronouncement (FASB ASU No. 2018-07) to expand the scope of ASC Topic 718, Compensation-Stock Compensation, to include share-based payment transactions for acquiring goods and services from nonemployees. The pronouncement is effective for fiscal years and interim periods within those fiscal years, beginning after December 15, 2018, with early adoption permitted. The Company adopted this pronouncement on January 1, 2019 and such adoption did not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15:22Z</dcterms:created>
  <dcterms:modified xmlns:dcterms="http://purl.org/dc/terms/" xmlns:xsi="http://www.w3.org/2001/XMLSchema-instance" xsi:type="dcterms:W3CDTF">2021-04-15T17:15:22Z</dcterms:modified>
</cp:coreProperties>
</file>